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and Other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Available-for-Sale Debt and Equ"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Comprehensive Income (Loss)"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Goodwill and Purchased Intang_2" sheetId="32" state="visible" r:id="rId32"/>
    <sheet xmlns:r="http://schemas.openxmlformats.org/officeDocument/2006/relationships" name="Restructuring and Other Charg_2" sheetId="33" state="visible" r:id="rId33"/>
    <sheet xmlns:r="http://schemas.openxmlformats.org/officeDocument/2006/relationships" name="Balance Sheet and Other Detai_2" sheetId="34" state="visible" r:id="rId34"/>
    <sheet xmlns:r="http://schemas.openxmlformats.org/officeDocument/2006/relationships" name="Leases (Tables)" sheetId="35" state="visible" r:id="rId35"/>
    <sheet xmlns:r="http://schemas.openxmlformats.org/officeDocument/2006/relationships" name="Financing Receivables (Tables)" sheetId="36" state="visible" r:id="rId36"/>
    <sheet xmlns:r="http://schemas.openxmlformats.org/officeDocument/2006/relationships" name="Available-for-Sale Debt and E_2" sheetId="37" state="visible" r:id="rId37"/>
    <sheet xmlns:r="http://schemas.openxmlformats.org/officeDocument/2006/relationships" name="Fair Value (Tables)" sheetId="38" state="visible" r:id="rId38"/>
    <sheet xmlns:r="http://schemas.openxmlformats.org/officeDocument/2006/relationships" name="Borrowings (Tables)" sheetId="39" state="visible" r:id="rId39"/>
    <sheet xmlns:r="http://schemas.openxmlformats.org/officeDocument/2006/relationships" name="Derivative Instrument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Comprehensive Income (Loss) (Ta" sheetId="44" state="visible" r:id="rId44"/>
    <sheet xmlns:r="http://schemas.openxmlformats.org/officeDocument/2006/relationships" name="Income Taxes (Tables)" sheetId="45" state="visible" r:id="rId45"/>
    <sheet xmlns:r="http://schemas.openxmlformats.org/officeDocument/2006/relationships" name="Segment Information and Major_2" sheetId="46" state="visible" r:id="rId46"/>
    <sheet xmlns:r="http://schemas.openxmlformats.org/officeDocument/2006/relationships" name="Net Income per Share (Tables)" sheetId="47" state="visible" r:id="rId47"/>
    <sheet xmlns:r="http://schemas.openxmlformats.org/officeDocument/2006/relationships" name="Organization and Basis of Pre_2" sheetId="48" state="visible" r:id="rId48"/>
    <sheet xmlns:r="http://schemas.openxmlformats.org/officeDocument/2006/relationships" name="Revenue - Additional Informatio" sheetId="49" state="visible" r:id="rId49"/>
    <sheet xmlns:r="http://schemas.openxmlformats.org/officeDocument/2006/relationships" name="Revenue - Disaggregation of Rev" sheetId="50" state="visible" r:id="rId50"/>
    <sheet xmlns:r="http://schemas.openxmlformats.org/officeDocument/2006/relationships" name="Revenue - Allowance for Account" sheetId="51" state="visible" r:id="rId51"/>
    <sheet xmlns:r="http://schemas.openxmlformats.org/officeDocument/2006/relationships" name="Revenue - Schedule of Internal " sheetId="52" state="visible" r:id="rId52"/>
    <sheet xmlns:r="http://schemas.openxmlformats.org/officeDocument/2006/relationships" name="Acquisitions and Divestitures (" sheetId="53" state="visible" r:id="rId53"/>
    <sheet xmlns:r="http://schemas.openxmlformats.org/officeDocument/2006/relationships" name="Goodwill and Purchased Intang_3" sheetId="54" state="visible" r:id="rId54"/>
    <sheet xmlns:r="http://schemas.openxmlformats.org/officeDocument/2006/relationships" name="Goodwill and Purchased Intang_4" sheetId="55" state="visible" r:id="rId55"/>
    <sheet xmlns:r="http://schemas.openxmlformats.org/officeDocument/2006/relationships" name="Goodwill and Purchased Intang_5" sheetId="56" state="visible" r:id="rId56"/>
    <sheet xmlns:r="http://schemas.openxmlformats.org/officeDocument/2006/relationships" name="Goodwill and Purchased Intang_6" sheetId="57" state="visible" r:id="rId57"/>
    <sheet xmlns:r="http://schemas.openxmlformats.org/officeDocument/2006/relationships" name="Restructuring and Other Charg_3" sheetId="58" state="visible" r:id="rId58"/>
    <sheet xmlns:r="http://schemas.openxmlformats.org/officeDocument/2006/relationships" name="Restructuring and Other Charg_4" sheetId="59" state="visible" r:id="rId59"/>
    <sheet xmlns:r="http://schemas.openxmlformats.org/officeDocument/2006/relationships" name="Balance Sheet and Other Detai_3" sheetId="60" state="visible" r:id="rId60"/>
    <sheet xmlns:r="http://schemas.openxmlformats.org/officeDocument/2006/relationships" name="Balance Sheet and Other Detai_4" sheetId="61" state="visible" r:id="rId61"/>
    <sheet xmlns:r="http://schemas.openxmlformats.org/officeDocument/2006/relationships" name="Balance Sheet and Other Detai_5" sheetId="62" state="visible" r:id="rId62"/>
    <sheet xmlns:r="http://schemas.openxmlformats.org/officeDocument/2006/relationships" name="Balance Sheet and Other Detai_6" sheetId="63" state="visible" r:id="rId63"/>
    <sheet xmlns:r="http://schemas.openxmlformats.org/officeDocument/2006/relationships" name="Balance Sheet and Other Detai_7" sheetId="64" state="visible" r:id="rId64"/>
    <sheet xmlns:r="http://schemas.openxmlformats.org/officeDocument/2006/relationships" name="Balance Sheet and Other Detai_8" sheetId="65" state="visible" r:id="rId65"/>
    <sheet xmlns:r="http://schemas.openxmlformats.org/officeDocument/2006/relationships" name="Leases - Operating Lease Balanc" sheetId="66" state="visible" r:id="rId66"/>
    <sheet xmlns:r="http://schemas.openxmlformats.org/officeDocument/2006/relationships" name="Leases - Lease Expenses (Detail" sheetId="67" state="visible" r:id="rId67"/>
    <sheet xmlns:r="http://schemas.openxmlformats.org/officeDocument/2006/relationships" name="Leases - Supplemental Informati" sheetId="68" state="visible" r:id="rId68"/>
    <sheet xmlns:r="http://schemas.openxmlformats.org/officeDocument/2006/relationships" name="Leases - Additional Information" sheetId="69" state="visible" r:id="rId69"/>
    <sheet xmlns:r="http://schemas.openxmlformats.org/officeDocument/2006/relationships" name="Leases - Lessee, Maturities of " sheetId="70" state="visible" r:id="rId70"/>
    <sheet xmlns:r="http://schemas.openxmlformats.org/officeDocument/2006/relationships" name="Leases - Lessor, Future Minimum" sheetId="71" state="visible" r:id="rId71"/>
    <sheet xmlns:r="http://schemas.openxmlformats.org/officeDocument/2006/relationships" name="Leases - Operating Lease Assets" sheetId="72" state="visible" r:id="rId72"/>
    <sheet xmlns:r="http://schemas.openxmlformats.org/officeDocument/2006/relationships" name="Leases - Lessor, Minimum Future" sheetId="73" state="visible" r:id="rId73"/>
    <sheet xmlns:r="http://schemas.openxmlformats.org/officeDocument/2006/relationships" name="Financing Receivables - Additio" sheetId="74" state="visible" r:id="rId74"/>
    <sheet xmlns:r="http://schemas.openxmlformats.org/officeDocument/2006/relationships" name="Financing Receivables - Schedul" sheetId="75" state="visible" r:id="rId75"/>
    <sheet xmlns:r="http://schemas.openxmlformats.org/officeDocument/2006/relationships" name="Financing Receivables - Sched_2" sheetId="76" state="visible" r:id="rId76"/>
    <sheet xmlns:r="http://schemas.openxmlformats.org/officeDocument/2006/relationships" name="Financing Receivables - Sched_3" sheetId="77" state="visible" r:id="rId77"/>
    <sheet xmlns:r="http://schemas.openxmlformats.org/officeDocument/2006/relationships" name="Financing Receivables - Summary" sheetId="78" state="visible" r:id="rId78"/>
    <sheet xmlns:r="http://schemas.openxmlformats.org/officeDocument/2006/relationships" name="Available-for-Sale Debt and E_3" sheetId="79" state="visible" r:id="rId79"/>
    <sheet xmlns:r="http://schemas.openxmlformats.org/officeDocument/2006/relationships" name="Available-for-Sale Debt and E_4" sheetId="80" state="visible" r:id="rId80"/>
    <sheet xmlns:r="http://schemas.openxmlformats.org/officeDocument/2006/relationships" name="Available-for-Sale Debt and E_5" sheetId="81" state="visible" r:id="rId81"/>
    <sheet xmlns:r="http://schemas.openxmlformats.org/officeDocument/2006/relationships" name="Available-for-Sale Debt and E_6" sheetId="82" state="visible" r:id="rId82"/>
    <sheet xmlns:r="http://schemas.openxmlformats.org/officeDocument/2006/relationships" name="Available-for-Sale Debt and E_7" sheetId="83" state="visible" r:id="rId83"/>
    <sheet xmlns:r="http://schemas.openxmlformats.org/officeDocument/2006/relationships" name="Fair Value - Assets and Liabili" sheetId="84" state="visible" r:id="rId84"/>
    <sheet xmlns:r="http://schemas.openxmlformats.org/officeDocument/2006/relationships" name="Fair Value - Additional Informa" sheetId="85" state="visible" r:id="rId85"/>
    <sheet xmlns:r="http://schemas.openxmlformats.org/officeDocument/2006/relationships" name="Borrowings - Schedule of Short-" sheetId="86" state="visible" r:id="rId86"/>
    <sheet xmlns:r="http://schemas.openxmlformats.org/officeDocument/2006/relationships" name="Borrowings - Additional Informa" sheetId="87" state="visible" r:id="rId87"/>
    <sheet xmlns:r="http://schemas.openxmlformats.org/officeDocument/2006/relationships" name="Borrowings - Schedule of Long-T" sheetId="88" state="visible" r:id="rId88"/>
    <sheet xmlns:r="http://schemas.openxmlformats.org/officeDocument/2006/relationships" name="Borrowings - Schedule of Future" sheetId="89" state="visible" r:id="rId89"/>
    <sheet xmlns:r="http://schemas.openxmlformats.org/officeDocument/2006/relationships" name="Derivative Instruments - Fair V" sheetId="90" state="visible" r:id="rId90"/>
    <sheet xmlns:r="http://schemas.openxmlformats.org/officeDocument/2006/relationships" name="Derivative Instruments - Cumula" sheetId="91" state="visible" r:id="rId91"/>
    <sheet xmlns:r="http://schemas.openxmlformats.org/officeDocument/2006/relationships" name="Derivative Instruments - Effect" sheetId="92" state="visible" r:id="rId92"/>
    <sheet xmlns:r="http://schemas.openxmlformats.org/officeDocument/2006/relationships" name="Derivative Instruments - Effe_2" sheetId="93" state="visible" r:id="rId93"/>
    <sheet xmlns:r="http://schemas.openxmlformats.org/officeDocument/2006/relationships" name="Derivative Instruments - Schedu" sheetId="94" state="visible" r:id="rId94"/>
    <sheet xmlns:r="http://schemas.openxmlformats.org/officeDocument/2006/relationships" name="Derivative Instruments - Additi"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Stockholders' Equity - Addition" sheetId="101" state="visible" r:id="rId101"/>
    <sheet xmlns:r="http://schemas.openxmlformats.org/officeDocument/2006/relationships" name="Stockholders' Equity - Stock Re"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Employee Benefit Plans - Summ_2" sheetId="105" state="visible" r:id="rId105"/>
    <sheet xmlns:r="http://schemas.openxmlformats.org/officeDocument/2006/relationships" name="Comprehensive Income (Loss) (De" sheetId="106" state="visible" r:id="rId106"/>
    <sheet xmlns:r="http://schemas.openxmlformats.org/officeDocument/2006/relationships" name="Income Taxes - Income Before Pr" sheetId="107" state="visible" r:id="rId107"/>
    <sheet xmlns:r="http://schemas.openxmlformats.org/officeDocument/2006/relationships" name="Income Taxes - Additional Infor" sheetId="108" state="visible" r:id="rId108"/>
    <sheet xmlns:r="http://schemas.openxmlformats.org/officeDocument/2006/relationships" name="Segment Information and Major_3" sheetId="109" state="visible" r:id="rId109"/>
    <sheet xmlns:r="http://schemas.openxmlformats.org/officeDocument/2006/relationships" name="Segment Information and Major_4" sheetId="110" state="visible" r:id="rId110"/>
    <sheet xmlns:r="http://schemas.openxmlformats.org/officeDocument/2006/relationships" name="Segment Information and Major_5" sheetId="111" state="visible" r:id="rId111"/>
    <sheet xmlns:r="http://schemas.openxmlformats.org/officeDocument/2006/relationships" name="Net Income per Share - Calculat"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Oct. 29, 2022</t>
        </is>
      </c>
      <c r="C2" s="2" t="inlineStr">
        <is>
          <t>Nov.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0</t>
        </is>
      </c>
      <c r="C8" s="4" t="inlineStr">
        <is>
          <t xml:space="preserve"> </t>
        </is>
      </c>
    </row>
    <row r="9">
      <c r="A9" s="4" t="inlineStr">
        <is>
          <t>Entity Registrant Name</t>
        </is>
      </c>
      <c r="B9" s="4" t="inlineStr">
        <is>
          <t>CISCO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59951</t>
        </is>
      </c>
      <c r="C11" s="4" t="inlineStr">
        <is>
          <t xml:space="preserve"> </t>
        </is>
      </c>
    </row>
    <row r="12">
      <c r="A12" s="4" t="inlineStr">
        <is>
          <t>Entity Address, Address Line One</t>
        </is>
      </c>
      <c r="B12" s="4" t="inlineStr">
        <is>
          <t>17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26-4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108103063</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0858877</t>
        </is>
      </c>
      <c r="C31" s="4" t="inlineStr">
        <is>
          <t xml:space="preserve"> </t>
        </is>
      </c>
    </row>
    <row r="32">
      <c r="A32" s="4" t="inlineStr">
        <is>
          <t>Current Fiscal Year End Date</t>
        </is>
      </c>
      <c r="B32" s="4" t="inlineStr">
        <is>
          <t>--07-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Oct. 29,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fiscal year for Cisco Systems, Inc. (the “Company,” “Cisco,” “we,” “us,” or “our”) is the 52 or 53 weeks ending on the last Saturday in July. Fiscal 2023 and fiscal 2022 are each 52-week fiscal years.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9, 2022 and for the first quarter of fiscal 2023 and 2022,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0, 2022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30, 2022. In the opinion of management, all normal recurring adjustments necessary to state fairly the consolidated balance sheet as of October 29, 2022, the results of operations, the statements of comprehensive income, the statements of cash flows and the statements of equity for the first quarter of fiscal 2023 and 2022, as applicable, have been made. The results of operations for the first quarter of fiscal 2023 are not necessarily indicative of the operating results for the full fiscal year or any future periods. Our consolidated financial statements include our accounts and investments consolidated under the variable interest and voting models.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 Certain reclassifications have been made to the amounts in prior periods in order to conform to the current period’s presentation. We have evaluated subsequent events through the date that the financial statements we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USD ($) $ in Millions</t>
        </is>
      </c>
      <c r="B1" s="2" t="inlineStr">
        <is>
          <t>Oct. 29, 2022</t>
        </is>
      </c>
      <c r="C1" s="2" t="inlineStr">
        <is>
          <t>Jul. 30, 2022</t>
        </is>
      </c>
    </row>
    <row r="2">
      <c r="A2" s="3" t="inlineStr">
        <is>
          <t>Loss Contingencies [Line Items]</t>
        </is>
      </c>
      <c r="B2" s="4" t="inlineStr">
        <is>
          <t xml:space="preserve"> </t>
        </is>
      </c>
      <c r="C2" s="4" t="inlineStr">
        <is>
          <t xml:space="preserve"> </t>
        </is>
      </c>
    </row>
    <row r="3">
      <c r="A3" s="4" t="inlineStr">
        <is>
          <t>Total</t>
        </is>
      </c>
      <c r="B3" s="6" t="n">
        <v>143</v>
      </c>
      <c r="C3" s="6" t="n">
        <v>179</v>
      </c>
    </row>
    <row r="4">
      <c r="A4" s="4" t="inlineStr">
        <is>
          <t>Channel partn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future payments</t>
        </is>
      </c>
      <c r="B6" s="5" t="n">
        <v>162</v>
      </c>
      <c r="C6" s="5" t="n">
        <v>188</v>
      </c>
    </row>
    <row r="7">
      <c r="A7" s="4" t="inlineStr">
        <is>
          <t>Deferred revenue</t>
        </is>
      </c>
      <c r="B7" s="6" t="n">
        <v>-19</v>
      </c>
      <c r="C7" s="6"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Millions</t>
        </is>
      </c>
      <c r="B1" s="2" t="inlineStr">
        <is>
          <t>Oct. 29, 2022</t>
        </is>
      </c>
      <c r="C1" s="2" t="inlineStr">
        <is>
          <t>Jul. 30, 2022</t>
        </is>
      </c>
    </row>
    <row r="2">
      <c r="A2" s="3" t="inlineStr">
        <is>
          <t>Class of Stock [Line Items]</t>
        </is>
      </c>
      <c r="B2" s="4" t="inlineStr">
        <is>
          <t xml:space="preserve"> </t>
        </is>
      </c>
      <c r="C2" s="4" t="inlineStr">
        <is>
          <t xml:space="preserve"> </t>
        </is>
      </c>
    </row>
    <row r="3">
      <c r="A3" s="4" t="inlineStr">
        <is>
          <t>Remaining authorized repurchase amount</t>
        </is>
      </c>
      <c r="B3" s="6" t="n">
        <v>14700</v>
      </c>
      <c r="C3" s="4" t="inlineStr">
        <is>
          <t xml:space="preserve"> </t>
        </is>
      </c>
    </row>
    <row r="4">
      <c r="A4" s="4" t="inlineStr">
        <is>
          <t>Stock repurchase program</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tock repurchases pending settlement</t>
        </is>
      </c>
      <c r="B6" s="6" t="n">
        <v>16</v>
      </c>
      <c r="C6" s="6" t="n">
        <v>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tock Repurchase Program (Details) - USD ($) $ / shares in Units, shares in Millions, $ in Millions</t>
        </is>
      </c>
      <c r="B1" s="2" t="inlineStr">
        <is>
          <t>3 Months Ended</t>
        </is>
      </c>
    </row>
    <row r="2">
      <c r="B2" s="2" t="inlineStr">
        <is>
          <t>Oct. 29, 2022</t>
        </is>
      </c>
      <c r="C2" s="2" t="inlineStr">
        <is>
          <t>Jul. 30, 2022</t>
        </is>
      </c>
      <c r="D2" s="2" t="inlineStr">
        <is>
          <t>Apr. 30, 2022</t>
        </is>
      </c>
      <c r="E2" s="2" t="inlineStr">
        <is>
          <t>Jan. 29, 2022</t>
        </is>
      </c>
      <c r="F2" s="2" t="inlineStr">
        <is>
          <t>Oct.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n shares)</t>
        </is>
      </c>
      <c r="B4" s="5" t="n">
        <v>12</v>
      </c>
      <c r="C4" s="5" t="n">
        <v>54</v>
      </c>
      <c r="D4" s="5" t="n">
        <v>5</v>
      </c>
      <c r="E4" s="5" t="n">
        <v>82</v>
      </c>
      <c r="F4" s="5" t="n">
        <v>5</v>
      </c>
    </row>
    <row r="5">
      <c r="A5" s="4" t="inlineStr">
        <is>
          <t>Weighted-Average Price per Share (in dollars per share)</t>
        </is>
      </c>
      <c r="B5" s="8" t="n">
        <v>43.76</v>
      </c>
      <c r="C5" s="8" t="n">
        <v>44.02</v>
      </c>
      <c r="D5" s="8" t="n">
        <v>54.2</v>
      </c>
      <c r="E5" s="8" t="n">
        <v>58.36</v>
      </c>
      <c r="F5" s="8" t="n">
        <v>56.49</v>
      </c>
    </row>
    <row r="6">
      <c r="A6" s="4" t="inlineStr">
        <is>
          <t>Amount</t>
        </is>
      </c>
      <c r="B6" s="6" t="n">
        <v>502</v>
      </c>
      <c r="C6" s="6" t="n">
        <v>2402</v>
      </c>
      <c r="D6" s="6" t="n">
        <v>252</v>
      </c>
      <c r="E6" s="6" t="n">
        <v>4824</v>
      </c>
      <c r="F6" s="6" t="n">
        <v>256</v>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57" customWidth="1" min="2" max="2"/>
    <col width="21" customWidth="1" min="3" max="3"/>
  </cols>
  <sheetData>
    <row r="1">
      <c r="A1" s="1" t="inlineStr">
        <is>
          <t>Employee Benefit Plans - Additional Information (Details) $ in Billions</t>
        </is>
      </c>
      <c r="B1" s="2" t="inlineStr">
        <is>
          <t>3 Months Ended</t>
        </is>
      </c>
    </row>
    <row r="2">
      <c r="B2" s="2" t="inlineStr">
        <is>
          <t>Oct. 29, 2022 USD ($) period stock_incentive_plan shares</t>
        </is>
      </c>
      <c r="C2" s="2" t="inlineStr">
        <is>
          <t>Oct. 30, 2021 shares</t>
        </is>
      </c>
    </row>
    <row r="3">
      <c r="A3" s="3" t="inlineStr">
        <is>
          <t>Share-based Compensation Arrangement by Share-based Payment Award [Line Items]</t>
        </is>
      </c>
      <c r="B3" s="4" t="inlineStr">
        <is>
          <t xml:space="preserve"> </t>
        </is>
      </c>
      <c r="C3" s="4" t="inlineStr">
        <is>
          <t xml:space="preserve"> </t>
        </is>
      </c>
    </row>
    <row r="4">
      <c r="A4" s="4" t="inlineStr">
        <is>
          <t>Number of stock incentive plans (stock incentive plan) | stock_incentive_plan</t>
        </is>
      </c>
      <c r="B4" s="5" t="n">
        <v>1</v>
      </c>
      <c r="C4" s="4" t="inlineStr">
        <is>
          <t xml:space="preserve"> </t>
        </is>
      </c>
    </row>
    <row r="5">
      <c r="A5" s="4" t="inlineStr">
        <is>
          <t>Total compensation cost related to unvested share-based awards | $</t>
        </is>
      </c>
      <c r="B5" s="12" t="n">
        <v>4.2</v>
      </c>
      <c r="C5" s="4" t="inlineStr">
        <is>
          <t xml:space="preserve"> </t>
        </is>
      </c>
    </row>
    <row r="6">
      <c r="A6" s="4" t="inlineStr">
        <is>
          <t>Expected period of recognition of compensation cost</t>
        </is>
      </c>
      <c r="B6" s="4" t="inlineStr">
        <is>
          <t>2 years 6 months</t>
        </is>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nsecutive offering period</t>
        </is>
      </c>
      <c r="B9" s="4" t="inlineStr">
        <is>
          <t>24 months</t>
        </is>
      </c>
      <c r="C9" s="4" t="inlineStr">
        <is>
          <t xml:space="preserve"> </t>
        </is>
      </c>
    </row>
    <row r="10">
      <c r="A10" s="4" t="inlineStr">
        <is>
          <t>Number of purchase periods | period</t>
        </is>
      </c>
      <c r="B10" s="5" t="n">
        <v>4</v>
      </c>
      <c r="C10" s="4" t="inlineStr">
        <is>
          <t xml:space="preserve"> </t>
        </is>
      </c>
    </row>
    <row r="11">
      <c r="A11" s="4" t="inlineStr">
        <is>
          <t>Purchase period</t>
        </is>
      </c>
      <c r="B11" s="4" t="inlineStr">
        <is>
          <t>6 months</t>
        </is>
      </c>
      <c r="C11" s="4" t="inlineStr">
        <is>
          <t xml:space="preserve"> </t>
        </is>
      </c>
    </row>
    <row r="12">
      <c r="A12" s="4" t="inlineStr">
        <is>
          <t>ESPP discount percentage from market price, beginning of purchase period</t>
        </is>
      </c>
      <c r="B12" s="9" t="n">
        <v>0.15</v>
      </c>
      <c r="C12" s="4" t="inlineStr">
        <is>
          <t xml:space="preserve"> </t>
        </is>
      </c>
    </row>
    <row r="13">
      <c r="A13" s="4" t="inlineStr">
        <is>
          <t>Shares issued under employee purchase plan (in shares)</t>
        </is>
      </c>
      <c r="B13" s="5" t="n">
        <v>0</v>
      </c>
      <c r="C13" s="5" t="n">
        <v>0</v>
      </c>
    </row>
    <row r="14">
      <c r="A14" s="4" t="inlineStr">
        <is>
          <t>Shares reserved for issuance (in shares)</t>
        </is>
      </c>
      <c r="B14" s="5" t="n">
        <v>107000000</v>
      </c>
      <c r="C14" s="4" t="inlineStr">
        <is>
          <t xml:space="preserve"> </t>
        </is>
      </c>
    </row>
    <row r="15">
      <c r="A15" s="4" t="inlineStr">
        <is>
          <t>2005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duction in shares available for issuance (in shares)</t>
        </is>
      </c>
      <c r="B17" s="13" t="n">
        <v>1.5</v>
      </c>
      <c r="C17" s="4" t="inlineStr">
        <is>
          <t xml:space="preserve"> </t>
        </is>
      </c>
    </row>
    <row r="18">
      <c r="A18" s="4" t="inlineStr">
        <is>
          <t>Shares authorized for future grant (in shares)</t>
        </is>
      </c>
      <c r="B18" s="5" t="n">
        <v>189000000</v>
      </c>
      <c r="C1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Share-Based Compensation Expense (Details) - USD ($) $ in Millions</t>
        </is>
      </c>
      <c r="B1" s="2" t="inlineStr">
        <is>
          <t>3 Months Ended</t>
        </is>
      </c>
    </row>
    <row r="2">
      <c r="B2" s="2" t="inlineStr">
        <is>
          <t>Oct. 29, 2022</t>
        </is>
      </c>
      <c r="C2" s="2" t="inlineStr">
        <is>
          <t>Oct. 30,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96</v>
      </c>
      <c r="C4" s="6" t="n">
        <v>453</v>
      </c>
    </row>
    <row r="5">
      <c r="A5" s="4" t="inlineStr">
        <is>
          <t>Income tax benefit for share-based compensation</t>
        </is>
      </c>
      <c r="B5" s="5" t="n">
        <v>99</v>
      </c>
      <c r="C5" s="5" t="n">
        <v>104</v>
      </c>
    </row>
    <row r="6">
      <c r="A6" s="4" t="inlineStr">
        <is>
          <t>Share-based compensation expense in cost of sal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hare-based compensation expense</t>
        </is>
      </c>
      <c r="B8" s="5" t="n">
        <v>81</v>
      </c>
      <c r="C8" s="5" t="n">
        <v>69</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hare-based compensation expense</t>
        </is>
      </c>
      <c r="B11" s="5" t="n">
        <v>204</v>
      </c>
      <c r="C11" s="5" t="n">
        <v>181</v>
      </c>
    </row>
    <row r="12">
      <c r="A12" s="4" t="inlineStr">
        <is>
          <t>Sales and marketing</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hare-based compensation expense</t>
        </is>
      </c>
      <c r="B14" s="5" t="n">
        <v>153</v>
      </c>
      <c r="C14" s="5" t="n">
        <v>140</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hare-based compensation expense</t>
        </is>
      </c>
      <c r="B17" s="5" t="n">
        <v>58</v>
      </c>
      <c r="C17" s="5" t="n">
        <v>62</v>
      </c>
    </row>
    <row r="18">
      <c r="A18" s="4" t="inlineStr">
        <is>
          <t>Restructuring and other charge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share-based compensation expense</t>
        </is>
      </c>
      <c r="B20" s="5" t="n">
        <v>0</v>
      </c>
      <c r="C20" s="5" t="n">
        <v>1</v>
      </c>
    </row>
    <row r="21">
      <c r="A21" s="4" t="inlineStr">
        <is>
          <t>Share-based compensation expense in operating expenses</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Total share-based compensation expense</t>
        </is>
      </c>
      <c r="B23" s="5" t="n">
        <v>415</v>
      </c>
      <c r="C23" s="5" t="n">
        <v>384</v>
      </c>
    </row>
    <row r="24">
      <c r="A24" s="4" t="inlineStr">
        <is>
          <t>Product | Share-based compensation expense in cost of sales</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Total share-based compensation expense</t>
        </is>
      </c>
      <c r="B26" s="5" t="n">
        <v>31</v>
      </c>
      <c r="C26" s="5" t="n">
        <v>25</v>
      </c>
    </row>
    <row r="27">
      <c r="A27" s="4" t="inlineStr">
        <is>
          <t>Services | Share-based compensation expense in cost of sales</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Total share-based compensation expense</t>
        </is>
      </c>
      <c r="B29" s="6" t="n">
        <v>50</v>
      </c>
      <c r="C29" s="6" t="n">
        <v>4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Summary of Restricted Stock and Stock Unit Activity (Details) - Restricted Stock Units - USD ($) $ / shares in Units, shares in Millions, $ in Millions</t>
        </is>
      </c>
      <c r="B1" s="2" t="inlineStr">
        <is>
          <t>3 Months Ended</t>
        </is>
      </c>
      <c r="C1" s="2" t="inlineStr">
        <is>
          <t>12 Months Ended</t>
        </is>
      </c>
    </row>
    <row r="2">
      <c r="B2" s="2" t="inlineStr">
        <is>
          <t>Oct. 29, 2022</t>
        </is>
      </c>
      <c r="C2" s="2" t="inlineStr">
        <is>
          <t>Jul. 30, 2022</t>
        </is>
      </c>
    </row>
    <row r="3">
      <c r="A3" s="3" t="inlineStr">
        <is>
          <t>Restricted Stock/ Stock Units</t>
        </is>
      </c>
      <c r="B3" s="4" t="inlineStr">
        <is>
          <t xml:space="preserve"> </t>
        </is>
      </c>
      <c r="C3" s="4" t="inlineStr">
        <is>
          <t xml:space="preserve"> </t>
        </is>
      </c>
    </row>
    <row r="4">
      <c r="A4" s="4" t="inlineStr">
        <is>
          <t>Beginning balance (in shares)</t>
        </is>
      </c>
      <c r="B4" s="5" t="n">
        <v>97</v>
      </c>
      <c r="C4" s="5" t="n">
        <v>94</v>
      </c>
    </row>
    <row r="5">
      <c r="A5" s="4" t="inlineStr">
        <is>
          <t>Granted and assumed (in shares)</t>
        </is>
      </c>
      <c r="B5" s="5" t="n">
        <v>13</v>
      </c>
      <c r="C5" s="5" t="n">
        <v>52</v>
      </c>
    </row>
    <row r="6">
      <c r="A6" s="4" t="inlineStr">
        <is>
          <t>Vested (in shares)</t>
        </is>
      </c>
      <c r="B6" s="5" t="n">
        <v>-8</v>
      </c>
      <c r="C6" s="5" t="n">
        <v>-37</v>
      </c>
    </row>
    <row r="7">
      <c r="A7" s="4" t="inlineStr">
        <is>
          <t>Canceled/forfeited/other (in shares)</t>
        </is>
      </c>
      <c r="B7" s="5" t="n">
        <v>-2</v>
      </c>
      <c r="C7" s="5" t="n">
        <v>-12</v>
      </c>
    </row>
    <row r="8">
      <c r="A8" s="4" t="inlineStr">
        <is>
          <t>Ending balance (in shares)</t>
        </is>
      </c>
      <c r="B8" s="5" t="n">
        <v>100</v>
      </c>
      <c r="C8" s="5" t="n">
        <v>97</v>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46.67</v>
      </c>
      <c r="C10" s="8" t="n">
        <v>42.93</v>
      </c>
    </row>
    <row r="11">
      <c r="A11" s="4" t="inlineStr">
        <is>
          <t>Granted and assumed (in dollars per share)</t>
        </is>
      </c>
      <c r="B11" s="14" t="n">
        <v>37.7</v>
      </c>
      <c r="C11" s="14" t="n">
        <v>50.06</v>
      </c>
    </row>
    <row r="12">
      <c r="A12" s="4" t="inlineStr">
        <is>
          <t>Vested (in dollars per share)</t>
        </is>
      </c>
      <c r="B12" s="14" t="n">
        <v>45.28</v>
      </c>
      <c r="C12" s="14" t="n">
        <v>42.27</v>
      </c>
    </row>
    <row r="13">
      <c r="A13" s="4" t="inlineStr">
        <is>
          <t>Canceled/forfeited/other (in dollars per share)</t>
        </is>
      </c>
      <c r="B13" s="14" t="n">
        <v>47.09</v>
      </c>
      <c r="C13" s="14" t="n">
        <v>45.63</v>
      </c>
    </row>
    <row r="14">
      <c r="A14" s="4" t="inlineStr">
        <is>
          <t>Ending balance (in dollars per share)</t>
        </is>
      </c>
      <c r="B14" s="8" t="n">
        <v>45.6</v>
      </c>
      <c r="C14" s="8" t="n">
        <v>46.67</v>
      </c>
    </row>
    <row r="15">
      <c r="A15" s="3" t="inlineStr">
        <is>
          <t>Aggregate Fair  Value</t>
        </is>
      </c>
      <c r="B15" s="4" t="inlineStr">
        <is>
          <t xml:space="preserve"> </t>
        </is>
      </c>
      <c r="C15" s="4" t="inlineStr">
        <is>
          <t xml:space="preserve"> </t>
        </is>
      </c>
    </row>
    <row r="16">
      <c r="A16" s="4" t="inlineStr">
        <is>
          <t>Vested</t>
        </is>
      </c>
      <c r="B16" s="6" t="n">
        <v>321</v>
      </c>
      <c r="C16" s="6" t="n">
        <v>197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prehensive Income (Loss) (Details) - USD ($) $ in Millions</t>
        </is>
      </c>
      <c r="B1" s="2" t="inlineStr">
        <is>
          <t>3 Months Ended</t>
        </is>
      </c>
    </row>
    <row r="2">
      <c r="B2" s="2" t="inlineStr">
        <is>
          <t>Oct. 29, 2022</t>
        </is>
      </c>
      <c r="C2" s="2" t="inlineStr">
        <is>
          <t>Oct. 30,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9773</v>
      </c>
      <c r="C4" s="6" t="n">
        <v>41275</v>
      </c>
    </row>
    <row r="5">
      <c r="A5" s="4" t="inlineStr">
        <is>
          <t>Other comprehensive income (loss) before reclassifications</t>
        </is>
      </c>
      <c r="B5" s="5" t="n">
        <v>-579</v>
      </c>
      <c r="C5" s="5" t="n">
        <v>-87</v>
      </c>
    </row>
    <row r="6">
      <c r="A6" s="4" t="inlineStr">
        <is>
          <t>(Gains) losses reclassified out of AOCI</t>
        </is>
      </c>
      <c r="B6" s="5" t="n">
        <v>-13</v>
      </c>
      <c r="C6" s="5" t="n">
        <v>-7</v>
      </c>
    </row>
    <row r="7">
      <c r="A7" s="4" t="inlineStr">
        <is>
          <t>Tax benefit (expense)</t>
        </is>
      </c>
      <c r="B7" s="5" t="n">
        <v>96</v>
      </c>
      <c r="C7" s="5" t="n">
        <v>38</v>
      </c>
    </row>
    <row r="8">
      <c r="A8" s="4" t="inlineStr">
        <is>
          <t>Ending balance</t>
        </is>
      </c>
      <c r="B8" s="5" t="n">
        <v>40272</v>
      </c>
      <c r="C8" s="5" t="n">
        <v>42701</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1622</v>
      </c>
      <c r="C11" s="5" t="n">
        <v>-417</v>
      </c>
    </row>
    <row r="12">
      <c r="A12" s="4" t="inlineStr">
        <is>
          <t>Ending balance</t>
        </is>
      </c>
      <c r="B12" s="5" t="n">
        <v>-2118</v>
      </c>
      <c r="C12" s="5" t="n">
        <v>-473</v>
      </c>
    </row>
    <row r="13">
      <c r="A13" s="4" t="inlineStr">
        <is>
          <t>Net Unrealized Gains (Losses) on Available-for-Sale Investment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379</v>
      </c>
      <c r="C15" s="5" t="n">
        <v>182</v>
      </c>
    </row>
    <row r="16">
      <c r="A16" s="4" t="inlineStr">
        <is>
          <t>Other comprehensive income (loss) before reclassifications</t>
        </is>
      </c>
      <c r="B16" s="5" t="n">
        <v>-329</v>
      </c>
      <c r="C16" s="5" t="n">
        <v>-111</v>
      </c>
    </row>
    <row r="17">
      <c r="A17" s="4" t="inlineStr">
        <is>
          <t>(Gains) losses reclassified out of AOCI</t>
        </is>
      </c>
      <c r="B17" s="5" t="n">
        <v>6</v>
      </c>
      <c r="C17" s="5" t="n">
        <v>-6</v>
      </c>
    </row>
    <row r="18">
      <c r="A18" s="4" t="inlineStr">
        <is>
          <t>Tax benefit (expense)</t>
        </is>
      </c>
      <c r="B18" s="5" t="n">
        <v>77</v>
      </c>
      <c r="C18" s="5" t="n">
        <v>30</v>
      </c>
    </row>
    <row r="19">
      <c r="A19" s="4" t="inlineStr">
        <is>
          <t>Ending balance</t>
        </is>
      </c>
      <c r="B19" s="5" t="n">
        <v>-625</v>
      </c>
      <c r="C19" s="5" t="n">
        <v>95</v>
      </c>
    </row>
    <row r="20">
      <c r="A20" s="4" t="inlineStr">
        <is>
          <t>Net Unrealized Gains (Losses) Cash Flow Hedging Instrument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44</v>
      </c>
      <c r="C22" s="5" t="n">
        <v>-1</v>
      </c>
    </row>
    <row r="23">
      <c r="A23" s="4" t="inlineStr">
        <is>
          <t>Other comprehensive income (loss) before reclassifications</t>
        </is>
      </c>
      <c r="B23" s="5" t="n">
        <v>32</v>
      </c>
      <c r="C23" s="5" t="n">
        <v>8</v>
      </c>
    </row>
    <row r="24">
      <c r="A24" s="4" t="inlineStr">
        <is>
          <t>(Gains) losses reclassified out of AOCI</t>
        </is>
      </c>
      <c r="B24" s="5" t="n">
        <v>-19</v>
      </c>
      <c r="C24" s="5" t="n">
        <v>-1</v>
      </c>
    </row>
    <row r="25">
      <c r="A25" s="4" t="inlineStr">
        <is>
          <t>Tax benefit (expense)</t>
        </is>
      </c>
      <c r="B25" s="5" t="n">
        <v>-3</v>
      </c>
      <c r="C25" s="5" t="n">
        <v>-1</v>
      </c>
    </row>
    <row r="26">
      <c r="A26" s="4" t="inlineStr">
        <is>
          <t>Ending balance</t>
        </is>
      </c>
      <c r="B26" s="5" t="n">
        <v>54</v>
      </c>
      <c r="C26" s="5" t="n">
        <v>5</v>
      </c>
    </row>
    <row r="27">
      <c r="A27" s="4" t="inlineStr">
        <is>
          <t>Cumulative Translation Adjustment and Actuarial Gains (Loss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5" t="n">
        <v>-1287</v>
      </c>
      <c r="C29" s="5" t="n">
        <v>-598</v>
      </c>
    </row>
    <row r="30">
      <c r="A30" s="4" t="inlineStr">
        <is>
          <t>Other comprehensive income (loss) before reclassifications</t>
        </is>
      </c>
      <c r="B30" s="5" t="n">
        <v>-282</v>
      </c>
      <c r="C30" s="5" t="n">
        <v>16</v>
      </c>
    </row>
    <row r="31">
      <c r="A31" s="4" t="inlineStr">
        <is>
          <t>(Gains) losses reclassified out of AOCI</t>
        </is>
      </c>
      <c r="B31" s="5" t="n">
        <v>0</v>
      </c>
      <c r="C31" s="5" t="n">
        <v>0</v>
      </c>
    </row>
    <row r="32">
      <c r="A32" s="4" t="inlineStr">
        <is>
          <t>Tax benefit (expense)</t>
        </is>
      </c>
      <c r="B32" s="5" t="n">
        <v>22</v>
      </c>
      <c r="C32" s="5" t="n">
        <v>9</v>
      </c>
    </row>
    <row r="33">
      <c r="A33" s="4" t="inlineStr">
        <is>
          <t>Ending balance</t>
        </is>
      </c>
      <c r="B33" s="6" t="n">
        <v>-1547</v>
      </c>
      <c r="C33" s="6" t="n">
        <v>-5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Before Provision for Income Taxes (Details) - USD ($) $ in Millions</t>
        </is>
      </c>
      <c r="B1" s="2" t="inlineStr">
        <is>
          <t>3 Months Ended</t>
        </is>
      </c>
    </row>
    <row r="2">
      <c r="B2" s="2" t="inlineStr">
        <is>
          <t>Oct. 29, 2022</t>
        </is>
      </c>
      <c r="C2" s="2" t="inlineStr">
        <is>
          <t>Oct. 30, 2021</t>
        </is>
      </c>
    </row>
    <row r="3">
      <c r="A3" s="3" t="inlineStr">
        <is>
          <t>Income Tax Disclosure [Abstract]</t>
        </is>
      </c>
      <c r="B3" s="4" t="inlineStr">
        <is>
          <t xml:space="preserve"> </t>
        </is>
      </c>
      <c r="C3" s="4" t="inlineStr">
        <is>
          <t xml:space="preserve"> </t>
        </is>
      </c>
    </row>
    <row r="4">
      <c r="A4" s="4" t="inlineStr">
        <is>
          <t>Income before provision for income taxes</t>
        </is>
      </c>
      <c r="B4" s="6" t="n">
        <v>3475</v>
      </c>
      <c r="C4" s="6" t="n">
        <v>3657</v>
      </c>
    </row>
    <row r="5">
      <c r="A5" s="4" t="inlineStr">
        <is>
          <t>Provision for income taxes</t>
        </is>
      </c>
      <c r="B5" s="6" t="n">
        <v>805</v>
      </c>
      <c r="C5" s="6" t="n">
        <v>677</v>
      </c>
    </row>
    <row r="6">
      <c r="A6" s="4" t="inlineStr">
        <is>
          <t>Effective tax rate</t>
        </is>
      </c>
      <c r="B6" s="10" t="n">
        <v>0.232</v>
      </c>
      <c r="C6" s="10" t="n">
        <v>0.18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Billions</t>
        </is>
      </c>
      <c r="B1" s="2" t="inlineStr">
        <is>
          <t>Oct. 29, 2022 USD ($)</t>
        </is>
      </c>
    </row>
    <row r="2">
      <c r="A2" s="3" t="inlineStr">
        <is>
          <t>Income Tax Disclosure [Abstract]</t>
        </is>
      </c>
      <c r="B2" s="4" t="inlineStr">
        <is>
          <t xml:space="preserve"> </t>
        </is>
      </c>
    </row>
    <row r="3">
      <c r="A3" s="4" t="inlineStr">
        <is>
          <t>Unrecognized tax benefits</t>
        </is>
      </c>
      <c r="B3" s="12" t="n">
        <v>3.3</v>
      </c>
    </row>
    <row r="4">
      <c r="A4" s="4" t="inlineStr">
        <is>
          <t>Unrecognized tax benefits that would impact effective tax rate</t>
        </is>
      </c>
      <c r="B4" s="12" t="n">
        <v>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Major Customers - Additional Information (Details) $ in Millions</t>
        </is>
      </c>
      <c r="B1" s="2" t="inlineStr">
        <is>
          <t>3 Months Ended</t>
        </is>
      </c>
    </row>
    <row r="2">
      <c r="B2" s="2" t="inlineStr">
        <is>
          <t>Oct. 29, 2022 USD ($) segment</t>
        </is>
      </c>
      <c r="C2" s="2" t="inlineStr">
        <is>
          <t>Oct. 30, 2021 USD ($)</t>
        </is>
      </c>
    </row>
    <row r="3">
      <c r="A3" s="3" t="inlineStr">
        <is>
          <t>Segment Reporting Information [Line Items]</t>
        </is>
      </c>
      <c r="B3" s="4" t="inlineStr">
        <is>
          <t xml:space="preserve"> </t>
        </is>
      </c>
      <c r="C3" s="4" t="inlineStr">
        <is>
          <t xml:space="preserve"> </t>
        </is>
      </c>
    </row>
    <row r="4">
      <c r="A4" s="4" t="inlineStr">
        <is>
          <t>Number of geographic segments | segment</t>
        </is>
      </c>
      <c r="B4" s="5" t="n">
        <v>3</v>
      </c>
      <c r="C4" s="4" t="inlineStr">
        <is>
          <t xml:space="preserve"> </t>
        </is>
      </c>
    </row>
    <row r="5">
      <c r="A5" s="4" t="inlineStr">
        <is>
          <t>Revenue</t>
        </is>
      </c>
      <c r="B5" s="6" t="n">
        <v>13632</v>
      </c>
      <c r="C5" s="6" t="n">
        <v>12900</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7100</v>
      </c>
      <c r="C8" s="6" t="n">
        <v>68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29, 2022</t>
        </is>
      </c>
    </row>
    <row r="3">
      <c r="A3" s="3" t="inlineStr">
        <is>
          <t>Accounting Policies [Abstract]</t>
        </is>
      </c>
      <c r="B3" s="4" t="inlineStr">
        <is>
          <t xml:space="preserve"> </t>
        </is>
      </c>
    </row>
    <row r="4">
      <c r="A4" s="4" t="inlineStr">
        <is>
          <t>Recent Accounting Pronouncements</t>
        </is>
      </c>
      <c r="B4" s="4" t="inlineStr">
        <is>
          <t>Recent Accounting Pronouncements (a) Recent Accounting Standards or Updates Not Yet Effective Reference Rate Reform In March 2020, the FASB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applied prospectively through December 31, 2022. We do not expect this accounting standard update will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Major Customers - Summary of Reportable Segments (Details) - USD ($) $ in Millions</t>
        </is>
      </c>
      <c r="B1" s="2" t="inlineStr">
        <is>
          <t>3 Months Ended</t>
        </is>
      </c>
    </row>
    <row r="2">
      <c r="B2" s="2" t="inlineStr">
        <is>
          <t>Oct. 29, 2022</t>
        </is>
      </c>
      <c r="C2" s="2" t="inlineStr">
        <is>
          <t>Oct. 30, 2021</t>
        </is>
      </c>
    </row>
    <row r="3">
      <c r="A3" s="3" t="inlineStr">
        <is>
          <t>Segment Reporting Information [Line Items]</t>
        </is>
      </c>
      <c r="B3" s="4" t="inlineStr">
        <is>
          <t xml:space="preserve"> </t>
        </is>
      </c>
      <c r="C3" s="4" t="inlineStr">
        <is>
          <t xml:space="preserve"> </t>
        </is>
      </c>
    </row>
    <row r="4">
      <c r="A4" s="4" t="inlineStr">
        <is>
          <t>Revenue</t>
        </is>
      </c>
      <c r="B4" s="6" t="n">
        <v>13632</v>
      </c>
      <c r="C4" s="6" t="n">
        <v>12900</v>
      </c>
    </row>
    <row r="5">
      <c r="A5" s="4" t="inlineStr">
        <is>
          <t>Gross margin</t>
        </is>
      </c>
      <c r="B5" s="5" t="n">
        <v>8346</v>
      </c>
      <c r="C5" s="5" t="n">
        <v>8053</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ross margin</t>
        </is>
      </c>
      <c r="B8" s="5" t="n">
        <v>8582</v>
      </c>
      <c r="C8" s="5" t="n">
        <v>8321</v>
      </c>
    </row>
    <row r="9">
      <c r="A9" s="4" t="inlineStr">
        <is>
          <t>Operating segments | America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7914</v>
      </c>
      <c r="C11" s="5" t="n">
        <v>7561</v>
      </c>
    </row>
    <row r="12">
      <c r="A12" s="4" t="inlineStr">
        <is>
          <t>Gross margin</t>
        </is>
      </c>
      <c r="B12" s="5" t="n">
        <v>4984</v>
      </c>
      <c r="C12" s="5" t="n">
        <v>4875</v>
      </c>
    </row>
    <row r="13">
      <c r="A13" s="4" t="inlineStr">
        <is>
          <t>Operating segments | EM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3675</v>
      </c>
      <c r="C15" s="5" t="n">
        <v>3303</v>
      </c>
    </row>
    <row r="16">
      <c r="A16" s="4" t="inlineStr">
        <is>
          <t>Gross margin</t>
        </is>
      </c>
      <c r="B16" s="5" t="n">
        <v>2325</v>
      </c>
      <c r="C16" s="5" t="n">
        <v>2128</v>
      </c>
    </row>
    <row r="17">
      <c r="A17" s="4" t="inlineStr">
        <is>
          <t>Operating segments | APJ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043</v>
      </c>
      <c r="C19" s="5" t="n">
        <v>2036</v>
      </c>
    </row>
    <row r="20">
      <c r="A20" s="4" t="inlineStr">
        <is>
          <t>Gross margin</t>
        </is>
      </c>
      <c r="B20" s="5" t="n">
        <v>1274</v>
      </c>
      <c r="C20" s="5" t="n">
        <v>1317</v>
      </c>
    </row>
    <row r="21">
      <c r="A21" s="4" t="inlineStr">
        <is>
          <t>Unallocated corporate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ross margin</t>
        </is>
      </c>
      <c r="B23" s="6" t="n">
        <v>-236</v>
      </c>
      <c r="C23" s="6" t="n">
        <v>-26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Major Customers - Summary of Net Revenue for Groups of Similar Products and Services (Details) - USD ($) $ in Millions</t>
        </is>
      </c>
      <c r="B1" s="2" t="inlineStr">
        <is>
          <t>3 Months Ended</t>
        </is>
      </c>
    </row>
    <row r="2">
      <c r="B2" s="2" t="inlineStr">
        <is>
          <t>Oct. 29, 2022</t>
        </is>
      </c>
      <c r="C2" s="2" t="inlineStr">
        <is>
          <t>Oct. 30, 2021</t>
        </is>
      </c>
    </row>
    <row r="3">
      <c r="A3" s="3" t="inlineStr">
        <is>
          <t>Segment Reporting, Revenue Reconciling Item [Line Items]</t>
        </is>
      </c>
      <c r="B3" s="4" t="inlineStr">
        <is>
          <t xml:space="preserve"> </t>
        </is>
      </c>
      <c r="C3" s="4" t="inlineStr">
        <is>
          <t xml:space="preserve"> </t>
        </is>
      </c>
    </row>
    <row r="4">
      <c r="A4" s="4" t="inlineStr">
        <is>
          <t>Revenue</t>
        </is>
      </c>
      <c r="B4" s="6" t="n">
        <v>13632</v>
      </c>
      <c r="C4" s="6" t="n">
        <v>12900</v>
      </c>
    </row>
    <row r="5">
      <c r="A5" s="4" t="inlineStr">
        <is>
          <t>Total Product</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10245</v>
      </c>
      <c r="C7" s="5" t="n">
        <v>9529</v>
      </c>
    </row>
    <row r="8">
      <c r="A8" s="4" t="inlineStr">
        <is>
          <t>Secure, Agile Network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6684</v>
      </c>
      <c r="C10" s="5" t="n">
        <v>5968</v>
      </c>
    </row>
    <row r="11">
      <c r="A11" s="4" t="inlineStr">
        <is>
          <t>Internet for the Future</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1310</v>
      </c>
      <c r="C13" s="5" t="n">
        <v>1373</v>
      </c>
    </row>
    <row r="14">
      <c r="A14" s="4" t="inlineStr">
        <is>
          <t>Collaboration</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1086</v>
      </c>
      <c r="C16" s="5" t="n">
        <v>1109</v>
      </c>
    </row>
    <row r="17">
      <c r="A17" s="4" t="inlineStr">
        <is>
          <t>End-to-End Security</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971</v>
      </c>
      <c r="C19" s="5" t="n">
        <v>895</v>
      </c>
    </row>
    <row r="20">
      <c r="A20" s="4" t="inlineStr">
        <is>
          <t>Optimized Application Experience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193</v>
      </c>
      <c r="C22" s="5" t="n">
        <v>181</v>
      </c>
    </row>
    <row r="23">
      <c r="A23" s="4" t="inlineStr">
        <is>
          <t>Other Product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5" t="n">
        <v>2</v>
      </c>
      <c r="C25" s="5" t="n">
        <v>3</v>
      </c>
    </row>
    <row r="26">
      <c r="A26" s="4" t="inlineStr">
        <is>
          <t>Servic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t>
        </is>
      </c>
      <c r="B28" s="6" t="n">
        <v>3387</v>
      </c>
      <c r="C28" s="6" t="n">
        <v>33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per Share (Details) - USD ($) $ / shares in Units, shares in Millions, $ in Millions</t>
        </is>
      </c>
      <c r="B1" s="2" t="inlineStr">
        <is>
          <t>3 Months Ended</t>
        </is>
      </c>
    </row>
    <row r="2">
      <c r="B2" s="2" t="inlineStr">
        <is>
          <t>Oct. 29, 2022</t>
        </is>
      </c>
      <c r="C2" s="2" t="inlineStr">
        <is>
          <t>Oct. 30, 2021</t>
        </is>
      </c>
    </row>
    <row r="3">
      <c r="A3" s="3" t="inlineStr">
        <is>
          <t>Earnings Per Share [Abstract]</t>
        </is>
      </c>
      <c r="B3" s="4" t="inlineStr">
        <is>
          <t xml:space="preserve"> </t>
        </is>
      </c>
      <c r="C3" s="4" t="inlineStr">
        <is>
          <t xml:space="preserve"> </t>
        </is>
      </c>
    </row>
    <row r="4">
      <c r="A4" s="4" t="inlineStr">
        <is>
          <t>Net income</t>
        </is>
      </c>
      <c r="B4" s="6" t="n">
        <v>2670</v>
      </c>
      <c r="C4" s="6" t="n">
        <v>2980</v>
      </c>
    </row>
    <row r="5">
      <c r="A5" s="4" t="inlineStr">
        <is>
          <t>Weighted-average shares—basic (in shares)</t>
        </is>
      </c>
      <c r="B5" s="5" t="n">
        <v>4108</v>
      </c>
      <c r="C5" s="5" t="n">
        <v>4218</v>
      </c>
    </row>
    <row r="6">
      <c r="A6" s="4" t="inlineStr">
        <is>
          <t>Effect of dilutive potential common shares (in shares)</t>
        </is>
      </c>
      <c r="B6" s="5" t="n">
        <v>8</v>
      </c>
      <c r="C6" s="5" t="n">
        <v>25</v>
      </c>
    </row>
    <row r="7">
      <c r="A7" s="4" t="inlineStr">
        <is>
          <t>Weighted-average shares—diluted (in shares)</t>
        </is>
      </c>
      <c r="B7" s="5" t="n">
        <v>4116</v>
      </c>
      <c r="C7" s="5" t="n">
        <v>4243</v>
      </c>
    </row>
    <row r="8">
      <c r="A8" s="4" t="inlineStr">
        <is>
          <t>Net income per share—basic (in dollars per share)</t>
        </is>
      </c>
      <c r="B8" s="8" t="n">
        <v>0.65</v>
      </c>
      <c r="C8" s="8" t="n">
        <v>0.71</v>
      </c>
    </row>
    <row r="9">
      <c r="A9" s="4" t="inlineStr">
        <is>
          <t>Net income per share—diluted (in dollars per share)</t>
        </is>
      </c>
      <c r="B9" s="8" t="n">
        <v>0.65</v>
      </c>
      <c r="C9" s="8" t="n">
        <v>0.7</v>
      </c>
    </row>
    <row r="10">
      <c r="A10" s="4" t="inlineStr">
        <is>
          <t>Antidilutive employee share-based awards, excluded (in shares)</t>
        </is>
      </c>
      <c r="B10" s="5" t="n">
        <v>38</v>
      </c>
      <c r="C10" s="5" t="n">
        <v>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29, 2022</t>
        </is>
      </c>
    </row>
    <row r="3">
      <c r="A3" s="3" t="inlineStr">
        <is>
          <t>Revenue from Contract with Customer [Abstract]</t>
        </is>
      </c>
      <c r="B3" s="4" t="inlineStr">
        <is>
          <t xml:space="preserve"> </t>
        </is>
      </c>
    </row>
    <row r="4">
      <c r="A4" s="4" t="inlineStr">
        <is>
          <t>Revenue</t>
        </is>
      </c>
      <c r="B4" s="4" t="inlineStr">
        <is>
          <t>Revenue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October 29, 2022 and July 30, 2022 was $47 million and $43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Three Months Ended October 29, October 30, Product revenue: Secure, Agile Networks $ 6,684 $ 5,968 Internet for the Future 1,310 1,373 Collaboration 1,086 1,109 End-to-End Security 971 895 Optimized Application Experiences 193 181 Other Products 2 3 Total Product 10,245 9,529 Services 3,387 3,371 Total $ 13,632 $ 12,900 Amounts may not sum due to rounding. We have made certain reclassifications to the product revenue amounts for prior period to conform to the current year presentation. Secure, Agile Networks consists of our core networking technologies of switching, enterprise routing, wireless, and compute products. These technologies consist of both hardware and software offerings, including software licenses and SaaS, that help our customers build networks, automate, orchestrate, integrate, and digitize data.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ternet for the Future consists of our routed optical networking, 5G, silicon, and optics solutions. These products consist primarily of both hardware and software offerings, including software licenses and SaaS.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Collaboration consists of our Meetings, Collaboration Devices, Calling, Contact Center and Communication Platform as a Service (CPaaS) offerings. Thes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End-to-End Security consists of our Network Security, Cloud Security, Security Endpoints, Unified Threat Management and Zero Trust offering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ptimized Application Experiences consists of our full stack observability and cloud-native platform offerings. These products consist primarily of software offerings, including software licenses and SaaS. Our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 (b) Contract Balances Accounts Receivable Accounts receivable, net was $5.4 billion as of October 29, 2022 compared to $6.6 billion as of July 30, 2022, as reported on the Consolidated Balance Sheets. The allowances for credit loss for our accounts receivable are summarized as follows (in millions): Three Months Ended October 29, 2022 October 30, 2021 Allowance for credit loss at beginning of period $ 83 $ 109 Provisions (benefits) 11 19 Recoveries (write-offs), net (6) (14) Allowance for credit loss at end of period $ 88 $ 114 Contract Assets and Liabilities Gross contract assets by our internal risk ratings are summarized as follows (in millions): October 29, July 30, 1 to 4 $ 356 $ 414 5 to 6 898 814 7 and Higher 87 158 Total $ 1,341 $ 1,386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Our contract assets for these unbilled receivables, net of allowances, was $1.3 billion as of each of October 29, 2022 and July 30, 2022, and were included in other current assets and other assets. Contract liabilities consist of deferred revenue. Deferred revenue was $23.0 billion as of October 29, 2022 compared to $23.3 billion as of July 30, 2022. We recognized approximately $4.4 billion of revenue during the first quarter of fiscal 2023 that was included in the deferred revenue balance at July 30, 2022. (c) Capitalized Contract Acquisi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Oct. 29, 2022</t>
        </is>
      </c>
    </row>
    <row r="3">
      <c r="A3" s="3" t="inlineStr">
        <is>
          <t>Business Combination and Asset Acquisition [Abstract]</t>
        </is>
      </c>
      <c r="B3" s="4" t="inlineStr">
        <is>
          <t xml:space="preserve"> </t>
        </is>
      </c>
    </row>
    <row r="4">
      <c r="A4" s="4" t="inlineStr">
        <is>
          <t>Acquisitions and Divestitures</t>
        </is>
      </c>
      <c r="B4" s="4" t="inlineStr">
        <is>
          <t>Acquisitions and DivestituresTotal transaction costs related to acquisition and divestiture activities were $2 million and $19 million for the first quarter of fiscal 2023 and 2022, respectively. These transaction costs were expensed as incurred in general and administrative expenses (“G&amp;amp;A”)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3 Months Ended</t>
        </is>
      </c>
    </row>
    <row r="2">
      <c r="B2" s="2" t="inlineStr">
        <is>
          <t>Oct. 29, 2022</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a) Goodwill The following table presents the goodwill allocated to our reportable segments as of October 29, 2022 and during the first quarter of fiscal 2023 (in millions): Balance at July 30, 2022 Foreign Currency Translation and Other Balance at October 29, 2022 Americas $ 23,882 $ (90) $ 23,792 EMEA 9,062 (34) 9,028 APJC 5,360 (20) 5,340 Total $ 38,304 $ (144) $ 38,160 (b) Purchased Intangible Assets The following tables present details of our purchased intangible assets (in millions): October 29, 2022 Gross Accumulated Amortization Net Purchased intangible assets with finite lives: Technology $ 2,642 $ (1,250) $ 1,392 Customer relationships 1,332 (819) 513 Other 40 (15) 25 Total purchased intangible assets with finite lives 4,014 (2,084) 1,930 In-process research and development, with indefinite lives 430 — 430 Total $ 4,444 $ (2,084) $ 2,360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Purchased intangible assets include intangible assets acquired through acquisitions as well as through direct purchases or licenses. The following table presents the amortization of purchased intangible assets, including impairment charges (in millions): Three Months Ended October 29, 2022 October 30, 2021 Amortization of purchased intangible assets: Cost of sales $ 158 $ 202 Operating expenses 71 84 Total $ 229 $ 286 The estimated future amortization expense of purchased intangible assets with finite lives as of October 29, 2022 is as follows (in millions): Fiscal Year Amount 2023 (remaining nine months) $ 677 2024 $ 777 2025 $ 406 2026 $ 65 2027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3 Months Ended</t>
        </is>
      </c>
    </row>
    <row r="2">
      <c r="B2" s="2" t="inlineStr">
        <is>
          <t>Oct. 29, 2022</t>
        </is>
      </c>
    </row>
    <row r="3">
      <c r="A3" s="3" t="inlineStr">
        <is>
          <t>Restructuring Charges [Abstract]</t>
        </is>
      </c>
      <c r="B3" s="4" t="inlineStr">
        <is>
          <t xml:space="preserve"> </t>
        </is>
      </c>
    </row>
    <row r="4">
      <c r="A4" s="4" t="inlineStr">
        <is>
          <t>Restructuring and Other Charges</t>
        </is>
      </c>
      <c r="B4" s="4" t="inlineStr">
        <is>
          <t xml:space="preserve">Restructuring and Other Charges In the second quarter of fiscal 2023, we announced a restructuring plan (the “Fiscal 2023 Plan”), in order to rebalance the organization and enable further investment in key priority areas. This rebalancing will include talent movement options and restructuring. Additionally, we will optimize our real estate portfolio, aligned to the broader hybrid work strategy. The total pretax charges are estimated to be approximately $600 million and is expected to impact approximately 5% of our global workforce. These aggregate pretax charges will be primarily cash-based and will consist of severance and other one-time termination benefits, real estate-related charges, and other costs. We expect the plan to be substantially completed by the end of the first quarter of fiscal 2024. The following tables summarize the activities related to the restructuring and other charges (in millions): FISCAL 2020 AND PRIOR PLANS FISCAL 2021 PLAN Employee Other Employee Other Total Liability as of July 30, 2022 $ — $ 3 $ 2 $ 4 $ 9 Charges — — — (2) (2) Cash payments — — (1) — (1) Liability as of October 29, 2022 $ — $ 3 $ 1 $ 2 $ 6 FISCAL 2020 AND PRIOR PLANS FISCAL 2021 PLAN Employee Other Employee Severance Other Total Liability as of July 31, 2021 $ — $ 10 $ 16 $ 8 $ 34 Charges — (1) 4 2 5 Cash payments — (1) (8) — (9) Non-cash items — — — (4) (4) Liability as of October 30, 2021 $ — $ 8 $ 12 $ 6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3 Months Ended</t>
        </is>
      </c>
    </row>
    <row r="2">
      <c r="B2" s="2" t="inlineStr">
        <is>
          <t>Oct. 29, 2022</t>
        </is>
      </c>
    </row>
    <row r="3">
      <c r="A3" s="3" t="inlineStr">
        <is>
          <t>Organization, Consolidation and Presentation of Financial Statements [Abstract]</t>
        </is>
      </c>
      <c r="B3" s="4" t="inlineStr">
        <is>
          <t xml:space="preserve"> </t>
        </is>
      </c>
    </row>
    <row r="4">
      <c r="A4" s="4" t="inlineStr">
        <is>
          <t>Balance Sheet and Other Details</t>
        </is>
      </c>
      <c r="B4" s="4" t="inlineStr">
        <is>
          <t xml:space="preserve">Balance Sheet and Other Details The following tables provide details of selected balance sheet and other items (in millions): Cash, Cash Equivalents, Restricted Cash and Restricted Cash Equivalents October 29, July 30, Cash and cash equivalents $ 7,292 $ 7,079 Restricted cash and restricted cash equivalents included in other assets 1,500 1,500 Total $ 8,792 $ 8,579 Our restricted cash equivalents are funds primarily related to contractual obligations with suppliers. Inventories October 29, July 30, Raw materials $ 1,458 $ 1,601 Work in process 165 150 Finished goods: Deferred cost of sales 79 86 Manufactured finished goods 850 631 Total finished goods 929 717 Service-related spares 99 90 Demonstration systems 13 10 Total $ 2,664 $ 2,568 Property and Equipment, Net October 29, July 30, Gross property and equipment: Land, buildings, and building and leasehold improvements $ 4,193 $ 4,219 Computer equipment and related software 751 779 Production, engineering, and other equipment 4,588 4,647 Operating lease assets 161 185 Furniture, fixtures and other 334 335 Total gross property and equipment 10,027 10,165 Less: accumulated depreciation and amortization (8,055) (8,168) Total $ 1,972 $ 1,997 Remaining Performance Obligations (RPO) October 29, July 30, Product $ 14,013 $ 14,090 Service 16,897 17,449 Total $ 30,910 $ 31,539 Short-term RPO $ 16,380 $ 16,936 Long-term RPO 14,530 14,603 Total $ 30,910 $ 31,539 Amount to be recognized as revenue over the next 12 months 53 % 54 % Deferred revenue $ 23,019 $ 23,264 Unbilled contract revenue 7,891 8,275 Total $ 30,910 $ 31,539 Unbilled contract revenue represents noncancelable contracts for which we have not invoiced, have an obligation to perform, and revenue has not yet been recognized in the financial statements. Deferred Revenue October 29, July 30, Product $ 10,404 $ 10,427 Service 12,615 12,837 Total $ 23,019 $ 23,264 Reported as: Current $ 12,578 $ 12,784 Noncurrent 10,441 10,480 Total $ 23,019 $ 23,264 Transition Tax Payable Our income tax payable associated with the one-time U.S. transition tax on accumulated earnings for foreign subsidiaries as a result of the Tax Cuts and Jobs Act is as follows (in millions): October 29, July 30, Current $ 727 $ 727 Noncurrent 5,456 5,456 Total $ 6,183 $ 6,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29, 2022</t>
        </is>
      </c>
    </row>
    <row r="3">
      <c r="A3" s="3" t="inlineStr">
        <is>
          <t>Leases [Abstract]</t>
        </is>
      </c>
      <c r="B3" s="4" t="inlineStr">
        <is>
          <t xml:space="preserve"> </t>
        </is>
      </c>
    </row>
    <row r="4">
      <c r="A4" s="4" t="inlineStr">
        <is>
          <t>Leases</t>
        </is>
      </c>
      <c r="B4" s="4" t="inlineStr">
        <is>
          <t xml:space="preserve">Leases (a) Lessee Arrangements The following table presents our operating lease balances (in millions): Balance Sheet Line Item October 29, 2022 July 30, 2022 Operating lease right-of-use assets Other assets $ 929 $ 1,003 Operating lease liabilities Other current liabilities $ 308 $ 322 Operating lease liabilities Other long-term liabilities 667 724 Total operating lease liabilities $ 975 $ 1,046 The components of our lease expenses were as follows (in millions): Three Months Ended October 29, 2022 October 30, 2021 Operating lease expense $ 96 $ 95 Short-term lease expense 17 17 Variable lease expense 58 49 Total lease expense $ 171 $ 161 Supplemental information related to our operating leases is as follows (in millions): Three Months Ended October 29, 2022 October 30, 2021 Cash paid for amounts included in the measurement of lease liabilities — operating cash flows $ 96 $ 98 Right-of-use assets obtained in exchange for operating leases liabilities $ 35 $ 120 The weighted-average lease term was 4.6 years and 4.7 years as of October 29, 2022 and July 30, 2022, respectively. The weighted-average discount rate was 2.3% and 2.2% as of October 29, 2022 and July 30, 2022, respectively. The maturities of our operating leases (undiscounted) as of October 29, 2022 are as follows (in millions): Fiscal Year Amount 2023 (remaining nine months) $ 254 2024 262 2025 183 2026 106 2027 63 Thereafter 181 Total lease payments 1,049 Less interest (74) Total $ 97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2 million and $15 million for the first quarter of fiscal 2023 and 2022,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29, 2022 are summarized as follows (in millions): Fiscal Year Amount 2023 (remaining nine months) $ 461 2024 329 2025 182 2026 90 2027 63 Thereafter 4 Total 1,129 Less: Present value of lease payments 1,074 Unearned income $ 55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29, 2022 July 30, 2022 Operating lease assets $ 161 $ 185 Accumulated depreciation (97) (111) Operating lease assets, net $ 64 $ 74 Our operating lease income was $21 million and $32 million for the first quarter of fiscal 2023 and 2022, respectively, and was included in product revenue in the Consolidated Statement of Operations. Minimum future rentals on noncancelable operating leases as of October 29, 2022 are summarized as follows (in millions): Fiscal Year Amount 2023 (remaining nine months) $ 23 2024 17 2025 5 Total $ 45 </t>
        </is>
      </c>
    </row>
    <row r="5">
      <c r="A5" s="4" t="inlineStr">
        <is>
          <t>Leases</t>
        </is>
      </c>
      <c r="B5" s="4" t="inlineStr">
        <is>
          <t xml:space="preserve">Leases (a) Lessee Arrangements The following table presents our operating lease balances (in millions): Balance Sheet Line Item October 29, 2022 July 30, 2022 Operating lease right-of-use assets Other assets $ 929 $ 1,003 Operating lease liabilities Other current liabilities $ 308 $ 322 Operating lease liabilities Other long-term liabilities 667 724 Total operating lease liabilities $ 975 $ 1,046 The components of our lease expenses were as follows (in millions): Three Months Ended October 29, 2022 October 30, 2021 Operating lease expense $ 96 $ 95 Short-term lease expense 17 17 Variable lease expense 58 49 Total lease expense $ 171 $ 161 Supplemental information related to our operating leases is as follows (in millions): Three Months Ended October 29, 2022 October 30, 2021 Cash paid for amounts included in the measurement of lease liabilities — operating cash flows $ 96 $ 98 Right-of-use assets obtained in exchange for operating leases liabilities $ 35 $ 120 The weighted-average lease term was 4.6 years and 4.7 years as of October 29, 2022 and July 30, 2022, respectively. The weighted-average discount rate was 2.3% and 2.2% as of October 29, 2022 and July 30, 2022, respectively. The maturities of our operating leases (undiscounted) as of October 29, 2022 are as follows (in millions): Fiscal Year Amount 2023 (remaining nine months) $ 254 2024 262 2025 183 2026 106 2027 63 Thereafter 181 Total lease payments 1,049 Less interest (74) Total $ 97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2 million and $15 million for the first quarter of fiscal 2023 and 2022,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29, 2022 are summarized as follows (in millions): Fiscal Year Amount 2023 (remaining nine months) $ 461 2024 329 2025 182 2026 90 2027 63 Thereafter 4 Total 1,129 Less: Present value of lease payments 1,074 Unearned income $ 55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29, 2022 July 30, 2022 Operating lease assets $ 161 $ 185 Accumulated depreciation (97) (111) Operating lease assets, net $ 64 $ 74 Our operating lease income was $21 million and $32 million for the first quarter of fiscal 2023 and 2022, respectively, and was included in product revenue in the Consolidated Statement of Operations. Minimum future rentals on noncancelable operating leases as of October 29, 2022 are summarized as follows (in millions): Fiscal Year Amount 2023 (remaining nine months) $ 23 2024 17 2025 5 Total $ 45 </t>
        </is>
      </c>
    </row>
    <row r="6">
      <c r="A6" s="4" t="inlineStr">
        <is>
          <t>Leases</t>
        </is>
      </c>
      <c r="B6" s="4" t="inlineStr">
        <is>
          <t xml:space="preserve">Leases (a) Lessee Arrangements The following table presents our operating lease balances (in millions): Balance Sheet Line Item October 29, 2022 July 30, 2022 Operating lease right-of-use assets Other assets $ 929 $ 1,003 Operating lease liabilities Other current liabilities $ 308 $ 322 Operating lease liabilities Other long-term liabilities 667 724 Total operating lease liabilities $ 975 $ 1,046 The components of our lease expenses were as follows (in millions): Three Months Ended October 29, 2022 October 30, 2021 Operating lease expense $ 96 $ 95 Short-term lease expense 17 17 Variable lease expense 58 49 Total lease expense $ 171 $ 161 Supplemental information related to our operating leases is as follows (in millions): Three Months Ended October 29, 2022 October 30, 2021 Cash paid for amounts included in the measurement of lease liabilities — operating cash flows $ 96 $ 98 Right-of-use assets obtained in exchange for operating leases liabilities $ 35 $ 120 The weighted-average lease term was 4.6 years and 4.7 years as of October 29, 2022 and July 30, 2022, respectively. The weighted-average discount rate was 2.3% and 2.2% as of October 29, 2022 and July 30, 2022, respectively. The maturities of our operating leases (undiscounted) as of October 29, 2022 are as follows (in millions): Fiscal Year Amount 2023 (remaining nine months) $ 254 2024 262 2025 183 2026 106 2027 63 Thereafter 181 Total lease payments 1,049 Less interest (74) Total $ 975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was $12 million and $15 million for the first quarter of fiscal 2023 and 2022,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October 29, 2022 are summarized as follows (in millions): Fiscal Year Amount 2023 (remaining nine months) $ 461 2024 329 2025 182 2026 90 2027 63 Thereafter 4 Total 1,129 Less: Present value of lease payments 1,074 Unearned income $ 55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October 29, 2022 July 30, 2022 Operating lease assets $ 161 $ 185 Accumulated depreciation (97) (111) Operating lease assets, net $ 64 $ 74 Our operating lease income was $21 million and $32 million for the first quarter of fiscal 2023 and 2022, respectively, and was included in product revenue in the Consolidated Statement of Operations. Minimum future rentals on noncancelable operating leases as of October 29, 2022 are summarized as follows (in millions): Fiscal Year Amount 2023 (remaining nine months) $ 23 2024 17 2025 5 Total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Oct. 29, 2022</t>
        </is>
      </c>
    </row>
    <row r="3">
      <c r="A3" s="3" t="inlineStr">
        <is>
          <t>Receivables [Abstract]</t>
        </is>
      </c>
      <c r="B3" s="4" t="inlineStr">
        <is>
          <t xml:space="preserve"> </t>
        </is>
      </c>
    </row>
    <row r="4">
      <c r="A4" s="4" t="inlineStr">
        <is>
          <t>Financing Receivables</t>
        </is>
      </c>
      <c r="B4" s="4" t="inlineStr">
        <is>
          <t xml:space="preserve">Financing Receivables (a) Financing Receivabl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A summary of our financing receivables is presented as follows (in millions): October 29, 2022 Loan Receivables Lease Receivables Total Gross $ 6,277 $ 1,129 $ 7,406 Residual value — 70 70 Unearned income — (55) (55) Allowance for credit loss (101) (19) (120) Total, net $ 6,176 $ 1,125 $ 7,301 Reported as: Current $ 3,144 $ 539 $ 3,683 Noncurrent 3,032 586 3,618 Total, net $ 6,176 $ 1,125 $ 7,301 July 30, 2022 Loan Receivables Lease Receivables Total Gross $ 6,842 $ 1,176 $ 8,018 Residual value — 76 76 Unearned income — (54) (54) Allowance for credit loss (103) (23) (126) Total, net $ 6,739 $ 1,175 $ 7,914 Reported as: Current $ 3,327 $ 578 $ 3,905 Noncurrent 3,412 597 4,009 Total, net $ 6,739 $ 1,175 $ 7,914 (b) Credit Quality of Financing Receivables The tables below present our gross financing receivables, excluding residual value, less unearned income, categorized by our internal credit risk rating by period of origination (in millions): October 29, 2022 Fiscal Year Three Months Ended Internal Credit Risk Rating Prior July 27, 2019 July 25, 2020 July 31, 2021 July 30, 2022 October 29, 2022 Total Loan Receivables: 1 to 4 $ 33 $ 146 $ 451 $ 1,265 $ 1,542 $ 656 $ 4,093 5 to 6 10 96 263 555 768 325 2,017 7 and Higher 2 19 40 38 66 2 167 Total Loan Receivables $ 45 $ 261 $ 754 $ 1,858 $ 2,376 $ 983 $ 6,277 Lease Receivables: 1 to 4 $ 16 $ 72 $ 124 $ 189 $ 112 $ 30 $ 543 5 to 6 7 32 90 106 124 146 505 7 and Higher 1 3 10 2 4 6 26 Total Lease Receivables $ 24 $ 107 $ 224 $ 297 $ 240 $ 182 $ 1,074 Total $ 69 $ 368 $ 978 $ 2,155 $ 2,616 $ 1,165 $ 7,351 July 30, 2022 Fiscal Year Internal Credit Risk Rating Prior July 28, 2018 July 27, 2019 July 25, 2020 July 31, 2021 July 30, 2022 Total Loan Receivables: 1 to 4 $ 2 $ 49 $ 173 $ 536 $ 1,458 $ 2,287 $ 4,505 5 to 6 1 17 115 345 709 1,030 2,217 7 and Higher 1 1 22 45 39 12 120 Total Loan Receivables $ 4 $ 67 $ 310 $ 926 $ 2,206 $ 3,329 $ 6,842 Lease Receivables: 1 to 4 $ 2 $ 25 $ 74 $ 124 $ 176 $ 152 $ 553 5 to 6 1 10 67 146 165 151 540 7 and Higher — 1 4 12 2 10 29 Total Lease Receivables $ 3 $ 36 $ 145 $ 282 $ 343 $ 313 $ 1,122 Total $ 7 $ 103 $ 455 $ 1,208 $ 2,549 $ 3,642 $ 7,964 The following tables present the aging analysis of gross receivables as of October 29, 2022 and July 30, 2022 (in millions): DAYS PAST DUE October 29, 2022 31-60 61-90 91+ Total Current Total 120+ Still Accruing Nonaccrual Impaired Loan receivables $ 143 $ 26 $ 118 $ 287 $ 5,990 $ 6,277 $ 16 $ 60 $ 60 Lease receivables 17 14 27 58 1,016 1,074 7 10 10 Total $ 160 $ 40 $ 145 $ 345 $ 7,006 $ 7,351 $ 23 $ 70 $ 70 DAYS PAST DUE July 30, 2022 31-60 61-90 91+ Total Current Total 120+ Still Accruing Nonaccrual Impaired Loan receivables $ 98 $ 62 $ 129 $ 289 $ 6,553 $ 6,842 $ 14 $ 60 $ 60 Lease receivables 8 6 26 40 1,082 1,122 7 11 11 Total $ 106 $ 68 $ 155 $ 329 $ 7,635 $ 7,964 $ 21 $ 71 $ 71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c) Allowance for Credit Loss Rollforward The allowances for credit loss and the related financing receivables are summarized as follows (in millions): Three Months Ended October 29, 2022 CREDIT LOSS ALLOWANCES Loan Receivables Lease Receivables Total Allowance for credit loss as of July 30, 2022 $ 103 $ 23 $ 126 Provisions (benefits) (1) (3) (4) Other (1) (1) (2) Allowance for credit loss as of October 29, 2022 $ 101 $ 19 $ 120 Three Months Ended October 30, 2021 CREDIT LOSS ALLOWANCES Loan Receivables Lease Receivables Total Allowance for credit loss as of July 31, 2021 $ 89 $ 38 $ 127 Provisions (benefits) (13) (5) (18) Allowance for credit loss as of October 30, 2021 $ 76 $ 33 $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and Equity Investments</t>
        </is>
      </c>
      <c r="B1" s="2" t="inlineStr">
        <is>
          <t>3 Months Ended</t>
        </is>
      </c>
    </row>
    <row r="2">
      <c r="B2" s="2" t="inlineStr">
        <is>
          <t>Oct. 29, 2022</t>
        </is>
      </c>
    </row>
    <row r="3">
      <c r="A3" s="3" t="inlineStr">
        <is>
          <t>Investments, Debt and Equity Securities [Abstract]</t>
        </is>
      </c>
      <c r="B3" s="4" t="inlineStr">
        <is>
          <t xml:space="preserve"> </t>
        </is>
      </c>
    </row>
    <row r="4">
      <c r="A4" s="4" t="inlineStr">
        <is>
          <t>Available-for-Sale Debt and Equity Investments</t>
        </is>
      </c>
      <c r="B4" s="4" t="inlineStr">
        <is>
          <t>Available-for-Sale Debt and Equity Investments (a) Summary of Available-for-Sale Debt Investments The following tables summarize our available-for-sale debt investments (in millions): October 29, 2022 Amortized Gross Gross Fair U.S. government securities $ 1,545 $ — $ (70) $ 1,475 U.S. government agency securities 171 — (6) 165 Non-U.S. government and agency securities 275 — (1) 274 Corporate debt securities 7,808 — (492) 7,316 U.S. agency mortgage-backed securities 2,071 — (273) 1,798 Commercial paper 798 — — 798 Certificates of deposit 421 — — 421 Total $ 13,089 $ — $ (842) $ 12,247 July 30, 2022 Amortized Gross Gross Fair U.S. government securities $ 1,287 $ — $ (49) $ 1,238 U.S. government agency securities 142 — (4) 138 Non-U.S. government and agency securities 272 — — 272 Corporate debt securities 8,127 2 (311) 7,818 U.S. agency mortgage-backed securities 2,134 — (158) 1,976 Commercial paper 255 — — 255 Certificates of deposit 250 — — 250 Total $ 12,467 $ 2 $ (522) $ 11,947 Net unsettled investment purchases were $42 million and net unsettled investment sales were $70 million as of October 29, 2022 and July 30, 2022, respectively, and were included in other current assets and other current liabilities. The following table presents the gross realized gains and gross realized losses related to available-for-sale debt investments (in millions): Three Months Ended October 29, 2022 October 30, 2021 Gross realized gains $ — $ 6 Gross realized losses (6) — Total $ (6) $ 6 The following tables present the breakdown of the available-for-sale debt investments with gross unrealized losses and the duration that those losses had been unrealized at October 29, 2022 and July 30, 2022 (in millions): UNREALIZED LOSSES UNREALIZED LOSSES TOTAL October 29, 2022 Fair Value Gross Fair Value Gross Fair Value Gross U.S. government securities $ 530 $ (12) $ 944 $ (58) $ 1,474 $ (70) U.S. government agency securities 101 (2) 64 (4) 165 (6) Non-U.S. government and agency securities 257 (1) — — 257 (1) Corporate debt securities 5,065 (252) 2,090 (206) 7,155 (458) U.S. agency mortgage-backed securities 651 (76) 1,136 (197) 1,787 (273) Commercial paper 45 — — — 45 — Total $ 6,649 $ (343) $ 4,234 $ (465) $ 10,883 $ (808) UNREALIZED LOSSES UNREALIZED LOSSES TOTAL July 30, 2022 Fair Value Gross Fair Value Gross Fair Value Gross U.S. government securities $ 1,110 $ (44) $ 120 $ (5) $ 1,230 $ (49) U.S. government agency securities 114 (2) 24 (2) 138 (4) Non-U.S. government and agency securities 264 — — — 264 — Corporate debt securities 6,920 (240) 422 (37) 7,342 (277) U.S. agency mortgage-backed securities 1,305 (96) 615 (62) 1,920 (158) Total $ 9,713 $ (382) $ 1,181 $ (106) $ 10,894 $ (488) The following table summarizes the maturities of our available-for-sale debt investments as of October 29, 2022 (in millions): Amortized Cost Fair Value Within 1 year $ 4,483 $ 4,399 After 1 year through 5 years 6,478 6,002 After 5 years through 10 years 56 47 After 10 years 1 1 Mortgage-backed securities with no single maturity 2,071 1,798 Total $ 13,089 $ 12,247 Actual maturities may differ from the contractual maturities because borrowers may have the right to call or prepay certain obligations. (b) Summary of Equity Investments We held marketable equity securities of $245 million and $241 million as of October 29, 2022 and July 30, 2022, respectively. We recognized a net unrealized loss of $20 million and a net unrealized gain of $5 million during the first quarter of fiscal 2023 and 2022, respectively, on our marketable securities still held as of the reporting date. Our net adjustments to non-marketable equity securities measured using the measurement alternative still held was a net loss of $12 million and a net gain of $2 million for the first quarter of fiscal 2023 and 2022, respectively. We held equity interests in certain private equity funds of $1.0 billion and $1.1 billion as of October 29, 2022 and July 30, 2022, respectively,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October 29, 2022, there were no significant variable interest or voting interest entities required to be consolidated in our Consolidated Financial Statements. The carrying value of our investments in privately held companies was $1.8 billion and $1.9 billion as of October 29, 2022 and July 30, 2022, respectively. Of the total carrying value of our investments in privately held companies as of October 29, 2022, $1.1 billion of such investments are considered to be in variable interest entities which are unconsolidated. As of October 29, 2022, we have total funding commitments of $0.3 billion related to privately held investments, some of which may be based on the achievement of certain agreed-upon milestones or are required to be funded on demand. The carrying value of these investments and the additional funding commitments, collectively, represent our maximum exposure related to privately hel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29, 2022</t>
        </is>
      </c>
      <c r="C1" s="2" t="inlineStr">
        <is>
          <t>Jul. 30, 2022</t>
        </is>
      </c>
    </row>
    <row r="2">
      <c r="A2" s="3" t="inlineStr">
        <is>
          <t>Current assets:</t>
        </is>
      </c>
      <c r="B2" s="4" t="inlineStr">
        <is>
          <t xml:space="preserve"> </t>
        </is>
      </c>
      <c r="C2" s="4" t="inlineStr">
        <is>
          <t xml:space="preserve"> </t>
        </is>
      </c>
    </row>
    <row r="3">
      <c r="A3" s="4" t="inlineStr">
        <is>
          <t>Cash and cash equivalents</t>
        </is>
      </c>
      <c r="B3" s="6" t="n">
        <v>7292</v>
      </c>
      <c r="C3" s="6" t="n">
        <v>7079</v>
      </c>
    </row>
    <row r="4">
      <c r="A4" s="4" t="inlineStr">
        <is>
          <t>Investments</t>
        </is>
      </c>
      <c r="B4" s="5" t="n">
        <v>12492</v>
      </c>
      <c r="C4" s="5" t="n">
        <v>12188</v>
      </c>
    </row>
    <row r="5">
      <c r="A5" s="4" t="inlineStr">
        <is>
          <t>Accounts receivable, net of allowance of $88 at October 29, 2022 and $83 at July 30, 2022</t>
        </is>
      </c>
      <c r="B5" s="5" t="n">
        <v>5439</v>
      </c>
      <c r="C5" s="5" t="n">
        <v>6622</v>
      </c>
    </row>
    <row r="6">
      <c r="A6" s="4" t="inlineStr">
        <is>
          <t>Inventories</t>
        </is>
      </c>
      <c r="B6" s="5" t="n">
        <v>2664</v>
      </c>
      <c r="C6" s="5" t="n">
        <v>2568</v>
      </c>
    </row>
    <row r="7">
      <c r="A7" s="4" t="inlineStr">
        <is>
          <t>Financing receivables, net</t>
        </is>
      </c>
      <c r="B7" s="5" t="n">
        <v>3683</v>
      </c>
      <c r="C7" s="5" t="n">
        <v>3905</v>
      </c>
    </row>
    <row r="8">
      <c r="A8" s="4" t="inlineStr">
        <is>
          <t>Other current assets</t>
        </is>
      </c>
      <c r="B8" s="5" t="n">
        <v>4571</v>
      </c>
      <c r="C8" s="5" t="n">
        <v>4355</v>
      </c>
    </row>
    <row r="9">
      <c r="A9" s="4" t="inlineStr">
        <is>
          <t>Total current assets</t>
        </is>
      </c>
      <c r="B9" s="5" t="n">
        <v>36141</v>
      </c>
      <c r="C9" s="5" t="n">
        <v>36717</v>
      </c>
    </row>
    <row r="10">
      <c r="A10" s="4" t="inlineStr">
        <is>
          <t>Property and equipment, net</t>
        </is>
      </c>
      <c r="B10" s="5" t="n">
        <v>1972</v>
      </c>
      <c r="C10" s="5" t="n">
        <v>1997</v>
      </c>
    </row>
    <row r="11">
      <c r="A11" s="4" t="inlineStr">
        <is>
          <t>Financing receivables, net</t>
        </is>
      </c>
      <c r="B11" s="5" t="n">
        <v>3618</v>
      </c>
      <c r="C11" s="5" t="n">
        <v>4009</v>
      </c>
    </row>
    <row r="12">
      <c r="A12" s="4" t="inlineStr">
        <is>
          <t>Goodwill</t>
        </is>
      </c>
      <c r="B12" s="5" t="n">
        <v>38160</v>
      </c>
      <c r="C12" s="5" t="n">
        <v>38304</v>
      </c>
    </row>
    <row r="13">
      <c r="A13" s="4" t="inlineStr">
        <is>
          <t>Purchased intangible assets, net</t>
        </is>
      </c>
      <c r="B13" s="5" t="n">
        <v>2360</v>
      </c>
      <c r="C13" s="5" t="n">
        <v>2569</v>
      </c>
    </row>
    <row r="14">
      <c r="A14" s="4" t="inlineStr">
        <is>
          <t>Deferred tax assets</t>
        </is>
      </c>
      <c r="B14" s="5" t="n">
        <v>4891</v>
      </c>
      <c r="C14" s="5" t="n">
        <v>4449</v>
      </c>
    </row>
    <row r="15">
      <c r="A15" s="4" t="inlineStr">
        <is>
          <t>Other assets</t>
        </is>
      </c>
      <c r="B15" s="5" t="n">
        <v>5912</v>
      </c>
      <c r="C15" s="5" t="n">
        <v>5957</v>
      </c>
    </row>
    <row r="16">
      <c r="A16" s="4" t="inlineStr">
        <is>
          <t>TOTAL ASSETS</t>
        </is>
      </c>
      <c r="B16" s="5" t="n">
        <v>93054</v>
      </c>
      <c r="C16" s="5" t="n">
        <v>94002</v>
      </c>
    </row>
    <row r="17">
      <c r="A17" s="3" t="inlineStr">
        <is>
          <t>Current liabilities:</t>
        </is>
      </c>
      <c r="B17" s="4" t="inlineStr">
        <is>
          <t xml:space="preserve"> </t>
        </is>
      </c>
      <c r="C17" s="4" t="inlineStr">
        <is>
          <t xml:space="preserve"> </t>
        </is>
      </c>
    </row>
    <row r="18">
      <c r="A18" s="4" t="inlineStr">
        <is>
          <t>Short-term debt</t>
        </is>
      </c>
      <c r="B18" s="5" t="n">
        <v>1249</v>
      </c>
      <c r="C18" s="5" t="n">
        <v>1099</v>
      </c>
    </row>
    <row r="19">
      <c r="A19" s="4" t="inlineStr">
        <is>
          <t>Accounts payable</t>
        </is>
      </c>
      <c r="B19" s="5" t="n">
        <v>2316</v>
      </c>
      <c r="C19" s="5" t="n">
        <v>2281</v>
      </c>
    </row>
    <row r="20">
      <c r="A20" s="4" t="inlineStr">
        <is>
          <t>Income taxes payable</t>
        </is>
      </c>
      <c r="B20" s="5" t="n">
        <v>890</v>
      </c>
      <c r="C20" s="5" t="n">
        <v>961</v>
      </c>
    </row>
    <row r="21">
      <c r="A21" s="4" t="inlineStr">
        <is>
          <t>Accrued compensation</t>
        </is>
      </c>
      <c r="B21" s="5" t="n">
        <v>2907</v>
      </c>
      <c r="C21" s="5" t="n">
        <v>3316</v>
      </c>
    </row>
    <row r="22">
      <c r="A22" s="4" t="inlineStr">
        <is>
          <t>Deferred revenue</t>
        </is>
      </c>
      <c r="B22" s="5" t="n">
        <v>12578</v>
      </c>
      <c r="C22" s="5" t="n">
        <v>12784</v>
      </c>
    </row>
    <row r="23">
      <c r="A23" s="4" t="inlineStr">
        <is>
          <t>Other current liabilities</t>
        </is>
      </c>
      <c r="B23" s="5" t="n">
        <v>4956</v>
      </c>
      <c r="C23" s="5" t="n">
        <v>5199</v>
      </c>
    </row>
    <row r="24">
      <c r="A24" s="4" t="inlineStr">
        <is>
          <t>Total current liabilities</t>
        </is>
      </c>
      <c r="B24" s="5" t="n">
        <v>24896</v>
      </c>
      <c r="C24" s="5" t="n">
        <v>25640</v>
      </c>
    </row>
    <row r="25">
      <c r="A25" s="4" t="inlineStr">
        <is>
          <t>Long-term debt</t>
        </is>
      </c>
      <c r="B25" s="5" t="n">
        <v>7629</v>
      </c>
      <c r="C25" s="5" t="n">
        <v>8416</v>
      </c>
    </row>
    <row r="26">
      <c r="A26" s="4" t="inlineStr">
        <is>
          <t>Income taxes payable</t>
        </is>
      </c>
      <c r="B26" s="5" t="n">
        <v>7835</v>
      </c>
      <c r="C26" s="5" t="n">
        <v>7725</v>
      </c>
    </row>
    <row r="27">
      <c r="A27" s="4" t="inlineStr">
        <is>
          <t>Deferred revenue</t>
        </is>
      </c>
      <c r="B27" s="5" t="n">
        <v>10441</v>
      </c>
      <c r="C27" s="5" t="n">
        <v>10480</v>
      </c>
    </row>
    <row r="28">
      <c r="A28" s="4" t="inlineStr">
        <is>
          <t>Other long-term liabilities</t>
        </is>
      </c>
      <c r="B28" s="5" t="n">
        <v>1981</v>
      </c>
      <c r="C28" s="5" t="n">
        <v>1968</v>
      </c>
    </row>
    <row r="29">
      <c r="A29" s="4" t="inlineStr">
        <is>
          <t>Total liabilities</t>
        </is>
      </c>
      <c r="B29" s="5" t="n">
        <v>52782</v>
      </c>
      <c r="C29" s="5" t="n">
        <v>54229</v>
      </c>
    </row>
    <row r="30">
      <c r="A30" s="4" t="inlineStr">
        <is>
          <t>Commitments and contingencies (Note 14)</t>
        </is>
      </c>
      <c r="B30" s="4" t="inlineStr">
        <is>
          <t xml:space="preserve"> </t>
        </is>
      </c>
      <c r="C30" s="4" t="inlineStr">
        <is>
          <t xml:space="preserve"> </t>
        </is>
      </c>
    </row>
    <row r="31">
      <c r="A31" s="3" t="inlineStr">
        <is>
          <t>Cisco stockholders’ equity:</t>
        </is>
      </c>
      <c r="B31" s="4" t="inlineStr">
        <is>
          <t xml:space="preserve"> </t>
        </is>
      </c>
      <c r="C31" s="4" t="inlineStr">
        <is>
          <t xml:space="preserve"> </t>
        </is>
      </c>
    </row>
    <row r="32">
      <c r="A32" s="4" t="inlineStr">
        <is>
          <t>Preferred stock, $0.001 par value: 5 shares authorized; none issued and outstanding</t>
        </is>
      </c>
      <c r="B32" s="5" t="n">
        <v>0</v>
      </c>
      <c r="C32" s="5" t="n">
        <v>0</v>
      </c>
    </row>
    <row r="33">
      <c r="A33" s="4" t="inlineStr">
        <is>
          <t>Common stock and additional paid-in capital, $0.001 par value: 20,000 shares authorized; 4,103 and 4,110 shares issued and outstanding at October 29, 2022 and July 30, 2022, respectively</t>
        </is>
      </c>
      <c r="B33" s="5" t="n">
        <v>42984</v>
      </c>
      <c r="C33" s="5" t="n">
        <v>42714</v>
      </c>
    </row>
    <row r="34">
      <c r="A34" s="4" t="inlineStr">
        <is>
          <t>Accumulated deficit</t>
        </is>
      </c>
      <c r="B34" s="5" t="n">
        <v>-594</v>
      </c>
      <c r="C34" s="5" t="n">
        <v>-1319</v>
      </c>
    </row>
    <row r="35">
      <c r="A35" s="4" t="inlineStr">
        <is>
          <t>Accumulated other comprehensive loss</t>
        </is>
      </c>
      <c r="B35" s="5" t="n">
        <v>-2118</v>
      </c>
      <c r="C35" s="5" t="n">
        <v>-1622</v>
      </c>
    </row>
    <row r="36">
      <c r="A36" s="4" t="inlineStr">
        <is>
          <t>Total equity</t>
        </is>
      </c>
      <c r="B36" s="5" t="n">
        <v>40272</v>
      </c>
      <c r="C36" s="5" t="n">
        <v>39773</v>
      </c>
    </row>
    <row r="37">
      <c r="A37" s="4" t="inlineStr">
        <is>
          <t>TOTAL LIABILITIES AND EQUITY</t>
        </is>
      </c>
      <c r="B37" s="6" t="n">
        <v>93054</v>
      </c>
      <c r="C37" s="6" t="n">
        <v>9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29, 2022</t>
        </is>
      </c>
    </row>
    <row r="3">
      <c r="A3" s="3" t="inlineStr">
        <is>
          <t>Fair Value Disclosures [Abstract]</t>
        </is>
      </c>
      <c r="B3" s="4" t="inlineStr">
        <is>
          <t xml:space="preserve"> </t>
        </is>
      </c>
    </row>
    <row r="4">
      <c r="A4" s="4" t="inlineStr">
        <is>
          <t>Fair Value</t>
        </is>
      </c>
      <c r="B4" s="4" t="inlineStr">
        <is>
          <t>Fair Value (a) Assets and Liabilities Measured at Fair Value on a Recurring Basis Assets and liabilities measured at fair value on a recurring basis were as follows (in millions): OCTOBER 29, 2022 JULY 30, 2022 FAIR VALUE MEASUREMENTS FAIR VALUE MEASUREMENTS Level 1 Level 2 Total Level 1 Level 2 Total Assets: Cash equivalents: Money market funds $ 3,144 $ — $ 3,144 $ 3,930 $ — $ 3,930 Commercial paper — 1,017 1,017 — 72 72 Certificates of deposit — 215 215 — 32 32 U.S. government securities — 47 47 — 12 12 Corporate debt securities — 52 52 — 1 1 Available-for-sale debt investments: U.S. government securities — 1,475 1,475 — 1,238 1,238 U.S. government agency securities — 165 165 — 138 138 Non-U.S. government and agency securities — 274 274 — 272 272 Corporate debt securities — 7,316 7,316 — 7,818 7,818 U.S. agency mortgage-backed securities — 1,798 1,798 — 1,976 1,976 Commercial paper — 798 798 — 255 255 Certificates of deposit — 421 421 — 250 250 Equity investments: Marketable equity securities 245 — 245 241 — 241 Other assets: Money market funds 1,500 — 1,500 1,500 — 1,500 Derivative assets — 97 97 — 78 78 Total $ 4,889 $ 13,675 $ 18,564 $ 5,671 $ 12,142 $ 17,813 Liabilities: Derivative liabilities $ — $ 138 $ 138 $ — $ 89 $ 89 Total $ — $ 138 $ 138 $ — $ 89 $ 89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b)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c) Other Fair Value Disclosures The fair value of our short-term loan receivables approximates their carrying value due to their short duration. The aggregate carrying value of our long-term loan receivables as of October 29, 2022 and July 30, 2022 was $3.0 billion and $3.4 billion, respectively. The estimated fair value of our long-term loan receivables approximates their carrying value. We use unobservable inputs in determining discounted cash flows to estimate the fair value of our long-term loan receivables, and therefore they are categorized as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Oct. 29, 2022</t>
        </is>
      </c>
    </row>
    <row r="3">
      <c r="A3" s="3" t="inlineStr">
        <is>
          <t>Debt Disclosure [Abstract]</t>
        </is>
      </c>
      <c r="B3" s="4" t="inlineStr">
        <is>
          <t xml:space="preserve"> </t>
        </is>
      </c>
    </row>
    <row r="4">
      <c r="A4" s="4" t="inlineStr">
        <is>
          <t>Borrowings</t>
        </is>
      </c>
      <c r="B4" s="4" t="inlineStr">
        <is>
          <t>Borrowings (a) Short-Term Debt The following table summarizes our short-term debt (in millions, except percentages): October 29, 2022 July 30, 2022 Amount Effective Rate Amount Effective Rate Current portion of long-term debt $ 1,249 2.44 % $ 499 2.68 % Commercial paper — — 600 2.05 % Total $ 1,249 $ 1,099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October 29, 2022 July 30, 2022 Maturity Date Amount Effective Rate Amount Effective Rate Senior notes: Fixed-rate notes: 2.60% February 28, 2023 $ 500 2.68% $ 500 2.68% 2.20% September 20, 2023 750 2.27% 750 2.27% 3.625% March 4, 2024 1,000 4.04% 1,000 2.69% 3.50% June 15, 2025 500 4.61% 500 3.20% 2.95% February 28, 2026 750 3.01% 750 3.01% 2.50% September 20, 2026 1,500 2.55% 1,500 2.55% 5.90% February 15, 2039 2,000 6.11% 2,000 6.11% 5.50% January 15, 2040 2,000 5.67% 2,000 5.67% Total 9,000 9,000 Unaccreted discount/issuance costs (73) (75) Hedge accounting fair value adjustments (49) (10) Total $ 8,878 $ 8,915 Reported as: Current portion of long-term debt $ 1,249 $ 499 Long-term debt 7,629 8,416 Total $ 8,878 $ 8,915 We have entered into interest rate swaps in prior periods with an aggregate notional amount of $1.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October 29, 2022, we were in compliance with all debt covenants. As of October 29, 2022, future principal payments for long-term debt, including the current portion, are summarized as follows (in millions): Fiscal Year Amount 2023 (remaining nine months) $ 500 2024 1,750 2025 500 2026 750 2027 1,500 Thereafter 4,000 Total $ 9,000 (c) Credit Facility On May 13, 2021, we entered into a 5-year credit agreement with certain institutional lenders that provides for a $3.0 billion unsecured revolving credit facility that is scheduled to expire on May 13, 2026. As of October 29, 2022, we were in compliance with the required interest coverage ratio and the other covenants, and we had not borrowed any funds under the credit agreement. Any advances under the 5-year credit agreement will accrue interest at rates that are equal to, based on certain conditions, either (a) with respect to loans in U.S. dollars, (i) LIBOR or (ii) the Base Rate (to be defined as the highest of (x) the Bank of America prime rate, (y) the Federal Funds rate plus 0.50% and (z) a daily rate equal to one-month LIBOR plus 1.0%), (b) with respect to loans in Euros, EURIBOR, (c) with respect to loans in Yen, TIBOR and (d) with respect to loans in Pounds Sterling, SONIA plus a credit spread adjustment, plus a margin that is based on our senior debt credit ratings as published by Standard &amp; Poor’s Financial Services, LLC and Moody’s Investors Service, Inc., provided that in no event will the interest rate be less than 0.0%. We will pay a quarterly commitment fee during the term of the 5-year credit agreement which may vary depending on our senior debt credit ratings. In addition, the 5-year credit agreement incorporates certain sustainability-linked metrics. Specifically, our applicable interest rate and commitment fee are subject to upward or downward adjustments if we achieve, or fail to achieve, certain specified targets based on two key performance indicator metrics: (i) social impact and (ii) foam reduction. We may also, upon the agreement of either the then-existing lenders or additional lenders not currently parties to the agreement, increase the commitments under the credit facility by up to an additional $2.0 billion and, at our option, extend the maturity of the facility for an additional year up to two times. The credit agreement requires that we comply with certain covenants, including that we maintain an interest coverage ratio as defined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29,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October 29, July 30, Balance Sheet Line Item October 29, July 30, Derivatives designated as hedging instruments: Foreign currency derivatives Other current assets $ 61 $ 55 Other current liabilities $ — $ — Foreign currency derivatives Other assets 15 9 Other long-term liabilities — — Interest rate derivatives Other assets — — Other long-term liabilities 49 10 Total 76 64 49 10 Derivatives not designated as hedging instruments: Foreign currency derivatives Other current assets 21 14 Other current liabilities 73 69 Foreign currency derivatives Other assets — — Other long-term liabilities 16 9 Equity derivatives Other current assets — — Other current liabilities — 1 Total 21 14 89 79 Total $ 97 $ 78 $ 138 $ 89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29, July 30, October 29, July 30, Long-term debt $ (1,448) $ (1,487) $ 49 $ 10 The effect of derivative instruments designated as fair value hedges, recognized in interest and other income (loss), net is summarized as follows (in millions): GAINS (LOSSES) FOR THE THREE MONTHS ENDED October 29, 2022 October 30, 2021 Interest rate derivatives: Hedged items $ 39 $ 26 Derivatives designated as hedging instruments (39) (27) Total $ — $ (1) The effect on the Consolidated Statements of Operations of derivative instruments not designated as hedges is summarized as follows (in millions): GAINS (LOSSES) FOR THE THREE MONTHS ENDED Derivatives Not Designated as Line Item in Statements of Operations October 29, October 30, Foreign currency derivatives Other income (loss), net $ (72) $ (20) Total return swaps—deferred compensation Operating expenses and other (25) 21 Equity derivatives Other income (loss), net (1) 4 Total $ (98) $ 5 The notional amounts of our outstanding derivatives are summarized as follows (in millions): October 29, July 30, Foreign currency derivatives $ 4,183 $ 4,521 Interest rate derivatives 1,500 1,500 Total return swaps—deferred compensation 676 651 Total $ 6,359 $ 6,672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provided for was $53 million and $14 million as of October 29, 2022 and July 30, 2022,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4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 The following table summarizes our inventory purchase commitments with contract manufacturers and suppliers by period (in millions): October 29, July 30, Less than 1 year $ 10,160 $ 9,954 1 to 3 years 1,606 2,240 3 to 5 years 842 770 Total $ 12,608 $ 12,964 We record a liability for firm, noncancelable, and unconditional purchase commitments for quantities in excess of our future demand forecasts consistent with the valuation of our excess and obsolete inventory. As of October 29, 2022 and July 30, 2022, the liability for these purchase commitments was $380 million and $313 million, respectively, and was included in other current liabilities.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Three Months Ended October 29, 2022 October 30, 2021 Compensation expense related to acquisitions $ 74 $ 89 As of October 29, 2022, we estimated that future cash compensation expense of up to $388 million may be required to be recognized pursuant to the applicable business combination agreements. We also have certain funding commitments, primarily related to our privately held investments, some of which are based on the achievement of certain agreed-upon milestones or are required to be funded on demand. The funding commitments were $0.3 billion and $0.4 billion as of October 29, 2022 and July 30, 2022, respectively. (c) Product Warranties The following table summarizes the activity related to the product warranty liability (in millions): Three Months Ended October 29, October 30, Balance at beginning of period $ 333 $ 336 Provisions for warranties issued 97 114 Adjustments for pre-existing warranties 1 2 Settlements (108) (111) Balance at end of period $ 323 $ 341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These financing arrangements facilitate the working capital requirements of the channel partners, and, in some cases, we guarantee a portion of these arrangements. The volume of channel partner financing was $7.6 billion and $6.6 billion for the first quarter of fiscal 2023 and 2022, respectively. The balance of the channel partner financing subject to guarantees was $1.5 billion and $1.4 billion as of October 29, 2022 and July 30, 2022, respectively. Financing Guarantee Summary The aggregate amounts of channel partner financing guarantees outstanding at October 29, 2022 and July 30, 2022, representing the total maximum potential future payments under financing arrangements with third parties along with the related deferred revenue, are summarized in the following table (in millions): October 29, July 30, Maximum potential future payments $ 162 $ 188 Deferred revenue (19) (9) Total $ 143 $ 179 (e) 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 In addition, we have entered into indemnification agreements with our officers and directors, and our Amended and Restated Bylaws contain similar indemnification obligations to our agent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53 million for the alleged evasion of import and other taxes, $820 million for interest, and $378 million for various penalties, all determined using an exchange rate as of October 29, 2022.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entripetal On February 13, 2018, Centripetal Networks, Inc. (“Centripetal”) asserted patent infringement claims against us in the U.S. District Court for the Eastern District of Virginia, alleging that several of our products and services infringe eleven Centripetal U.S. patents. The district court case went to trial on five asserted patents. Subsequently, on October 5, 2020, the district court issued a judgment finding validity and willful infringement of four of the asserted patents and non-infringement of the fifth patent and awarded $1.9 billion in damages and $14 million in pre-judgment interest, declined to issue an injunction but, instead, awarded Centripetal a royalty against future revenue for an initial three-year term at a 10% rate, with a minimum and maximum annual royalty of $168 million and $300 million, respectively, and for a second three-year term at a 5% rate, with a minimum and maximum annual royalty of $84 million and $150 million, respectively. We appealed and, on June 23, 2022, the Federal Circuit vacated the district court’s final judgment, remanded the case back to the district court to be assigned to a new judge and ordered the district court to conduct additional proceedings. On August 9, 2022, Centripetal filed a petition for writ of certiorari in the U.S. Supreme Court challenging the Federal Circuit’s decision. Cisco filed its opposition brief on October 26, 2022 and the proceedings are ongoing. Between April 2020 and February 2022, Centripetal filed complaints in the District Court of Dusseldorf in Germany (“German Court”), asserting a total of five patents and one utility model. Centripetal sought damages and injunctive relief in all cases. On December 10, 2021, the German Court rejected Centripetal’s complaints on two patents, and Centripetal appealed. A hearing for a Cisco nullity action in the Federal Patent Court in Germany on one of those two patents occurred on August 1, 2022, and we are waiting for the Court’s opinion. On December 21, 2021, the German Court stayed its decision on infringement of the third patent pending a decision by the Federal Patent Court in a related nullity proceeding. On May 17, 2022, Centripetal withdrew its complaint for infringement of the German utility model. The German Court has set a hearing on the remaining two Centripetal complaints for November 22, 2022. Due to uncertainty surrounding patent litigation processes in the U.S. and Europe, we are unable to reasonably estimate the ultimate outcome of the litigations at this time. If we do not prevail in either litigation, we believe that any damages ultimately assessed would not have a material effect on our Consolidated Financial Statements. Ramot On June 12, 2019, Ramot at Tel Aviv University Ltd. (“Ramot”) asserted patent infringement claims against us in the U.S. District Court for the Eastern District of Texas (“E.D. Tex.”), seeking damages, including enhanced damages, and a royalty on future sales. Ramot alleges that certain Cisco optical transceiver modules and line cards infringe three patents. The PTO preliminarily found all asserted claims unpatentable in ex parte reexamination proceedings and the pending District Court case has been stayed. On February 26, 2021, Ramot asserted patent infringement claims against Acacia Communications, Inc. (“Acacia”) in the District of Delaware (“D. Del.”), seeking damages, including enhanced damages, and a royalty on future sales. Ramot alleges that certain Acacia optical transceiver modules and integrated circuits infringe two of the three patents that Ramot asserted in the E.D. Tex. case and this case is also stayed pending reexamination proceedings. On September 28, 2021 and May 24, 2022, Cisco and Acacia filed two declaratory judgment actions of noninfringement against Ramot in D. Del on other Ramot patents in the same family as those involved in the pending cases above. Ramot counterclaimed and filed another suit in E.D. Tex. for infringement of the same patents and seeks damages, including enhanced damages, and a royalty on future sales. While we believe that we have strong non-infringement and invalidity arguments in these litigations, and that Ramot’s damages theories in such cases are not supported by prevailing law, we are unable to reasonably estimate the ultimate outcome of these litigations at this time due to uncertainties in the litigation processes. If we do not prevail in court in these litigations, we believe any damages ultimately assessed would not have a material effect on our Consolidated Financial Statements. Viasat On November 6, 2019, Viasat, Inc. (“Viasat”) filed suit against Acacia in the California Superior Court for San Diego County (“SDSC”), alleging contract and trade secret claims for certain Acacia products sold from January 1, 2019 forward (“Viasat 2”). Viasat 2 is similar to a previous suit Viasat filed against Acacia and which resolved in July 2022 for an immaterial amount (“Viasat 1”). On June 9, 2020, Viasat filed a third suit in SDSC alleging contract and trade secrets claims for sales of additional Acacia products (“Viasat 3”, together with Viasat 2, the “Viasat Cases”). In October 2022, an amended complaint was filed in Viasat 3 asserting the same claims but alleging additional information. On July 28, 2017, Acacia filed suit in the Commonwealth of Massachusetts Superior Court against Viasat alleging claims for defamation, unfair competition, business torts, and declaratory judgment of no trade secret misappropriation (the “Massachusetts Action”). On April 5, 2018, Viasat counterclaimed with contract, trade secret, and unfair competition claims. Following resolution of Viasat 1, Acacia and Viasat jointly agreed to dismiss the Massachusetts Action in October 2022, thereby resolving the case. We are unable to reasonably estimate the ultimate outcome of any of the Viasat Cases at this time due to uncertainties in the litigation processes. If we do not prevail, we believe that any relief ultimately assessed in any of the Viasat Cases would not have a material effect on our Consolidated Financial Statements. Egenera On August 8, 2016, Egenera, Inc. (“Egenera”) asserted infringement claims against us in the U.S. District Court for the District of Massachusetts, alleging that Cisco’s Unified Computing System Manager infringes three patents. Egenera sought damages, including enhanced damages, and an injunction. Two of the asserted patents were dismissed, leaving Egenera’s infringement claim based on one asserted patent. On March 25, 2022, the PTO preliminarily found all of the asserted claims of the remaining patent unpatentable in ex parte reexamination proceedings. On August 15, 2022, after a jury trial for the remaining patent, the jury returned a verdict in favor of Cisco. On October 27, 2022, Egenera filed a motion for judgment of infringement and a motion for new trial. Cisco opposed those motions and the post-trial proceedings are ongo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29, 2022</t>
        </is>
      </c>
    </row>
    <row r="3">
      <c r="A3" s="3" t="inlineStr">
        <is>
          <t>Stockholders' Equity Note [Abstract]</t>
        </is>
      </c>
      <c r="B3" s="4" t="inlineStr">
        <is>
          <t xml:space="preserve"> </t>
        </is>
      </c>
    </row>
    <row r="4">
      <c r="A4" s="4" t="inlineStr">
        <is>
          <t>Stockholders' Equity</t>
        </is>
      </c>
      <c r="B4" s="4" t="inlineStr">
        <is>
          <t>Stockholders’ Equity (a) Stock Repurchase Program In September 2001, our Board of Directors authorized a stock repurchase program. As of October 29, 2022, the remaining authorized amount for stock repurchases under this program was approximately $14.7 billion with no termination date. A summary of the stock repurchase activity for fiscal 2023 and 2022 under the stock repurchase program, reported based on the trade date, is summarized as follows (in millions, except per-share amounts): Quarter Ended Shares Weighted-Average Price per Share Amount Fiscal 2023 October 29, 2022 12 $ 43.76 $ 502 Fiscal 2022 July 30, 2022 54 $ 44.02 $ 2,402 April 30, 2022 5 $ 54.20 $ 252 January 29, 2022 82 $ 58.36 $ 4,824 October 30, 2021 5 $ 56.49 $ 256 There were stock repurchases of $16 million and $70 million that were pending settlement as of October 29, 2022 and July 30, 2022, respectively. The purchase price for the shares of our stock repurchased is reflected as a reduction to stockholders’ equity. We are required to allocate the purchase price of the repurchased shares as (i) a reduction to retained earnings or an increase to accumulated deficit and (ii) a reduction of common stock and additional paid-in capital. (b) Preferred Stock Under the terms of our Amended and Restated Certificate of Incorporation, the Board of Directors is authorized to issue preferred stock in one or more series and, in connection with the creation of such series, to fix by resolution the designation, powers (including voting powers (if any)), preferences and relative, participating, optional or other special rights, if any, of such series, and any qualifications, limitations or restrictions thereof, of the shares of such series. As of October 29, 2022, we had not issued any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Oct. 29, 2022</t>
        </is>
      </c>
    </row>
    <row r="3">
      <c r="A3" s="3" t="inlineStr">
        <is>
          <t>Retirement Benefits [Abstract]</t>
        </is>
      </c>
      <c r="B3" s="4" t="inlineStr">
        <is>
          <t xml:space="preserve"> </t>
        </is>
      </c>
    </row>
    <row r="4">
      <c r="A4" s="4" t="inlineStr">
        <is>
          <t>Employee Benefit Plans</t>
        </is>
      </c>
      <c r="B4" s="4" t="inlineStr">
        <is>
          <t xml:space="preserve">Employee Benefit Plans (a) Employee Stock Incentive Plans We have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us. The number and frequency of share-based awards are based on competitive practices, our operating results, government regulations, and other factors. Our primary stock incentive plan is summarized as follows: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The 2005 Plan may be terminated by our Board of Directors at any time and for any reason, and is currently set to terminate at the 2030 Annual Meeting unless re-adopted or extended by our stock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October 29, 2022, 189 million shares were authorized for future grant under the 2005 Plan. (b) Employee Stock Purchase Plan We have an Employee Stock Purchase Plan under which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No shares were issued under the Employee Stock Purchase Plan during each of the first quarters of fiscal 2023 and 2022. As of October 29, 2022, 107 million shares were available for issuance under the Employee Stock Purchase Plan. (c) Summary of Share-Based Compensation Expense Share-based compensation expense consists primarily of expenses for RSUs, stock purchase rights, and stock options, granted to employees or assumed from acquisitions. The following table summarizes share-based compensation expense (in millions): Three Months Ended October 29, 2022 October 30, 2021 Cost of sales—product $ 31 $ 25 Cost of sales—service 50 44 Share-based compensation expense in cost of sales 81 69 Research and development 204 181 Sales and marketing 153 140 General and administrative 58 62 Restructuring and other charges — 1 Share-based compensation expense in operating expenses 415 384 Total share-based compensation expense $ 496 $ 453 Income tax benefit for share-based compensation $ 99 $ 104 As of October 29, 2022, the total compensation cost related to unvested share-based awards not yet recognized was $4.2 billion which is expected to be recognized over approximately 2.5 years on a weighted-average basis. (d) Restricted Stock Unit Awards A summary of the restricted stock and stock unit activity, which includes time-based and performance-based or market-based RSUs, is as follows (in millions, except per-share amounts): Restricted Stock/ Weighted-Average Aggregate Fair Value Unvested balance at July 31, 2021 94 $ 42.93 Granted and assumed 52 50.06 Vested (37) 42.27 $ 1,979 Canceled/forfeited/other (12) 45.63 Unvested balance at July 30, 2022 97 $ 46.67 Granted and assumed 13 37.70 Vested (8) 45.28 $ 321 Canceled/forfeited/other (2) 47.09 Unvested balance at October 29, 2022 100 $ 4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Oct. 29, 2022</t>
        </is>
      </c>
    </row>
    <row r="3">
      <c r="A3" s="3" t="inlineStr">
        <is>
          <t>Equity [Abstract]</t>
        </is>
      </c>
      <c r="B3" s="4" t="inlineStr">
        <is>
          <t xml:space="preserve"> </t>
        </is>
      </c>
    </row>
    <row r="4">
      <c r="A4" s="4" t="inlineStr">
        <is>
          <t>Comprehensive Income (Loss)</t>
        </is>
      </c>
      <c r="B4" s="4" t="inlineStr">
        <is>
          <t>Comprehensive Income (Loss) The components of AOCI, net of tax, and the other comprehensive income (loss), for the first quarter of fiscal 2023 and 2022 are summarized as follows (in millions): Net Unrealized Gains (Losses) on Available-for-Sale Investments Net Unrealized Gains (Losses) Cash Flow Hedging Instruments Cumulative Translation Adjustment and Actuarial Gains (Losses) Accumulated Other Comprehensive Income (Loss) Balance at July 30, 2022 $ (379) $ 44 $ (1,287) $ (1,622) Other comprehensive income (loss) before reclassifications (329) 32 (282) (579) (Gains) losses reclassified out of AOCI 6 (19) — (13) Tax benefit (expense) 77 (3) 22 96 Balance at October 29, 2022 $ (625) $ 54 $ (1,547) $ (2,118)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111) 8 16 (87) (Gains) losses reclassified out of AOCI (6) (1) — (7) Tax benefit (expense) 30 (1) 9 38 Balance at October 30, 2021 $ 95 $ 5 $ (573) $ (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29, 2022</t>
        </is>
      </c>
    </row>
    <row r="3">
      <c r="A3" s="3" t="inlineStr">
        <is>
          <t>Income Tax Disclosure [Abstract]</t>
        </is>
      </c>
      <c r="B3" s="4" t="inlineStr">
        <is>
          <t xml:space="preserve"> </t>
        </is>
      </c>
    </row>
    <row r="4">
      <c r="A4" s="4" t="inlineStr">
        <is>
          <t>Income Taxes</t>
        </is>
      </c>
      <c r="B4" s="4" t="inlineStr">
        <is>
          <t>Income Taxes The following table provides details of income taxes (in millions, except percentages): Three Months Ended October 29, October 30, Income before provision for income taxes $ 3,475 $ 3,657 Provision for income taxes $ 805 $ 677 Effective tax rate 23.2 % 18.5 % As of October 29, 2022, we had $3.3 billion of unrecognized tax benefits, of which $2.4 billion,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3 Months Ended</t>
        </is>
      </c>
    </row>
    <row r="2">
      <c r="B2" s="2" t="inlineStr">
        <is>
          <t>Oct. 29, 2022</t>
        </is>
      </c>
    </row>
    <row r="3">
      <c r="A3" s="3" t="inlineStr">
        <is>
          <t>Segment Reporting [Abstract]</t>
        </is>
      </c>
      <c r="B3" s="4" t="inlineStr">
        <is>
          <t xml:space="preserve"> </t>
        </is>
      </c>
    </row>
    <row r="4">
      <c r="A4" s="4" t="inlineStr">
        <is>
          <t>Segment Information and Major Customers</t>
        </is>
      </c>
      <c r="B4" s="4" t="inlineStr">
        <is>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first quarter of fiscal 2023 and 2022, based on our internal management system and as utilized by our Chief Operating Decision Maker (“CODM”), is as follows (in millions): Three Months Ended October 29, October 30, Revenue: Americas $ 7,914 $ 7,561 EMEA 3,675 3,303 APJC 2,043 2,036 Total $ 13,632 $ 12,900 Gross margin: Americas $ 4,984 $ 4,875 EMEA 2,325 2,128 APJC 1,274 1,317 Segment total 8,582 8,321 Unallocated corporate items (236) (268) Total $ 8,346 $ 8,053 Amounts may not sum due to rounding. Revenue in the United States was $7.1 billion and $6.8 billion for the first quarter of fiscal 2023 and 2022, respectively. (b) Revenue for Groups of Similar Products and Services We design and sell Internet Protocol (IP)-based networking and other products related to the communications and IT industry and provide services associated with these products and their use. The following table presents revenue for groups of similar products and services (in millions): Three Months Ended October 29, October 30, Revenue: Secure, Agile Networks $ 6,684 $ 5,968 Internet for the Future 1,310 1,373 Collaboration 1,086 1,109 End-to-End Security 971 895 Optimized Application Experiences 193 181 Other Products 2 3 Total Product 10,245 9,529 Services 3,387 3,371 Total $ 13,632 $ 12,900 Amounts may not sum due to rounding. We have made certain reclassifications to the product revenue amounts for prior perio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29, 2022</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alculation of basic and diluted net income per share (in millions, except per-share amounts): Three Months Ended October 29, October 30, Net income $ 2,670 $ 2,980 Weighted-average shares—basic 4,108 4,218 Effect of dilutive potential common shares 8 25 Weighted-average shares—diluted 4,116 4,243 Net income per share—basic $ 0.65 $ 0.71 Net income per share—diluted $ 0.65 $ 0.70 Antidilutive employee share-based awards, excluded 38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29, 2022</t>
        </is>
      </c>
      <c r="C1" s="2" t="inlineStr">
        <is>
          <t>Jul. 30, 2022</t>
        </is>
      </c>
    </row>
    <row r="2">
      <c r="A2" s="3" t="inlineStr">
        <is>
          <t>Statement of Financial Position [Abstract]</t>
        </is>
      </c>
      <c r="B2" s="4" t="inlineStr">
        <is>
          <t xml:space="preserve"> </t>
        </is>
      </c>
      <c r="C2" s="4" t="inlineStr">
        <is>
          <t xml:space="preserve"> </t>
        </is>
      </c>
    </row>
    <row r="3">
      <c r="A3" s="4" t="inlineStr">
        <is>
          <t>Accounts receivable, allowance</t>
        </is>
      </c>
      <c r="B3" s="6" t="n">
        <v>88</v>
      </c>
      <c r="C3" s="6" t="n">
        <v>83</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00</v>
      </c>
      <c r="C9" s="5" t="n">
        <v>20000000000</v>
      </c>
    </row>
    <row r="10">
      <c r="A10" s="4" t="inlineStr">
        <is>
          <t>Common stock, shares issued (in shares)</t>
        </is>
      </c>
      <c r="B10" s="5" t="n">
        <v>4103000000</v>
      </c>
      <c r="C10" s="5" t="n">
        <v>4110000000</v>
      </c>
    </row>
    <row r="11">
      <c r="A11" s="4" t="inlineStr">
        <is>
          <t>Common stock, shares outstanding (in shares)</t>
        </is>
      </c>
      <c r="B11" s="5" t="n">
        <v>4103000000</v>
      </c>
      <c r="C11" s="5" t="n">
        <v>41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Policies)</t>
        </is>
      </c>
      <c r="B1" s="2" t="inlineStr">
        <is>
          <t>3 Months Ended</t>
        </is>
      </c>
    </row>
    <row r="2">
      <c r="B2" s="2" t="inlineStr">
        <is>
          <t>Oct. 29, 2022</t>
        </is>
      </c>
    </row>
    <row r="3">
      <c r="A3" s="3" t="inlineStr">
        <is>
          <t>Accounting Policies [Abstract]</t>
        </is>
      </c>
      <c r="B3" s="4" t="inlineStr">
        <is>
          <t xml:space="preserve"> </t>
        </is>
      </c>
    </row>
    <row r="4">
      <c r="A4" s="4" t="inlineStr">
        <is>
          <t>Fiscal Period</t>
        </is>
      </c>
      <c r="B4" s="4" t="inlineStr">
        <is>
          <t>The fiscal year for Cisco Systems, Inc. (the “Company,” “Cisco,” “we,” “us,” or “our”) is the 52 or 53 weeks ending on the last Saturday in July. Fiscal 2023 and fiscal 2022 are each 52-week fiscal years.</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9, 2022 and for the first quarter of fiscal 2023 and 2022,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30, 2022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30, 2022. In the opinion of management, all normal recurring adjustments necessary to state fairly the consolidated balance sheet as of October 29, 2022, the results of operations, the statements of comprehensive income, the statements of cash flows and the statements of equity for the first quarter of fiscal 2023 and 2022, as applicable, have been made. The results of operations for the first quarter of fiscal 2023 are not necessarily indicative of the operating results for the full fiscal year or any future periods. Our consolidated financial statements include our accounts and investments consolidated under the variable interest and voting models.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in prior periods in order to conform to the current period’s presentation. We have evaluated subsequent events through the date that the financial statements were issued.</t>
        </is>
      </c>
    </row>
    <row r="7">
      <c r="A7" s="4" t="inlineStr">
        <is>
          <t>Recent Accounting Standards or Updates Not Yet Effective</t>
        </is>
      </c>
      <c r="B7" s="4" t="inlineStr">
        <is>
          <t>(a) Recent Accounting Standards or Updates Not Yet Effective Reference Rate Reform In March 2020, the FASB issued an accounting standard update and subsequent amendments that provide optional expedients and exceptions to the current guidance on contract modification and hedging relationships to ease the financial reporting burden of the expected market transition from the London InterBank Offered Rate (LIBOR) and other interbank offered rates to alternative reference rates. This accounting standard update was effective upon issuance and may be applied prospectively through December 31, 2022. We do not expect this accounting standard update will have a material impact on our Consolidated Financial Statements.</t>
        </is>
      </c>
    </row>
    <row r="8">
      <c r="A8" s="4" t="inlineStr">
        <is>
          <t>Revenue</t>
        </is>
      </c>
      <c r="B8" s="4" t="inlineStr">
        <is>
          <t>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October 29, 2022 and July 30, 2022 was $47 million and $43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all of our hardware, software and service offerings. Refer to Note 9 for additional information. For these arrangements, cash is typically received over time.</t>
        </is>
      </c>
    </row>
    <row r="9">
      <c r="A9" s="4" t="inlineStr">
        <is>
          <t>Financing Receivables</t>
        </is>
      </c>
      <c r="B9" s="4" t="inlineStr">
        <is>
          <t>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t>
        </is>
      </c>
    </row>
    <row r="10">
      <c r="A10" s="4" t="inlineStr">
        <is>
          <t>Fair Value of Financial Instruments</t>
        </is>
      </c>
      <c r="B10" s="4" t="inlineStr">
        <is>
          <t>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t>
        </is>
      </c>
    </row>
    <row r="11">
      <c r="A11" s="4" t="inlineStr">
        <is>
          <t>Derivatives</t>
        </is>
      </c>
      <c r="B11" s="4" t="inlineStr">
        <is>
          <t>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and requiring collateral in certain cases. In addition, the potential risk of loss with any one counterparty resulting from this type of credit risk is monitored. Management does not expect material losses as a result of defaults by counterparties.</t>
        </is>
      </c>
    </row>
    <row r="12">
      <c r="A12" s="4" t="inlineStr">
        <is>
          <t>Offsetting of Derivative Instruments</t>
        </is>
      </c>
      <c r="B12"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t>
        </is>
      </c>
    </row>
    <row r="13">
      <c r="A13" s="4" t="inlineStr">
        <is>
          <t>Hedging Derivatives</t>
        </is>
      </c>
      <c r="B13" s="4" t="inlineStr">
        <is>
          <t xml:space="preserve">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intercompany balances, other current asse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interest rate swaps designated as fair value hedges related to fixed-rate senior notes that are due in fiscal 2024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is>
      </c>
    </row>
    <row r="14">
      <c r="A14" s="4" t="inlineStr">
        <is>
          <t>Derivatives Not Designated as Hedges</t>
        </is>
      </c>
      <c r="B14" s="4" t="inlineStr">
        <is>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is>
      </c>
    </row>
    <row r="15">
      <c r="A15" s="4" t="inlineStr">
        <is>
          <t>Commitments and Contingencies</t>
        </is>
      </c>
      <c r="B15"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cancel, reschedule, and adjust our requirements based on our business needs prior to firm orders being placed.We record a liability for firm, noncancelable, and unconditional purchase commitments for quantities in excess of our future demand forecasts consistent with the valuation of our excess and obsolete inventory.</t>
        </is>
      </c>
    </row>
    <row r="16">
      <c r="A16" s="4" t="inlineStr">
        <is>
          <t>Indemnifications</t>
        </is>
      </c>
      <c r="B16" s="4" t="inlineStr">
        <is>
          <t>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t>
        </is>
      </c>
    </row>
    <row r="17">
      <c r="A17" s="4" t="inlineStr">
        <is>
          <t>Segment Information</t>
        </is>
      </c>
      <c r="B17" s="4" t="inlineStr">
        <is>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Oct. 29,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of revenue (in millions): Three Months Ended October 29, October 30, Product revenue: Secure, Agile Networks $ 6,684 $ 5,968 Internet for the Future 1,310 1,373 Collaboration 1,086 1,109 End-to-End Security 971 895 Optimized Application Experiences 193 181 Other Products 2 3 Total Product 10,245 9,529 Services 3,387 3,371 Total $ 13,632 $ 12,900 The following table presents revenue for groups of similar products and services (in millions): Three Months Ended October 29, October 30, Revenue: Secure, Agile Networks $ 6,684 $ 5,968 Internet for the Future 1,310 1,373 Collaboration 1,086 1,109 End-to-End Security 971 895 Optimized Application Experiences 193 181 Other Products 2 3 Total Product 10,245 9,529 Services 3,387 3,371 Total $ 13,632 $ 12,900 </t>
        </is>
      </c>
    </row>
    <row r="5">
      <c r="A5" s="4" t="inlineStr">
        <is>
          <t>Allowance for Credit Loss for Accounts Receivable</t>
        </is>
      </c>
      <c r="B5" s="4" t="inlineStr">
        <is>
          <t xml:space="preserve">The allowances for credit loss for our accounts receivable are summarized as follows (in millions): Three Months Ended October 29, 2022 October 30, 2021 Allowance for credit loss at beginning of period $ 83 $ 109 Provisions (benefits) 11 19 Recoveries (write-offs), net (6) (14) Allowance for credit loss at end of period $ 88 $ 114 </t>
        </is>
      </c>
    </row>
    <row r="6">
      <c r="A6" s="4" t="inlineStr">
        <is>
          <t>Schedule of Gross Contract Assets by Internal Risk Ratings</t>
        </is>
      </c>
      <c r="B6" s="4" t="inlineStr">
        <is>
          <t xml:space="preserve">Gross contract assets by our internal risk ratings are summarized as follows (in millions): October 29, July 30, 1 to 4 $ 356 $ 414 5 to 6 898 814 7 and Higher 87 158 Total $ 1,341 $ 1,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3 Months Ended</t>
        </is>
      </c>
    </row>
    <row r="2">
      <c r="B2" s="2" t="inlineStr">
        <is>
          <t>Oct. 29, 2022</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goodwill allocated to our reportable segments as of October 29, 2022 and during the first quarter of fiscal 2023 (in millions): Balance at July 30, 2022 Foreign Currency Translation and Other Balance at October 29, 2022 Americas $ 23,882 $ (90) $ 23,792 EMEA 9,062 (34) 9,028 APJC 5,360 (20) 5,340 Total $ 38,304 $ (144) $ 38,160 </t>
        </is>
      </c>
    </row>
    <row r="5">
      <c r="A5" s="4" t="inlineStr">
        <is>
          <t>Schedule of Definite-lived Purchased Intangible Assets</t>
        </is>
      </c>
      <c r="B5" s="4" t="inlineStr">
        <is>
          <t xml:space="preserve">The following tables present details of our purchased intangible assets (in millions): October 29, 2022 Gross Accumulated Amortization Net Purchased intangible assets with finite lives: Technology $ 2,642 $ (1,250) $ 1,392 Customer relationships 1,332 (819) 513 Other 40 (15) 25 Total purchased intangible assets with finite lives 4,014 (2,084) 1,930 In-process research and development, with indefinite lives 430 — 430 Total $ 4,444 $ (2,084) $ 2,360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t>
        </is>
      </c>
    </row>
    <row r="6">
      <c r="A6" s="4" t="inlineStr">
        <is>
          <t>Schedule of Indefinite-lived Purchased Intangible Assets</t>
        </is>
      </c>
      <c r="B6" s="4" t="inlineStr">
        <is>
          <t xml:space="preserve">The following tables present details of our purchased intangible assets (in millions): October 29, 2022 Gross Accumulated Amortization Net Purchased intangible assets with finite lives: Technology $ 2,642 $ (1,250) $ 1,392 Customer relationships 1,332 (819) 513 Other 40 (15) 25 Total purchased intangible assets with finite lives 4,014 (2,084) 1,930 In-process research and development, with indefinite lives 430 — 430 Total $ 4,444 $ (2,084) $ 2,360 July 30, 2022 Gross Accumulated Amortization Net Purchased intangible assets with finite lives: Technology $ 2,631 $ (1,102) $ 1,529 Customer relationships 1,354 (769) 585 Other 41 (16) 25 Total purchased intangible assets with finite lives 4,026 (1,887) 2,139 In-process research and development, with indefinite lives 430 — 430 Total $ 4,456 $ (1,887) $ 2,569 </t>
        </is>
      </c>
    </row>
    <row r="7">
      <c r="A7" s="4" t="inlineStr">
        <is>
          <t>Schedule of Amortization of Purchased Intangible Assets</t>
        </is>
      </c>
      <c r="B7" s="4" t="inlineStr">
        <is>
          <t xml:space="preserve">The following table presents the amortization of purchased intangible assets, including impairment charges (in millions): Three Months Ended October 29, 2022 October 30, 2021 Amortization of purchased intangible assets: Cost of sales $ 158 $ 202 Operating expenses 71 84 Total $ 229 $ 286 </t>
        </is>
      </c>
    </row>
    <row r="8">
      <c r="A8" s="4" t="inlineStr">
        <is>
          <t>Schedule of Estimated Future Amortization Expense of Purchased Intangible Assets</t>
        </is>
      </c>
      <c r="B8" s="4" t="inlineStr">
        <is>
          <t xml:space="preserve">The estimated future amortization expense of purchased intangible assets with finite lives as of October 29, 2022 is as follows (in millions): Fiscal Year Amount 2023 (remaining nine months) $ 677 2024 $ 777 2025 $ 406 2026 $ 65 2027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Tables)</t>
        </is>
      </c>
      <c r="B1" s="2" t="inlineStr">
        <is>
          <t>3 Months Ended</t>
        </is>
      </c>
    </row>
    <row r="2">
      <c r="B2" s="2" t="inlineStr">
        <is>
          <t>Oct. 29, 2022</t>
        </is>
      </c>
    </row>
    <row r="3">
      <c r="A3" s="3" t="inlineStr">
        <is>
          <t>Restructuring Charges [Abstract]</t>
        </is>
      </c>
      <c r="B3" s="4" t="inlineStr">
        <is>
          <t xml:space="preserve"> </t>
        </is>
      </c>
    </row>
    <row r="4">
      <c r="A4" s="4" t="inlineStr">
        <is>
          <t>Liabilities Related to Restructuring and Other Charges</t>
        </is>
      </c>
      <c r="B4" s="4" t="inlineStr">
        <is>
          <t xml:space="preserve">The following tables summarize the activities related to the restructuring and other charges (in millions): FISCAL 2020 AND PRIOR PLANS FISCAL 2021 PLAN Employee Other Employee Other Total Liability as of July 30, 2022 $ — $ 3 $ 2 $ 4 $ 9 Charges — — — (2) (2) Cash payments — — (1) — (1) Liability as of October 29, 2022 $ — $ 3 $ 1 $ 2 $ 6 FISCAL 2020 AND PRIOR PLANS FISCAL 2021 PLAN Employee Other Employee Severance Other Total Liability as of July 31, 2021 $ — $ 10 $ 16 $ 8 $ 34 Charges — (1) 4 2 5 Cash payments — (1) (8) — (9) Non-cash items — — — (4) (4) Liability as of October 30, 2021 $ — $ 8 $ 12 $ 6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3 Months Ended</t>
        </is>
      </c>
    </row>
    <row r="2">
      <c r="B2" s="2" t="inlineStr">
        <is>
          <t>Oct. 29, 2022</t>
        </is>
      </c>
    </row>
    <row r="3">
      <c r="A3" s="3" t="inlineStr">
        <is>
          <t>Organization, Consolidation and Presentation of Financial Statements [Abstract]</t>
        </is>
      </c>
      <c r="B3" s="4" t="inlineStr">
        <is>
          <t xml:space="preserve"> </t>
        </is>
      </c>
    </row>
    <row r="4">
      <c r="A4" s="4" t="inlineStr">
        <is>
          <t>Cash, Cash Equivalents, Restricted Cash and Restricted Cash Equivalents</t>
        </is>
      </c>
      <c r="B4" s="4" t="inlineStr">
        <is>
          <t xml:space="preserve">The following tables provide details of selected balance sheet and other items (in millions): Cash, Cash Equivalents, Restricted Cash and Restricted Cash Equivalents October 29, July 30, Cash and cash equivalents $ 7,292 $ 7,079 Restricted cash and restricted cash equivalents included in other assets 1,500 1,500 Total $ 8,792 $ 8,579 </t>
        </is>
      </c>
    </row>
    <row r="5">
      <c r="A5" s="4" t="inlineStr">
        <is>
          <t>Cash, Cash Equivalents, Restricted Cash and Restricted Cash Equivalents</t>
        </is>
      </c>
      <c r="B5" s="4" t="inlineStr">
        <is>
          <t xml:space="preserve">The following tables provide details of selected balance sheet and other items (in millions): Cash, Cash Equivalents, Restricted Cash and Restricted Cash Equivalents October 29, July 30, Cash and cash equivalents $ 7,292 $ 7,079 Restricted cash and restricted cash equivalents included in other assets 1,500 1,500 Total $ 8,792 $ 8,579 </t>
        </is>
      </c>
    </row>
    <row r="6">
      <c r="A6" s="4" t="inlineStr">
        <is>
          <t>Inventories</t>
        </is>
      </c>
      <c r="B6" s="4" t="inlineStr">
        <is>
          <t xml:space="preserve">Inventories October 29, July 30, Raw materials $ 1,458 $ 1,601 Work in process 165 150 Finished goods: Deferred cost of sales 79 86 Manufactured finished goods 850 631 Total finished goods 929 717 Service-related spares 99 90 Demonstration systems 13 10 Total $ 2,664 $ 2,568 </t>
        </is>
      </c>
    </row>
    <row r="7">
      <c r="A7" s="4" t="inlineStr">
        <is>
          <t>Property and Equipment, Net</t>
        </is>
      </c>
      <c r="B7" s="4" t="inlineStr">
        <is>
          <t xml:space="preserve">Property and Equipment, Net October 29, July 30, Gross property and equipment: Land, buildings, and building and leasehold improvements $ 4,193 $ 4,219 Computer equipment and related software 751 779 Production, engineering, and other equipment 4,588 4,647 Operating lease assets 161 185 Furniture, fixtures and other 334 335 Total gross property and equipment 10,027 10,165 Less: accumulated depreciation and amortization (8,055) (8,168) Total $ 1,972 $ 1,997 </t>
        </is>
      </c>
    </row>
    <row r="8">
      <c r="A8" s="4" t="inlineStr">
        <is>
          <t>Remaining Performance Obligations</t>
        </is>
      </c>
      <c r="B8" s="4" t="inlineStr">
        <is>
          <t xml:space="preserve">Remaining Performance Obligations (RPO) October 29, July 30, Product $ 14,013 $ 14,090 Service 16,897 17,449 Total $ 30,910 $ 31,539 Short-term RPO $ 16,380 $ 16,936 Long-term RPO 14,530 14,603 Total $ 30,910 $ 31,539 Amount to be recognized as revenue over the next 12 months 53 % 54 % Deferred revenue $ 23,019 $ 23,264 Unbilled contract revenue 7,891 8,275 Total $ 30,910 $ 31,539 </t>
        </is>
      </c>
    </row>
    <row r="9">
      <c r="A9" s="4" t="inlineStr">
        <is>
          <t>Deferred Revenue</t>
        </is>
      </c>
      <c r="B9" s="4" t="inlineStr">
        <is>
          <t xml:space="preserve">Deferred Revenue October 29, July 30, Product $ 10,404 $ 10,427 Service 12,615 12,837 Total $ 23,019 $ 23,264 Reported as: Current $ 12,578 $ 12,784 Noncurrent 10,441 10,480 Total $ 23,019 $ 23,264 </t>
        </is>
      </c>
    </row>
    <row r="10">
      <c r="A10" s="4" t="inlineStr">
        <is>
          <t>Transition Tax Payable</t>
        </is>
      </c>
      <c r="B10" s="4" t="inlineStr">
        <is>
          <t xml:space="preserve">Our income tax payable associated with the one-time U.S. transition tax on accumulated earnings for foreign subsidiaries as a result of the Tax Cuts and Jobs Act is as follows (in millions): October 29, July 30, Current $ 727 $ 727 Noncurrent 5,456 5,456 Total $ 6,183 $ 6,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Oct. 29, 2022</t>
        </is>
      </c>
    </row>
    <row r="3">
      <c r="A3" s="3" t="inlineStr">
        <is>
          <t>Leases [Abstract]</t>
        </is>
      </c>
      <c r="B3" s="4" t="inlineStr">
        <is>
          <t xml:space="preserve"> </t>
        </is>
      </c>
    </row>
    <row r="4">
      <c r="A4" s="4" t="inlineStr">
        <is>
          <t>Operating Lease Balances</t>
        </is>
      </c>
      <c r="B4" s="4" t="inlineStr">
        <is>
          <t xml:space="preserve">The following table presents our operating lease balances (in millions): Balance Sheet Line Item October 29, 2022 July 30, 2022 Operating lease right-of-use assets Other assets $ 929 $ 1,003 Operating lease liabilities Other current liabilities $ 308 $ 322 Operating lease liabilities Other long-term liabilities 667 724 Total operating lease liabilities $ 975 $ 1,046 </t>
        </is>
      </c>
    </row>
    <row r="5">
      <c r="A5" s="4" t="inlineStr">
        <is>
          <t>Lease Expenses and Supplemental Information</t>
        </is>
      </c>
      <c r="B5" s="4" t="inlineStr">
        <is>
          <t xml:space="preserve">The components of our lease expenses were as follows (in millions): Three Months Ended October 29, 2022 October 30, 2021 Operating lease expense $ 96 $ 95 Short-term lease expense 17 17 Variable lease expense 58 49 Total lease expense $ 171 $ 161 Supplemental information related to our operating leases is as follows (in millions): Three Months Ended October 29, 2022 October 30, 2021 Cash paid for amounts included in the measurement of lease liabilities — operating cash flows $ 96 $ 98 Right-of-use assets obtained in exchange for operating leases liabilities $ 35 $ 120 </t>
        </is>
      </c>
    </row>
    <row r="6">
      <c r="A6" s="4" t="inlineStr">
        <is>
          <t>Maturities of Operating Leases</t>
        </is>
      </c>
      <c r="B6" s="4" t="inlineStr">
        <is>
          <t xml:space="preserve">The maturities of our operating leases (undiscounted) as of October 29, 2022 are as follows (in millions): Fiscal Year Amount 2023 (remaining nine months) $ 254 2024 262 2025 183 2026 106 2027 63 Thereafter 181 Total lease payments 1,049 Less interest (74) Total $ 975 </t>
        </is>
      </c>
    </row>
    <row r="7">
      <c r="A7" s="4" t="inlineStr">
        <is>
          <t>Future Minimum Lease Payments on Lease Receivables</t>
        </is>
      </c>
      <c r="B7" s="4" t="inlineStr">
        <is>
          <t xml:space="preserve">Future minimum lease payments on our lease receivables as of October 29, 2022 are summarized as follows (in millions): Fiscal Year Amount 2023 (remaining nine months) $ 461 2024 329 2025 182 2026 90 2027 63 Thereafter 4 Total 1,129 Less: Present value of lease payments 1,074 Unearned income $ 55 </t>
        </is>
      </c>
    </row>
    <row r="8">
      <c r="A8" s="4" t="inlineStr">
        <is>
          <t>Operating Lease Assets</t>
        </is>
      </c>
      <c r="B8" s="4" t="inlineStr">
        <is>
          <t xml:space="preserve">Amounts relating to equipment on operating lease assets held by us and the associated accumulated depreciation are summarized as follows (in millions): October 29, 2022 July 30, 2022 Operating lease assets $ 161 $ 185 Accumulated depreciation (97) (111) Operating lease assets, net $ 64 $ 74 </t>
        </is>
      </c>
    </row>
    <row r="9">
      <c r="A9" s="4" t="inlineStr">
        <is>
          <t>Minimum Future Rentals on Noncancelable Operating Leases</t>
        </is>
      </c>
      <c r="B9" s="4" t="inlineStr">
        <is>
          <t xml:space="preserve">Minimum future rentals on noncancelable operating leases as of October 29, 2022 are summarized as follows (in millions): Fiscal Year Amount 2023 (remaining nine months) $ 23 2024 17 2025 5 Total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Oct. 29, 2022</t>
        </is>
      </c>
    </row>
    <row r="3">
      <c r="A3" s="3" t="inlineStr">
        <is>
          <t>Receivables [Abstract]</t>
        </is>
      </c>
      <c r="B3" s="4" t="inlineStr">
        <is>
          <t xml:space="preserve"> </t>
        </is>
      </c>
    </row>
    <row r="4">
      <c r="A4" s="4" t="inlineStr">
        <is>
          <t>Summary of Financing Receivables</t>
        </is>
      </c>
      <c r="B4" s="4" t="inlineStr">
        <is>
          <t xml:space="preserve">A summary of our financing receivables is presented as follows (in millions): October 29, 2022 Loan Receivables Lease Receivables Total Gross $ 6,277 $ 1,129 $ 7,406 Residual value — 70 70 Unearned income — (55) (55) Allowance for credit loss (101) (19) (120) Total, net $ 6,176 $ 1,125 $ 7,301 Reported as: Current $ 3,144 $ 539 $ 3,683 Noncurrent 3,032 586 3,618 Total, net $ 6,176 $ 1,125 $ 7,301 July 30, 2022 Loan Receivables Lease Receivables Total Gross $ 6,842 $ 1,176 $ 8,018 Residual value — 76 76 Unearned income — (54) (54) Allowance for credit loss (103) (23) (126) Total, net $ 6,739 $ 1,175 $ 7,914 Reported as: Current $ 3,327 $ 578 $ 3,905 Noncurrent 3,412 597 4,009 Total, net $ 6,739 $ 1,175 $ 7,914 </t>
        </is>
      </c>
    </row>
    <row r="5">
      <c r="A5" s="4" t="inlineStr">
        <is>
          <t>Schedule of Financing Receivables by Internal Credit Risk Rating by Period of Origination</t>
        </is>
      </c>
      <c r="B5" s="4" t="inlineStr">
        <is>
          <t xml:space="preserve">The tables below present our gross financing receivables, excluding residual value, less unearned income, categorized by our internal credit risk rating by period of origination (in millions): October 29, 2022 Fiscal Year Three Months Ended Internal Credit Risk Rating Prior July 27, 2019 July 25, 2020 July 31, 2021 July 30, 2022 October 29, 2022 Total Loan Receivables: 1 to 4 $ 33 $ 146 $ 451 $ 1,265 $ 1,542 $ 656 $ 4,093 5 to 6 10 96 263 555 768 325 2,017 7 and Higher 2 19 40 38 66 2 167 Total Loan Receivables $ 45 $ 261 $ 754 $ 1,858 $ 2,376 $ 983 $ 6,277 Lease Receivables: 1 to 4 $ 16 $ 72 $ 124 $ 189 $ 112 $ 30 $ 543 5 to 6 7 32 90 106 124 146 505 7 and Higher 1 3 10 2 4 6 26 Total Lease Receivables $ 24 $ 107 $ 224 $ 297 $ 240 $ 182 $ 1,074 Total $ 69 $ 368 $ 978 $ 2,155 $ 2,616 $ 1,165 $ 7,351 July 30, 2022 Fiscal Year Internal Credit Risk Rating Prior July 28, 2018 July 27, 2019 July 25, 2020 July 31, 2021 July 30, 2022 Total Loan Receivables: 1 to 4 $ 2 $ 49 $ 173 $ 536 $ 1,458 $ 2,287 $ 4,505 5 to 6 1 17 115 345 709 1,030 2,217 7 and Higher 1 1 22 45 39 12 120 Total Loan Receivables $ 4 $ 67 $ 310 $ 926 $ 2,206 $ 3,329 $ 6,842 Lease Receivables: 1 to 4 $ 2 $ 25 $ 74 $ 124 $ 176 $ 152 $ 553 5 to 6 1 10 67 146 165 151 540 7 and Higher — 1 4 12 2 10 29 Total Lease Receivables $ 3 $ 36 $ 145 $ 282 $ 343 $ 313 $ 1,122 Total $ 7 $ 103 $ 455 $ 1,208 $ 2,549 $ 3,642 $ 7,964 </t>
        </is>
      </c>
    </row>
    <row r="6">
      <c r="A6" s="4" t="inlineStr">
        <is>
          <t>Schedule of Aging Analysis of Financing Receivables</t>
        </is>
      </c>
      <c r="B6" s="4" t="inlineStr">
        <is>
          <t xml:space="preserve">The following tables present the aging analysis of gross receivables as of October 29, 2022 and July 30, 2022 (in millions): DAYS PAST DUE October 29, 2022 31-60 61-90 91+ Total Current Total 120+ Still Accruing Nonaccrual Impaired Loan receivables $ 143 $ 26 $ 118 $ 287 $ 5,990 $ 6,277 $ 16 $ 60 $ 60 Lease receivables 17 14 27 58 1,016 1,074 7 10 10 Total $ 160 $ 40 $ 145 $ 345 $ 7,006 $ 7,351 $ 23 $ 70 $ 70 DAYS PAST DUE July 30, 2022 31-60 61-90 91+ Total Current Total 120+ Still Accruing Nonaccrual Impaired Loan receivables $ 98 $ 62 $ 129 $ 289 $ 6,553 $ 6,842 $ 14 $ 60 $ 60 Lease receivables 8 6 26 40 1,082 1,122 7 11 11 Total $ 106 $ 68 $ 155 $ 329 $ 7,635 $ 7,964 $ 21 $ 71 $ 71 </t>
        </is>
      </c>
    </row>
    <row r="7">
      <c r="A7" s="4" t="inlineStr">
        <is>
          <t>Schedule of Allowance for Credit Loss and Related Financing Receivables</t>
        </is>
      </c>
      <c r="B7" s="4" t="inlineStr">
        <is>
          <t xml:space="preserve">The allowances for credit loss and the related financing receivables are summarized as follows (in millions): Three Months Ended October 29, 2022 CREDIT LOSS ALLOWANCES Loan Receivables Lease Receivables Total Allowance for credit loss as of July 30, 2022 $ 103 $ 23 $ 126 Provisions (benefits) (1) (3) (4) Other (1) (1) (2) Allowance for credit loss as of October 29, 2022 $ 101 $ 19 $ 120 Three Months Ended October 30, 2021 CREDIT LOSS ALLOWANCES Loan Receivables Lease Receivables Total Allowance for credit loss as of July 31, 2021 $ 89 $ 38 $ 127 Provisions (benefits) (13) (5) (18) Allowance for credit loss as of October 30, 2021 $ 76 $ 33 $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and Equity Investments (Tables)</t>
        </is>
      </c>
      <c r="B1" s="2" t="inlineStr">
        <is>
          <t>3 Months Ended</t>
        </is>
      </c>
    </row>
    <row r="2">
      <c r="B2" s="2" t="inlineStr">
        <is>
          <t>Oct. 29, 2022</t>
        </is>
      </c>
    </row>
    <row r="3">
      <c r="A3" s="3" t="inlineStr">
        <is>
          <t>Investments, Debt and Equity Securities [Abstract]</t>
        </is>
      </c>
      <c r="B3" s="4" t="inlineStr">
        <is>
          <t xml:space="preserve"> </t>
        </is>
      </c>
    </row>
    <row r="4">
      <c r="A4" s="4" t="inlineStr">
        <is>
          <t>Summary of Available-for-Sale Debt Investments</t>
        </is>
      </c>
      <c r="B4" s="4" t="inlineStr">
        <is>
          <t xml:space="preserve">The following tables summarize our available-for-sale debt investments (in millions): October 29, 2022 Amortized Gross Gross Fair U.S. government securities $ 1,545 $ — $ (70) $ 1,475 U.S. government agency securities 171 — (6) 165 Non-U.S. government and agency securities 275 — (1) 274 Corporate debt securities 7,808 — (492) 7,316 U.S. agency mortgage-backed securities 2,071 — (273) 1,798 Commercial paper 798 — — 798 Certificates of deposit 421 — — 421 Total $ 13,089 $ — $ (842) $ 12,247 July 30, 2022 Amortized Gross Gross Fair U.S. government securities $ 1,287 $ — $ (49) $ 1,238 U.S. government agency securities 142 — (4) 138 Non-U.S. government and agency securities 272 — — 272 Corporate debt securities 8,127 2 (311) 7,818 U.S. agency mortgage-backed securities 2,134 — (158) 1,976 Commercial paper 255 — — 255 Certificates of deposit 250 — — 250 Total $ 12,467 $ 2 $ (522) $ 11,947 </t>
        </is>
      </c>
    </row>
    <row r="5">
      <c r="A5" s="4" t="inlineStr">
        <is>
          <t>Gross Realized Gains and Gross Realized Losses Related to Available-for-Sale Investment</t>
        </is>
      </c>
      <c r="B5" s="4" t="inlineStr">
        <is>
          <t xml:space="preserve">The following table presents the gross realized gains and gross realized losses related to available-for-sale debt investments (in millions): Three Months Ended October 29, 2022 October 30, 2021 Gross realized gains $ — $ 6 Gross realized losses (6) — Total $ (6) $ 6 </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October 29, 2022 and July 30, 2022 (in millions): UNREALIZED LOSSES UNREALIZED LOSSES TOTAL October 29, 2022 Fair Value Gross Fair Value Gross Fair Value Gross U.S. government securities $ 530 $ (12) $ 944 $ (58) $ 1,474 $ (70) U.S. government agency securities 101 (2) 64 (4) 165 (6) Non-U.S. government and agency securities 257 (1) — — 257 (1) Corporate debt securities 5,065 (252) 2,090 (206) 7,155 (458) U.S. agency mortgage-backed securities 651 (76) 1,136 (197) 1,787 (273) Commercial paper 45 — — — 45 — Total $ 6,649 $ (343) $ 4,234 $ (465) $ 10,883 $ (808) UNREALIZED LOSSES UNREALIZED LOSSES TOTAL July 30, 2022 Fair Value Gross Fair Value Gross Fair Value Gross U.S. government securities $ 1,110 $ (44) $ 120 $ (5) $ 1,230 $ (49) U.S. government agency securities 114 (2) 24 (2) 138 (4) Non-U.S. government and agency securities 264 — — — 264 — Corporate debt securities 6,920 (240) 422 (37) 7,342 (277) U.S. agency mortgage-backed securities 1,305 (96) 615 (62) 1,920 (158) Total $ 9,713 $ (382) $ 1,181 $ (106) $ 10,894 $ (488)</t>
        </is>
      </c>
    </row>
    <row r="7">
      <c r="A7" s="4" t="inlineStr">
        <is>
          <t>Maturities of Available-for-Sale Debt Investments</t>
        </is>
      </c>
      <c r="B7" s="4" t="inlineStr">
        <is>
          <t xml:space="preserve">The following table summarizes the maturities of our available-for-sale debt investments as of October 29, 2022 (in millions): Amortized Cost Fair Value Within 1 year $ 4,483 $ 4,399 After 1 year through 5 years 6,478 6,002 After 5 years through 10 years 56 47 After 10 years 1 1 Mortgage-backed securities with no single maturity 2,071 1,798 Total $ 13,089 $ 12,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Oct. 29,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were as follows (in millions): OCTOBER 29, 2022 JULY 30, 2022 FAIR VALUE MEASUREMENTS FAIR VALUE MEASUREMENTS Level 1 Level 2 Total Level 1 Level 2 Total Assets: Cash equivalents: Money market funds $ 3,144 $ — $ 3,144 $ 3,930 $ — $ 3,930 Commercial paper — 1,017 1,017 — 72 72 Certificates of deposit — 215 215 — 32 32 U.S. government securities — 47 47 — 12 12 Corporate debt securities — 52 52 — 1 1 Available-for-sale debt investments: U.S. government securities — 1,475 1,475 — 1,238 1,238 U.S. government agency securities — 165 165 — 138 138 Non-U.S. government and agency securities — 274 274 — 272 272 Corporate debt securities — 7,316 7,316 — 7,818 7,818 U.S. agency mortgage-backed securities — 1,798 1,798 — 1,976 1,976 Commercial paper — 798 798 — 255 255 Certificates of deposit — 421 421 — 250 250 Equity investments: Marketable equity securities 245 — 245 241 — 241 Other assets: Money market funds 1,500 — 1,500 1,500 — 1,500 Derivative assets — 97 97 — 78 78 Total $ 4,889 $ 13,675 $ 18,564 $ 5,671 $ 12,142 $ 17,813 Liabilities: Derivative liabilities $ — $ 138 $ 138 $ — $ 89 $ 89 Total $ — $ 138 $ 138 $ — $ 89 $ 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Oct. 29, 2022</t>
        </is>
      </c>
    </row>
    <row r="3">
      <c r="A3" s="3" t="inlineStr">
        <is>
          <t>Debt Disclosure [Abstract]</t>
        </is>
      </c>
      <c r="B3" s="4" t="inlineStr">
        <is>
          <t xml:space="preserve"> </t>
        </is>
      </c>
    </row>
    <row r="4">
      <c r="A4" s="4" t="inlineStr">
        <is>
          <t>Schedule of Short-Term Debt</t>
        </is>
      </c>
      <c r="B4" s="4" t="inlineStr">
        <is>
          <t xml:space="preserve">The following table summarizes our short-term debt (in millions, except percentages): October 29, 2022 July 30, 2022 Amount Effective Rate Amount Effective Rate Current portion of long-term debt $ 1,249 2.44 % $ 499 2.68 % Commercial paper — — 600 2.05 % Total $ 1,249 $ 1,099 </t>
        </is>
      </c>
    </row>
    <row r="5">
      <c r="A5" s="4" t="inlineStr">
        <is>
          <t>Schedule of Long-Term Debt</t>
        </is>
      </c>
      <c r="B5" s="4" t="inlineStr">
        <is>
          <t xml:space="preserve">The following table summarizes our long-term debt (in millions, except percentages): October 29, 2022 July 30, 2022 Maturity Date Amount Effective Rate Amount Effective Rate Senior notes: Fixed-rate notes: 2.60% February 28, 2023 $ 500 2.68% $ 500 2.68% 2.20% September 20, 2023 750 2.27% 750 2.27% 3.625% March 4, 2024 1,000 4.04% 1,000 2.69% 3.50% June 15, 2025 500 4.61% 500 3.20% 2.95% February 28, 2026 750 3.01% 750 3.01% 2.50% September 20, 2026 1,500 2.55% 1,500 2.55% 5.90% February 15, 2039 2,000 6.11% 2,000 6.11% 5.50% January 15, 2040 2,000 5.67% 2,000 5.67% Total 9,000 9,000 Unaccreted discount/issuance costs (73) (75) Hedge accounting fair value adjustments (49) (10) Total $ 8,878 $ 8,915 Reported as: Current portion of long-term debt $ 1,249 $ 499 Long-term debt 7,629 8,416 Total $ 8,878 $ 8,915 </t>
        </is>
      </c>
    </row>
    <row r="6">
      <c r="A6" s="4" t="inlineStr">
        <is>
          <t>Schedule of Future Principal Payments for Long-Term Debt</t>
        </is>
      </c>
      <c r="B6" s="4" t="inlineStr">
        <is>
          <t xml:space="preserve">As of October 29, 2022, future principal payments for long-term debt, including the current portion, are summarized as follows (in millions): Fiscal Year Amount 2023 (remaining nine months) $ 500 2024 1,750 2025 500 2026 750 2027 1,500 Thereafter 4,000 Total $ 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Oct. 29, 2022</t>
        </is>
      </c>
      <c r="C2" s="2" t="inlineStr">
        <is>
          <t>Oct. 30, 2021</t>
        </is>
      </c>
    </row>
    <row r="3">
      <c r="A3" s="3" t="inlineStr">
        <is>
          <t>REVENUE:</t>
        </is>
      </c>
      <c r="B3" s="4" t="inlineStr">
        <is>
          <t xml:space="preserve"> </t>
        </is>
      </c>
      <c r="C3" s="4" t="inlineStr">
        <is>
          <t xml:space="preserve"> </t>
        </is>
      </c>
    </row>
    <row r="4">
      <c r="A4" s="4" t="inlineStr">
        <is>
          <t>Total revenue</t>
        </is>
      </c>
      <c r="B4" s="6" t="n">
        <v>13632</v>
      </c>
      <c r="C4" s="6" t="n">
        <v>12900</v>
      </c>
    </row>
    <row r="5">
      <c r="A5" s="3" t="inlineStr">
        <is>
          <t>COST OF SALES:</t>
        </is>
      </c>
      <c r="B5" s="4" t="inlineStr">
        <is>
          <t xml:space="preserve"> </t>
        </is>
      </c>
      <c r="C5" s="4" t="inlineStr">
        <is>
          <t xml:space="preserve"> </t>
        </is>
      </c>
    </row>
    <row r="6">
      <c r="A6" s="4" t="inlineStr">
        <is>
          <t>Total cost of sales</t>
        </is>
      </c>
      <c r="B6" s="5" t="n">
        <v>5286</v>
      </c>
      <c r="C6" s="5" t="n">
        <v>4847</v>
      </c>
    </row>
    <row r="7">
      <c r="A7" s="4" t="inlineStr">
        <is>
          <t>GROSS MARGIN</t>
        </is>
      </c>
      <c r="B7" s="5" t="n">
        <v>8346</v>
      </c>
      <c r="C7" s="5" t="n">
        <v>8053</v>
      </c>
    </row>
    <row r="8">
      <c r="A8" s="3" t="inlineStr">
        <is>
          <t>OPERATING EXPENSES:</t>
        </is>
      </c>
      <c r="B8" s="4" t="inlineStr">
        <is>
          <t xml:space="preserve"> </t>
        </is>
      </c>
      <c r="C8" s="4" t="inlineStr">
        <is>
          <t xml:space="preserve"> </t>
        </is>
      </c>
    </row>
    <row r="9">
      <c r="A9" s="4" t="inlineStr">
        <is>
          <t>Research and development</t>
        </is>
      </c>
      <c r="B9" s="5" t="n">
        <v>1781</v>
      </c>
      <c r="C9" s="5" t="n">
        <v>1714</v>
      </c>
    </row>
    <row r="10">
      <c r="A10" s="4" t="inlineStr">
        <is>
          <t>Sales and marketing</t>
        </is>
      </c>
      <c r="B10" s="5" t="n">
        <v>2391</v>
      </c>
      <c r="C10" s="5" t="n">
        <v>2261</v>
      </c>
    </row>
    <row r="11">
      <c r="A11" s="4" t="inlineStr">
        <is>
          <t>General and administrative</t>
        </is>
      </c>
      <c r="B11" s="5" t="n">
        <v>565</v>
      </c>
      <c r="C11" s="5" t="n">
        <v>551</v>
      </c>
    </row>
    <row r="12">
      <c r="A12" s="4" t="inlineStr">
        <is>
          <t>Amortization of purchased intangible assets</t>
        </is>
      </c>
      <c r="B12" s="5" t="n">
        <v>71</v>
      </c>
      <c r="C12" s="5" t="n">
        <v>84</v>
      </c>
    </row>
    <row r="13">
      <c r="A13" s="4" t="inlineStr">
        <is>
          <t>Restructuring and other charges</t>
        </is>
      </c>
      <c r="B13" s="5" t="n">
        <v>-2</v>
      </c>
      <c r="C13" s="5" t="n">
        <v>5</v>
      </c>
    </row>
    <row r="14">
      <c r="A14" s="4" t="inlineStr">
        <is>
          <t>Total operating expenses</t>
        </is>
      </c>
      <c r="B14" s="5" t="n">
        <v>4806</v>
      </c>
      <c r="C14" s="5" t="n">
        <v>4615</v>
      </c>
    </row>
    <row r="15">
      <c r="A15" s="4" t="inlineStr">
        <is>
          <t>OPERATING INCOME</t>
        </is>
      </c>
      <c r="B15" s="5" t="n">
        <v>3540</v>
      </c>
      <c r="C15" s="5" t="n">
        <v>3438</v>
      </c>
    </row>
    <row r="16">
      <c r="A16" s="4" t="inlineStr">
        <is>
          <t>Interest income</t>
        </is>
      </c>
      <c r="B16" s="5" t="n">
        <v>169</v>
      </c>
      <c r="C16" s="5" t="n">
        <v>121</v>
      </c>
    </row>
    <row r="17">
      <c r="A17" s="4" t="inlineStr">
        <is>
          <t>Interest expense</t>
        </is>
      </c>
      <c r="B17" s="5" t="n">
        <v>-100</v>
      </c>
      <c r="C17" s="5" t="n">
        <v>-89</v>
      </c>
    </row>
    <row r="18">
      <c r="A18" s="4" t="inlineStr">
        <is>
          <t>Other income (loss), net</t>
        </is>
      </c>
      <c r="B18" s="5" t="n">
        <v>-134</v>
      </c>
      <c r="C18" s="5" t="n">
        <v>187</v>
      </c>
    </row>
    <row r="19">
      <c r="A19" s="4" t="inlineStr">
        <is>
          <t>Interest and other income (loss), net</t>
        </is>
      </c>
      <c r="B19" s="5" t="n">
        <v>-65</v>
      </c>
      <c r="C19" s="5" t="n">
        <v>219</v>
      </c>
    </row>
    <row r="20">
      <c r="A20" s="4" t="inlineStr">
        <is>
          <t>INCOME BEFORE PROVISION FOR INCOME TAXES</t>
        </is>
      </c>
      <c r="B20" s="5" t="n">
        <v>3475</v>
      </c>
      <c r="C20" s="5" t="n">
        <v>3657</v>
      </c>
    </row>
    <row r="21">
      <c r="A21" s="4" t="inlineStr">
        <is>
          <t>Provision for income taxes</t>
        </is>
      </c>
      <c r="B21" s="5" t="n">
        <v>805</v>
      </c>
      <c r="C21" s="5" t="n">
        <v>677</v>
      </c>
    </row>
    <row r="22">
      <c r="A22" s="4" t="inlineStr">
        <is>
          <t>NET INCOME</t>
        </is>
      </c>
      <c r="B22" s="6" t="n">
        <v>2670</v>
      </c>
      <c r="C22" s="6" t="n">
        <v>2980</v>
      </c>
    </row>
    <row r="23">
      <c r="A23" s="3" t="inlineStr">
        <is>
          <t>Net income per share:</t>
        </is>
      </c>
      <c r="B23" s="4" t="inlineStr">
        <is>
          <t xml:space="preserve"> </t>
        </is>
      </c>
      <c r="C23" s="4" t="inlineStr">
        <is>
          <t xml:space="preserve"> </t>
        </is>
      </c>
    </row>
    <row r="24">
      <c r="A24" s="4" t="inlineStr">
        <is>
          <t>Basic (in dollars per share)</t>
        </is>
      </c>
      <c r="B24" s="8" t="n">
        <v>0.65</v>
      </c>
      <c r="C24" s="8" t="n">
        <v>0.71</v>
      </c>
    </row>
    <row r="25">
      <c r="A25" s="4" t="inlineStr">
        <is>
          <t>Diluted (in dollars per share)</t>
        </is>
      </c>
      <c r="B25" s="8" t="n">
        <v>0.65</v>
      </c>
      <c r="C25" s="8" t="n">
        <v>0.7</v>
      </c>
    </row>
    <row r="26">
      <c r="A26" s="3" t="inlineStr">
        <is>
          <t>Shares used in per-share calculation:</t>
        </is>
      </c>
      <c r="B26" s="4" t="inlineStr">
        <is>
          <t xml:space="preserve"> </t>
        </is>
      </c>
      <c r="C26" s="4" t="inlineStr">
        <is>
          <t xml:space="preserve"> </t>
        </is>
      </c>
    </row>
    <row r="27">
      <c r="A27" s="4" t="inlineStr">
        <is>
          <t>Basic (in shares)</t>
        </is>
      </c>
      <c r="B27" s="5" t="n">
        <v>4108</v>
      </c>
      <c r="C27" s="5" t="n">
        <v>4218</v>
      </c>
    </row>
    <row r="28">
      <c r="A28" s="4" t="inlineStr">
        <is>
          <t>Diluted (in shares)</t>
        </is>
      </c>
      <c r="B28" s="5" t="n">
        <v>4116</v>
      </c>
      <c r="C28" s="5" t="n">
        <v>4243</v>
      </c>
    </row>
    <row r="29">
      <c r="A29" s="4" t="inlineStr">
        <is>
          <t>Produc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245</v>
      </c>
      <c r="C31" s="6" t="n">
        <v>9529</v>
      </c>
    </row>
    <row r="32">
      <c r="A32" s="3" t="inlineStr">
        <is>
          <t>COST OF SALES:</t>
        </is>
      </c>
      <c r="B32" s="4" t="inlineStr">
        <is>
          <t xml:space="preserve"> </t>
        </is>
      </c>
      <c r="C32" s="4" t="inlineStr">
        <is>
          <t xml:space="preserve"> </t>
        </is>
      </c>
    </row>
    <row r="33">
      <c r="A33" s="4" t="inlineStr">
        <is>
          <t>Total cost of sales</t>
        </is>
      </c>
      <c r="B33" s="5" t="n">
        <v>4179</v>
      </c>
      <c r="C33" s="5" t="n">
        <v>3673</v>
      </c>
    </row>
    <row r="34">
      <c r="A34" s="4" t="inlineStr">
        <is>
          <t>Servic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3387</v>
      </c>
      <c r="C36" s="5" t="n">
        <v>3371</v>
      </c>
    </row>
    <row r="37">
      <c r="A37" s="3" t="inlineStr">
        <is>
          <t>COST OF SALES:</t>
        </is>
      </c>
      <c r="B37" s="4" t="inlineStr">
        <is>
          <t xml:space="preserve"> </t>
        </is>
      </c>
      <c r="C37" s="4" t="inlineStr">
        <is>
          <t xml:space="preserve"> </t>
        </is>
      </c>
    </row>
    <row r="38">
      <c r="A38" s="4" t="inlineStr">
        <is>
          <t>Total cost of sales</t>
        </is>
      </c>
      <c r="B38" s="6" t="n">
        <v>1107</v>
      </c>
      <c r="C38" s="6" t="n">
        <v>1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29, 2022</t>
        </is>
      </c>
    </row>
    <row r="3">
      <c r="A3" s="3" t="inlineStr">
        <is>
          <t>Derivative Instruments and Hedging Activities Disclosure [Abstract]</t>
        </is>
      </c>
      <c r="B3" s="4" t="inlineStr">
        <is>
          <t xml:space="preserve"> </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October 29, July 30, Balance Sheet Line Item October 29, July 30, Derivatives designated as hedging instruments: Foreign currency derivatives Other current assets $ 61 $ 55 Other current liabilities $ — $ — Foreign currency derivatives Other assets 15 9 Other long-term liabilities — — Interest rate derivatives Other assets — — Other long-term liabilities 49 10 Total 76 64 49 10 Derivatives not designated as hedging instruments: Foreign currency derivatives Other current assets 21 14 Other current liabilities 73 69 Foreign currency derivatives Other assets — — Other long-term liabilities 16 9 Equity derivatives Other current assets — — Other current liabilities — 1 Total 21 14 89 79 Total $ 97 $ 78 $ 138 $ 89 </t>
        </is>
      </c>
    </row>
    <row r="5">
      <c r="A5" s="4" t="inlineStr">
        <is>
          <t>Cumulative Basis Adjustment For Fair Value Hedges</t>
        </is>
      </c>
      <c r="B5" s="4" t="inlineStr">
        <is>
          <t xml:space="preserve">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October 29, July 30, October 29, July 30, Long-term debt $ (1,448) $ (1,487) $ 49 $ 10 </t>
        </is>
      </c>
    </row>
    <row r="6">
      <c r="A6" s="4" t="inlineStr">
        <is>
          <t>Effect on Derivative Instruments Designated as Fair Value Hedges</t>
        </is>
      </c>
      <c r="B6" s="4" t="inlineStr">
        <is>
          <t>The effect of derivative instruments designated as fair value hedges, recognized in interest and other income (loss), net is summarized as follows (in millions): GAINS (LOSSES) FOR THE THREE MONTHS ENDED October 29, 2022 October 30, 2021 Interest rate derivatives: Hedged items $ 39 $ 26 Derivatives designated as hedging instruments (39) (27) Total $ — $ (1)</t>
        </is>
      </c>
    </row>
    <row r="7">
      <c r="A7" s="4" t="inlineStr">
        <is>
          <t>Effect of Derivative Instruments Not Designated as Fair Value Hedges on Consolidated Statements of Operations</t>
        </is>
      </c>
      <c r="B7" s="4" t="inlineStr">
        <is>
          <t xml:space="preserve">The effect on the Consolidated Statements of Operations of derivative instruments not designated as hedges is summarized as follows (in millions): GAINS (LOSSES) FOR THE THREE MONTHS ENDED Derivatives Not Designated as Line Item in Statements of Operations October 29, October 30, Foreign currency derivatives Other income (loss), net $ (72) $ (20) Total return swaps—deferred compensation Operating expenses and other (25) 21 Equity derivatives Other income (loss), net (1) 4 Total $ (98) $ 5 </t>
        </is>
      </c>
    </row>
    <row r="8">
      <c r="A8" s="4" t="inlineStr">
        <is>
          <t>Schedule of Notional Amounts of Derivatives Outstanding</t>
        </is>
      </c>
      <c r="B8" s="4" t="inlineStr">
        <is>
          <t xml:space="preserve">The notional amounts of our outstanding derivatives are summarized as follows (in millions): October 29, July 30, Foreign currency derivatives $ 4,183 $ 4,521 Interest rate derivatives 1,500 1,500 Total return swaps—deferred compensation 676 651 Total $ 6,359 $ 6,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Oct. 29, 2022</t>
        </is>
      </c>
    </row>
    <row r="3">
      <c r="A3" s="3" t="inlineStr">
        <is>
          <t>Commitments and Contingencies Disclosure [Abstract]</t>
        </is>
      </c>
      <c r="B3" s="4" t="inlineStr">
        <is>
          <t xml:space="preserve"> </t>
        </is>
      </c>
    </row>
    <row r="4">
      <c r="A4" s="4" t="inlineStr">
        <is>
          <t>Purchase Commitments with Contract Manufacturers and Suppliers</t>
        </is>
      </c>
      <c r="B4" s="4" t="inlineStr">
        <is>
          <t xml:space="preserve">The following table summarizes our inventory purchase commitments with contract manufacturers and suppliers by period (in millions): October 29, July 30, Less than 1 year $ 10,160 $ 9,954 1 to 3 years 1,606 2,240 3 to 5 years 842 770 Total $ 12,608 $ 12,964 </t>
        </is>
      </c>
    </row>
    <row r="5">
      <c r="A5" s="4" t="inlineStr">
        <is>
          <t>Compensation Expense Related to Business Acquisitions</t>
        </is>
      </c>
      <c r="B5" s="4" t="inlineStr">
        <is>
          <t xml:space="preserve">The following table summarizes the compensation expense related to acquisitions (in millions): Three Months Ended October 29, 2022 October 30, 2021 Compensation expense related to acquisitions $ 74 $ 89 </t>
        </is>
      </c>
    </row>
    <row r="6">
      <c r="A6" s="4" t="inlineStr">
        <is>
          <t>Schedule of Product Warranty Liability</t>
        </is>
      </c>
      <c r="B6" s="4" t="inlineStr">
        <is>
          <t xml:space="preserve">The following table summarizes the activity related to the product warranty liability (in millions): Three Months Ended October 29, October 30, Balance at beginning of period $ 333 $ 336 Provisions for warranties issued 97 114 Adjustments for pre-existing warranties 1 2 Settlements (108) (111) Balance at end of period $ 323 $ 341 </t>
        </is>
      </c>
    </row>
    <row r="7">
      <c r="A7" s="4" t="inlineStr">
        <is>
          <t>Schedule of Guarantor Obligations</t>
        </is>
      </c>
      <c r="B7" s="4" t="inlineStr">
        <is>
          <t xml:space="preserve">The aggregate amounts of channel partner financing guarantees outstanding at October 29, 2022 and July 30, 2022, representing the total maximum potential future payments under financing arrangements with third parties along with the related deferred revenue, are summarized in the following table (in millions): October 29, July 30, Maximum potential future payments $ 162 $ 188 Deferred revenue (19) (9) Total $ 143 $ 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Oct. 29, 2022</t>
        </is>
      </c>
    </row>
    <row r="3">
      <c r="A3" s="3" t="inlineStr">
        <is>
          <t>Stockholders' Equity Note [Abstract]</t>
        </is>
      </c>
      <c r="B3" s="4" t="inlineStr">
        <is>
          <t xml:space="preserve"> </t>
        </is>
      </c>
    </row>
    <row r="4">
      <c r="A4" s="4" t="inlineStr">
        <is>
          <t>Stock Repurchase Program</t>
        </is>
      </c>
      <c r="B4" s="4" t="inlineStr">
        <is>
          <t xml:space="preserve">A summary of the stock repurchase activity for fiscal 2023 and 2022 under the stock repurchase program, reported based on the trade date, is summarized as follows (in millions, except per-share amounts): Quarter Ended Shares Weighted-Average Price per Share Amount Fiscal 2023 October 29, 2022 12 $ 43.76 $ 502 Fiscal 2022 July 30, 2022 54 $ 44.02 $ 2,402 April 30, 2022 5 $ 54.20 $ 252 January 29, 2022 82 $ 58.36 $ 4,824 October 30, 2021 5 $ 56.49 $ 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Oct. 29, 2022</t>
        </is>
      </c>
    </row>
    <row r="3">
      <c r="A3" s="3" t="inlineStr">
        <is>
          <t>Retirement Benefits [Abstract]</t>
        </is>
      </c>
      <c r="B3" s="4" t="inlineStr">
        <is>
          <t xml:space="preserve"> </t>
        </is>
      </c>
    </row>
    <row r="4">
      <c r="A4" s="4" t="inlineStr">
        <is>
          <t>Summary of Share-Based Compensation Expense</t>
        </is>
      </c>
      <c r="B4" s="4" t="inlineStr">
        <is>
          <t xml:space="preserve">The following table summarizes share-based compensation expense (in millions): Three Months Ended October 29, 2022 October 30, 2021 Cost of sales—product $ 31 $ 25 Cost of sales—service 50 44 Share-based compensation expense in cost of sales 81 69 Research and development 204 181 Sales and marketing 153 140 General and administrative 58 62 Restructuring and other charges — 1 Share-based compensation expense in operating expenses 415 384 Total share-based compensation expense $ 496 $ 453 Income tax benefit for share-based compensation $ 99 $ 104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31, 2021 94 $ 42.93 Granted and assumed 52 50.06 Vested (37) 42.27 $ 1,979 Canceled/forfeited/other (12) 45.63 Unvested balance at July 30, 2022 97 $ 46.67 Granted and assumed 13 37.70 Vested (8) 45.28 $ 321 Canceled/forfeited/other (2) 47.09 Unvested balance at October 29, 2022 100 $ 4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3 Months Ended</t>
        </is>
      </c>
    </row>
    <row r="2">
      <c r="B2" s="2" t="inlineStr">
        <is>
          <t>Oct. 29, 2022</t>
        </is>
      </c>
    </row>
    <row r="3">
      <c r="A3" s="3" t="inlineStr">
        <is>
          <t>Equity [Abstract]</t>
        </is>
      </c>
      <c r="B3" s="4" t="inlineStr">
        <is>
          <t xml:space="preserve"> </t>
        </is>
      </c>
    </row>
    <row r="4">
      <c r="A4" s="4" t="inlineStr">
        <is>
          <t>Components of AOCI, Net of Tax</t>
        </is>
      </c>
      <c r="B4" s="4" t="inlineStr">
        <is>
          <t>The components of AOCI, net of tax, and the other comprehensive income (loss), for the first quarter of fiscal 2023 and 2022 are summarized as follows (in millions): Net Unrealized Gains (Losses) on Available-for-Sale Investments Net Unrealized Gains (Losses) Cash Flow Hedging Instruments Cumulative Translation Adjustment and Actuarial Gains (Losses) Accumulated Other Comprehensive Income (Loss) Balance at July 30, 2022 $ (379) $ 44 $ (1,287) $ (1,622) Other comprehensive income (loss) before reclassifications (329) 32 (282) (579) (Gains) losses reclassified out of AOCI 6 (19) — (13) Tax benefit (expense) 77 (3) 22 96 Balance at October 29, 2022 $ (625) $ 54 $ (1,547) $ (2,118)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111) 8 16 (87) (Gains) losses reclassified out of AOCI (6) (1) — (7) Tax benefit (expense) 30 (1) 9 38 Balance at October 30, 2021 $ 95 $ 5 $ (573) $ (4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Oct. 29, 2022</t>
        </is>
      </c>
    </row>
    <row r="3">
      <c r="A3" s="3" t="inlineStr">
        <is>
          <t>Income Tax Disclosure [Abstract]</t>
        </is>
      </c>
      <c r="B3" s="4" t="inlineStr">
        <is>
          <t xml:space="preserve"> </t>
        </is>
      </c>
    </row>
    <row r="4">
      <c r="A4" s="4" t="inlineStr">
        <is>
          <t>Income Tax Provision</t>
        </is>
      </c>
      <c r="B4" s="4" t="inlineStr">
        <is>
          <t>The following table provides details of income taxes (in millions, except percentages): Three Months Ended October 29, October 30, Income before provision for income taxes $ 3,475 $ 3,657 Provision for income taxes $ 805 $ 677 Effective tax rate 23.2 % 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Major Customers (Tables)</t>
        </is>
      </c>
      <c r="B1" s="2" t="inlineStr">
        <is>
          <t>3 Months Ended</t>
        </is>
      </c>
    </row>
    <row r="2">
      <c r="B2" s="2" t="inlineStr">
        <is>
          <t>Oct. 29, 2022</t>
        </is>
      </c>
    </row>
    <row r="3">
      <c r="A3" s="3" t="inlineStr">
        <is>
          <t>Segment Reporting [Abstract]</t>
        </is>
      </c>
      <c r="B3" s="4" t="inlineStr">
        <is>
          <t xml:space="preserve"> </t>
        </is>
      </c>
    </row>
    <row r="4">
      <c r="A4" s="4" t="inlineStr">
        <is>
          <t>Reportable Segments</t>
        </is>
      </c>
      <c r="B4" s="4" t="inlineStr">
        <is>
          <t xml:space="preserve">Summarized financial information by segment for the first quarter of fiscal 2023 and 2022, based on our internal management system and as utilized by our Chief Operating Decision Maker (“CODM”), is as follows (in millions): Three Months Ended October 29, October 30, Revenue: Americas $ 7,914 $ 7,561 EMEA 3,675 3,303 APJC 2,043 2,036 Total $ 13,632 $ 12,900 Gross margin: Americas $ 4,984 $ 4,875 EMEA 2,325 2,128 APJC 1,274 1,317 Segment total 8,582 8,321 Unallocated corporate items (236) (268) Total $ 8,346 $ 8,053 </t>
        </is>
      </c>
    </row>
    <row r="5">
      <c r="A5" s="4" t="inlineStr">
        <is>
          <t>Net Sales for Groups of Similar Products and Services</t>
        </is>
      </c>
      <c r="B5" s="4" t="inlineStr">
        <is>
          <t xml:space="preserve">The following table presents this disaggregation of revenue (in millions): Three Months Ended October 29, October 30, Product revenue: Secure, Agile Networks $ 6,684 $ 5,968 Internet for the Future 1,310 1,373 Collaboration 1,086 1,109 End-to-End Security 971 895 Optimized Application Experiences 193 181 Other Products 2 3 Total Product 10,245 9,529 Services 3,387 3,371 Total $ 13,632 $ 12,900 The following table presents revenue for groups of similar products and services (in millions): Three Months Ended October 29, October 30, Revenue: Secure, Agile Networks $ 6,684 $ 5,968 Internet for the Future 1,310 1,373 Collaboration 1,086 1,109 End-to-End Security 971 895 Optimized Application Experiences 193 181 Other Products 2 3 Total Product 10,245 9,529 Services 3,387 3,371 Total $ 13,632 $ 12,9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Oct. 29, 2022</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income per share (in millions, except per-share amounts): Three Months Ended October 29, October 30, Net income $ 2,670 $ 2,980 Weighted-average shares—basic 4,108 4,218 Effect of dilutive potential common shares 8 25 Weighted-average shares—diluted 4,116 4,243 Net income per share—basic $ 0.65 $ 0.71 Net income per share—diluted $ 0.65 $ 0.70 Antidilutive employee share-based awards, excluded 38 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3 Months Ended</t>
        </is>
      </c>
    </row>
    <row r="2">
      <c r="B2" s="2" t="inlineStr">
        <is>
          <t>Oct. 29, 2022 segment</t>
        </is>
      </c>
    </row>
    <row r="3">
      <c r="A3" s="3" t="inlineStr">
        <is>
          <t>Organization, Consolidation and Presentation of Financial Statements [Abstract]</t>
        </is>
      </c>
      <c r="B3" s="4" t="inlineStr">
        <is>
          <t xml:space="preserve"> </t>
        </is>
      </c>
    </row>
    <row r="4">
      <c r="A4" s="4" t="inlineStr">
        <is>
          <t>Number of geographic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Oct. 29, 2022</t>
        </is>
      </c>
      <c r="C2" s="2" t="inlineStr">
        <is>
          <t>Oct. 30, 2021</t>
        </is>
      </c>
      <c r="D2" s="2" t="inlineStr">
        <is>
          <t>Jul. 30, 2022</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future sales returns</t>
        </is>
      </c>
      <c r="B4" s="6" t="n">
        <v>47</v>
      </c>
      <c r="C4" s="4" t="inlineStr">
        <is>
          <t xml:space="preserve"> </t>
        </is>
      </c>
      <c r="D4" s="6" t="n">
        <v>43</v>
      </c>
    </row>
    <row r="5">
      <c r="A5" s="4" t="inlineStr">
        <is>
          <t>Payment terms</t>
        </is>
      </c>
      <c r="B5" s="4" t="inlineStr">
        <is>
          <t>30 days</t>
        </is>
      </c>
      <c r="C5" s="4" t="inlineStr">
        <is>
          <t xml:space="preserve"> </t>
        </is>
      </c>
      <c r="D5" s="4" t="inlineStr">
        <is>
          <t xml:space="preserve"> </t>
        </is>
      </c>
    </row>
    <row r="6">
      <c r="A6" s="4" t="inlineStr">
        <is>
          <t>Accounts receivable, net</t>
        </is>
      </c>
      <c r="B6" s="6" t="n">
        <v>5439</v>
      </c>
      <c r="C6" s="4" t="inlineStr">
        <is>
          <t xml:space="preserve"> </t>
        </is>
      </c>
      <c r="D6" s="5" t="n">
        <v>6622</v>
      </c>
    </row>
    <row r="7">
      <c r="A7" s="4" t="inlineStr">
        <is>
          <t>Deferred revenue</t>
        </is>
      </c>
      <c r="B7" s="5" t="n">
        <v>23019</v>
      </c>
      <c r="C7" s="4" t="inlineStr">
        <is>
          <t xml:space="preserve"> </t>
        </is>
      </c>
      <c r="D7" s="5" t="n">
        <v>23264</v>
      </c>
    </row>
    <row r="8">
      <c r="A8" s="4" t="inlineStr">
        <is>
          <t>Revenue recognized</t>
        </is>
      </c>
      <c r="B8" s="5" t="n">
        <v>4400</v>
      </c>
      <c r="C8" s="4" t="inlineStr">
        <is>
          <t xml:space="preserve"> </t>
        </is>
      </c>
      <c r="D8" s="4" t="inlineStr">
        <is>
          <t xml:space="preserve"> </t>
        </is>
      </c>
    </row>
    <row r="9">
      <c r="A9" s="4" t="inlineStr">
        <is>
          <t>Total deferred sales commissions</t>
        </is>
      </c>
      <c r="B9" s="5" t="n">
        <v>1100</v>
      </c>
      <c r="C9" s="4" t="inlineStr">
        <is>
          <t xml:space="preserve"> </t>
        </is>
      </c>
      <c r="D9" s="5" t="n">
        <v>1000</v>
      </c>
    </row>
    <row r="10">
      <c r="A10" s="4" t="inlineStr">
        <is>
          <t>Amortization of sales commissions, expense</t>
        </is>
      </c>
      <c r="B10" s="5" t="n">
        <v>176</v>
      </c>
      <c r="C10" s="6" t="n">
        <v>170</v>
      </c>
      <c r="D10" s="4" t="inlineStr">
        <is>
          <t xml:space="preserve"> </t>
        </is>
      </c>
    </row>
    <row r="11">
      <c r="A11" s="4" t="inlineStr">
        <is>
          <t>Software and Service Agree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ssets, net of allowances</t>
        </is>
      </c>
      <c r="B13" s="6" t="n">
        <v>1300</v>
      </c>
      <c r="C13" s="4" t="inlineStr">
        <is>
          <t xml:space="preserve"> </t>
        </is>
      </c>
      <c r="D13" s="6" t="n">
        <v>1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29, 2022</t>
        </is>
      </c>
      <c r="C2" s="2" t="inlineStr">
        <is>
          <t>Oct. 30, 2021</t>
        </is>
      </c>
    </row>
    <row r="3">
      <c r="A3" s="3" t="inlineStr">
        <is>
          <t>Statement of Comprehensive Income [Abstract]</t>
        </is>
      </c>
      <c r="B3" s="4" t="inlineStr">
        <is>
          <t xml:space="preserve"> </t>
        </is>
      </c>
      <c r="C3" s="4" t="inlineStr">
        <is>
          <t xml:space="preserve"> </t>
        </is>
      </c>
    </row>
    <row r="4">
      <c r="A4" s="4" t="inlineStr">
        <is>
          <t>Net income</t>
        </is>
      </c>
      <c r="B4" s="6" t="n">
        <v>2670</v>
      </c>
      <c r="C4" s="6" t="n">
        <v>2980</v>
      </c>
    </row>
    <row r="5">
      <c r="A5" s="3" t="inlineStr">
        <is>
          <t>Available-for-sale investments:</t>
        </is>
      </c>
      <c r="B5" s="4" t="inlineStr">
        <is>
          <t xml:space="preserve"> </t>
        </is>
      </c>
      <c r="C5" s="4" t="inlineStr">
        <is>
          <t xml:space="preserve"> </t>
        </is>
      </c>
    </row>
    <row r="6">
      <c r="A6" s="4" t="inlineStr">
        <is>
          <t>Change in net unrealized gains and losses, net of tax benefit (expense) of $78 and $28 for the first quarter of fiscal 2023 and 2022, respectively</t>
        </is>
      </c>
      <c r="B6" s="5" t="n">
        <v>-251</v>
      </c>
      <c r="C6" s="5" t="n">
        <v>-83</v>
      </c>
    </row>
    <row r="7">
      <c r="A7" s="4" t="inlineStr">
        <is>
          <t>Net (gains) losses reclassified into earnings, net of tax (benefit) expense of $(1) and $2 for the first quarter of fiscal 2023 and 2022, respectively</t>
        </is>
      </c>
      <c r="B7" s="5" t="n">
        <v>5</v>
      </c>
      <c r="C7" s="5" t="n">
        <v>-4</v>
      </c>
    </row>
    <row r="8">
      <c r="A8" s="4" t="inlineStr">
        <is>
          <t>Total- Available-for-sale investments</t>
        </is>
      </c>
      <c r="B8" s="5" t="n">
        <v>-246</v>
      </c>
      <c r="C8" s="5" t="n">
        <v>-87</v>
      </c>
    </row>
    <row r="9">
      <c r="A9" s="3" t="inlineStr">
        <is>
          <t>Cash flow hedging instruments:</t>
        </is>
      </c>
      <c r="B9" s="4" t="inlineStr">
        <is>
          <t xml:space="preserve"> </t>
        </is>
      </c>
      <c r="C9" s="4" t="inlineStr">
        <is>
          <t xml:space="preserve"> </t>
        </is>
      </c>
    </row>
    <row r="10">
      <c r="A10" s="4" t="inlineStr">
        <is>
          <t>Change in unrealized gains and losses, net of tax benefit (expense) of $(8) and $(1) for the first quarter of fiscal 2023 and 2022, respectively</t>
        </is>
      </c>
      <c r="B10" s="5" t="n">
        <v>24</v>
      </c>
      <c r="C10" s="5" t="n">
        <v>7</v>
      </c>
    </row>
    <row r="11">
      <c r="A11" s="4" t="inlineStr">
        <is>
          <t>Net (gains) losses reclassified into earnings, net of tax (benefit) expense of $5 and $0 for the first quarter of fiscal 2023 and 2022, respectively</t>
        </is>
      </c>
      <c r="B11" s="5" t="n">
        <v>-14</v>
      </c>
      <c r="C11" s="5" t="n">
        <v>-1</v>
      </c>
    </row>
    <row r="12">
      <c r="A12" s="4" t="inlineStr">
        <is>
          <t>Total- Cash flow hedging instruments</t>
        </is>
      </c>
      <c r="B12" s="5" t="n">
        <v>10</v>
      </c>
      <c r="C12" s="5" t="n">
        <v>6</v>
      </c>
    </row>
    <row r="13">
      <c r="A13" s="4" t="inlineStr">
        <is>
          <t>Net change in cumulative translation adjustment and actuarial gains and losses net of tax benefit (expense) of $22 and $9 for the first quarter of fiscal 2023 and 2022, respectively</t>
        </is>
      </c>
      <c r="B13" s="5" t="n">
        <v>-260</v>
      </c>
      <c r="C13" s="5" t="n">
        <v>25</v>
      </c>
    </row>
    <row r="14">
      <c r="A14" s="4" t="inlineStr">
        <is>
          <t>Other comprehensive income (loss)</t>
        </is>
      </c>
      <c r="B14" s="5" t="n">
        <v>-496</v>
      </c>
      <c r="C14" s="5" t="n">
        <v>-56</v>
      </c>
    </row>
    <row r="15">
      <c r="A15" s="4" t="inlineStr">
        <is>
          <t>Comprehensive income</t>
        </is>
      </c>
      <c r="B15" s="6" t="n">
        <v>2174</v>
      </c>
      <c r="C15" s="6" t="n">
        <v>2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Oct. 29, 2022</t>
        </is>
      </c>
      <c r="C2" s="2" t="inlineStr">
        <is>
          <t>Oct. 30, 2021</t>
        </is>
      </c>
    </row>
    <row r="3">
      <c r="A3" s="3" t="inlineStr">
        <is>
          <t>Disaggregation of Revenue [Line Items]</t>
        </is>
      </c>
      <c r="B3" s="4" t="inlineStr">
        <is>
          <t xml:space="preserve"> </t>
        </is>
      </c>
      <c r="C3" s="4" t="inlineStr">
        <is>
          <t xml:space="preserve"> </t>
        </is>
      </c>
    </row>
    <row r="4">
      <c r="A4" s="4" t="inlineStr">
        <is>
          <t>Revenue</t>
        </is>
      </c>
      <c r="B4" s="6" t="n">
        <v>13632</v>
      </c>
      <c r="C4" s="6" t="n">
        <v>12900</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245</v>
      </c>
      <c r="C7" s="5" t="n">
        <v>9529</v>
      </c>
    </row>
    <row r="8">
      <c r="A8" s="4" t="inlineStr">
        <is>
          <t>Secure, Agile Network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684</v>
      </c>
      <c r="C10" s="5" t="n">
        <v>5968</v>
      </c>
    </row>
    <row r="11">
      <c r="A11" s="4" t="inlineStr">
        <is>
          <t>Internet for the Futu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10</v>
      </c>
      <c r="C13" s="5" t="n">
        <v>1373</v>
      </c>
    </row>
    <row r="14">
      <c r="A14" s="4" t="inlineStr">
        <is>
          <t>Collabo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86</v>
      </c>
      <c r="C16" s="5" t="n">
        <v>1109</v>
      </c>
    </row>
    <row r="17">
      <c r="A17" s="4" t="inlineStr">
        <is>
          <t>End-to-End Securi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971</v>
      </c>
      <c r="C19" s="5" t="n">
        <v>895</v>
      </c>
    </row>
    <row r="20">
      <c r="A20" s="4" t="inlineStr">
        <is>
          <t>Optimized Application Experien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93</v>
      </c>
      <c r="C22" s="5" t="n">
        <v>181</v>
      </c>
    </row>
    <row r="23">
      <c r="A23" s="4" t="inlineStr">
        <is>
          <t>Other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v>
      </c>
      <c r="C25" s="5" t="n">
        <v>3</v>
      </c>
    </row>
    <row r="26">
      <c r="A26" s="4" t="inlineStr">
        <is>
          <t>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3387</v>
      </c>
      <c r="C28" s="6" t="n">
        <v>33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llowance for Accounts Receivable (Details) - USD ($) $ in Millions</t>
        </is>
      </c>
      <c r="B1" s="2" t="inlineStr">
        <is>
          <t>3 Months Ended</t>
        </is>
      </c>
    </row>
    <row r="2">
      <c r="B2" s="2" t="inlineStr">
        <is>
          <t>Oct. 29, 2022</t>
        </is>
      </c>
      <c r="C2" s="2" t="inlineStr">
        <is>
          <t>Oct. 30, 2021</t>
        </is>
      </c>
    </row>
    <row r="3">
      <c r="A3" s="3" t="inlineStr">
        <is>
          <t>Accounts Receivable, Allowance for Credit Loss [Roll Forward]</t>
        </is>
      </c>
      <c r="B3" s="4" t="inlineStr">
        <is>
          <t xml:space="preserve"> </t>
        </is>
      </c>
      <c r="C3" s="4" t="inlineStr">
        <is>
          <t xml:space="preserve"> </t>
        </is>
      </c>
    </row>
    <row r="4">
      <c r="A4" s="4" t="inlineStr">
        <is>
          <t>Allowance for credit loss at beginning of period</t>
        </is>
      </c>
      <c r="B4" s="6" t="n">
        <v>83</v>
      </c>
      <c r="C4" s="6" t="n">
        <v>109</v>
      </c>
    </row>
    <row r="5">
      <c r="A5" s="4" t="inlineStr">
        <is>
          <t>Provisions (benefits)</t>
        </is>
      </c>
      <c r="B5" s="5" t="n">
        <v>11</v>
      </c>
      <c r="C5" s="5" t="n">
        <v>19</v>
      </c>
    </row>
    <row r="6">
      <c r="A6" s="4" t="inlineStr">
        <is>
          <t>Recoveries (write-offs), net</t>
        </is>
      </c>
      <c r="B6" s="5" t="n">
        <v>-6</v>
      </c>
      <c r="C6" s="5" t="n">
        <v>-14</v>
      </c>
    </row>
    <row r="7">
      <c r="A7" s="4" t="inlineStr">
        <is>
          <t>Allowance for credit loss at end of period</t>
        </is>
      </c>
      <c r="B7" s="6" t="n">
        <v>88</v>
      </c>
      <c r="C7" s="6" t="n">
        <v>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ternal Risk Ratings for Contract Assets (Details) - USD ($) $ in Millions</t>
        </is>
      </c>
      <c r="B1" s="2" t="inlineStr">
        <is>
          <t>Oct. 29, 2022</t>
        </is>
      </c>
      <c r="C1" s="2" t="inlineStr">
        <is>
          <t>Jul. 30, 2022</t>
        </is>
      </c>
    </row>
    <row r="2">
      <c r="A2" s="3" t="inlineStr">
        <is>
          <t>Financing Receivable, Credit Quality Indicator [Line Items]</t>
        </is>
      </c>
      <c r="B2" s="4" t="inlineStr">
        <is>
          <t xml:space="preserve"> </t>
        </is>
      </c>
      <c r="C2" s="4" t="inlineStr">
        <is>
          <t xml:space="preserve"> </t>
        </is>
      </c>
    </row>
    <row r="3">
      <c r="A3" s="4" t="inlineStr">
        <is>
          <t>Contract asset, gross</t>
        </is>
      </c>
      <c r="B3" s="6" t="n">
        <v>1341</v>
      </c>
      <c r="C3" s="6" t="n">
        <v>1386</v>
      </c>
    </row>
    <row r="4">
      <c r="A4" s="4" t="inlineStr">
        <is>
          <t>1 to 4</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ntract asset, gross</t>
        </is>
      </c>
      <c r="B6" s="5" t="n">
        <v>356</v>
      </c>
      <c r="C6" s="5" t="n">
        <v>414</v>
      </c>
    </row>
    <row r="7">
      <c r="A7" s="4" t="inlineStr">
        <is>
          <t>5 to 6</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ntract asset, gross</t>
        </is>
      </c>
      <c r="B9" s="5" t="n">
        <v>898</v>
      </c>
      <c r="C9" s="5" t="n">
        <v>814</v>
      </c>
    </row>
    <row r="10">
      <c r="A10" s="4" t="inlineStr">
        <is>
          <t>7 and Hig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ntract asset, gross</t>
        </is>
      </c>
      <c r="B12" s="6" t="n">
        <v>87</v>
      </c>
      <c r="C12" s="6"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and Divestitures (Details) - USD ($) $ in Millions</t>
        </is>
      </c>
      <c r="B1" s="2" t="inlineStr">
        <is>
          <t>3 Months Ended</t>
        </is>
      </c>
    </row>
    <row r="2">
      <c r="B2" s="2" t="inlineStr">
        <is>
          <t>Oct. 29, 2022</t>
        </is>
      </c>
      <c r="C2" s="2" t="inlineStr">
        <is>
          <t>Oct. 30, 2021</t>
        </is>
      </c>
    </row>
    <row r="3">
      <c r="A3" s="4" t="inlineStr">
        <is>
          <t>General and administrativ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ransaction costs</t>
        </is>
      </c>
      <c r="B5" s="6" t="n">
        <v>2</v>
      </c>
      <c r="C5"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Goodwill by Reportable Segments (Details) $ in Millions</t>
        </is>
      </c>
      <c r="B1" s="2" t="inlineStr">
        <is>
          <t>3 Months Ended</t>
        </is>
      </c>
    </row>
    <row r="2">
      <c r="B2" s="2" t="inlineStr">
        <is>
          <t>Oct. 29, 2022 USD ($)</t>
        </is>
      </c>
    </row>
    <row r="3">
      <c r="A3" s="3" t="inlineStr">
        <is>
          <t>Goodwill [Roll Forward]</t>
        </is>
      </c>
      <c r="B3" s="4" t="inlineStr">
        <is>
          <t xml:space="preserve"> </t>
        </is>
      </c>
    </row>
    <row r="4">
      <c r="A4" s="4" t="inlineStr">
        <is>
          <t>Beginning Balance</t>
        </is>
      </c>
      <c r="B4" s="6" t="n">
        <v>38304</v>
      </c>
    </row>
    <row r="5">
      <c r="A5" s="4" t="inlineStr">
        <is>
          <t>Foreign Currency Translation and Other</t>
        </is>
      </c>
      <c r="B5" s="5" t="n">
        <v>-144</v>
      </c>
    </row>
    <row r="6">
      <c r="A6" s="4" t="inlineStr">
        <is>
          <t>Ending Balance</t>
        </is>
      </c>
      <c r="B6" s="5" t="n">
        <v>38160</v>
      </c>
    </row>
    <row r="7">
      <c r="A7" s="4" t="inlineStr">
        <is>
          <t>Americas</t>
        </is>
      </c>
      <c r="B7" s="4" t="inlineStr">
        <is>
          <t xml:space="preserve"> </t>
        </is>
      </c>
    </row>
    <row r="8">
      <c r="A8" s="3" t="inlineStr">
        <is>
          <t>Goodwill [Roll Forward]</t>
        </is>
      </c>
      <c r="B8" s="4" t="inlineStr">
        <is>
          <t xml:space="preserve"> </t>
        </is>
      </c>
    </row>
    <row r="9">
      <c r="A9" s="4" t="inlineStr">
        <is>
          <t>Beginning Balance</t>
        </is>
      </c>
      <c r="B9" s="5" t="n">
        <v>23882</v>
      </c>
    </row>
    <row r="10">
      <c r="A10" s="4" t="inlineStr">
        <is>
          <t>Foreign Currency Translation and Other</t>
        </is>
      </c>
      <c r="B10" s="5" t="n">
        <v>-90</v>
      </c>
    </row>
    <row r="11">
      <c r="A11" s="4" t="inlineStr">
        <is>
          <t>Ending Balance</t>
        </is>
      </c>
      <c r="B11" s="5" t="n">
        <v>23792</v>
      </c>
    </row>
    <row r="12">
      <c r="A12" s="4" t="inlineStr">
        <is>
          <t>EMEA</t>
        </is>
      </c>
      <c r="B12" s="4" t="inlineStr">
        <is>
          <t xml:space="preserve"> </t>
        </is>
      </c>
    </row>
    <row r="13">
      <c r="A13" s="3" t="inlineStr">
        <is>
          <t>Goodwill [Roll Forward]</t>
        </is>
      </c>
      <c r="B13" s="4" t="inlineStr">
        <is>
          <t xml:space="preserve"> </t>
        </is>
      </c>
    </row>
    <row r="14">
      <c r="A14" s="4" t="inlineStr">
        <is>
          <t>Beginning Balance</t>
        </is>
      </c>
      <c r="B14" s="5" t="n">
        <v>9062</v>
      </c>
    </row>
    <row r="15">
      <c r="A15" s="4" t="inlineStr">
        <is>
          <t>Foreign Currency Translation and Other</t>
        </is>
      </c>
      <c r="B15" s="5" t="n">
        <v>-34</v>
      </c>
    </row>
    <row r="16">
      <c r="A16" s="4" t="inlineStr">
        <is>
          <t>Ending Balance</t>
        </is>
      </c>
      <c r="B16" s="5" t="n">
        <v>9028</v>
      </c>
    </row>
    <row r="17">
      <c r="A17" s="4" t="inlineStr">
        <is>
          <t>APJC</t>
        </is>
      </c>
      <c r="B17" s="4" t="inlineStr">
        <is>
          <t xml:space="preserve"> </t>
        </is>
      </c>
    </row>
    <row r="18">
      <c r="A18" s="3" t="inlineStr">
        <is>
          <t>Goodwill [Roll Forward]</t>
        </is>
      </c>
      <c r="B18" s="4" t="inlineStr">
        <is>
          <t xml:space="preserve"> </t>
        </is>
      </c>
    </row>
    <row r="19">
      <c r="A19" s="4" t="inlineStr">
        <is>
          <t>Beginning Balance</t>
        </is>
      </c>
      <c r="B19" s="5" t="n">
        <v>5360</v>
      </c>
    </row>
    <row r="20">
      <c r="A20" s="4" t="inlineStr">
        <is>
          <t>Foreign Currency Translation and Other</t>
        </is>
      </c>
      <c r="B20" s="5" t="n">
        <v>-20</v>
      </c>
    </row>
    <row r="21">
      <c r="A21" s="4" t="inlineStr">
        <is>
          <t>Ending Balance</t>
        </is>
      </c>
      <c r="B21" s="6" t="n">
        <v>53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Oct. 29, 2022</t>
        </is>
      </c>
      <c r="C1" s="2" t="inlineStr">
        <is>
          <t>Jul. 30, 2022</t>
        </is>
      </c>
    </row>
    <row r="2">
      <c r="A2" s="3" t="inlineStr">
        <is>
          <t>Purchased intangible assets with finite lives:</t>
        </is>
      </c>
      <c r="B2" s="4" t="inlineStr">
        <is>
          <t xml:space="preserve"> </t>
        </is>
      </c>
      <c r="C2" s="4" t="inlineStr">
        <is>
          <t xml:space="preserve"> </t>
        </is>
      </c>
    </row>
    <row r="3">
      <c r="A3" s="4" t="inlineStr">
        <is>
          <t>Gross</t>
        </is>
      </c>
      <c r="B3" s="6" t="n">
        <v>4014</v>
      </c>
      <c r="C3" s="6" t="n">
        <v>4026</v>
      </c>
    </row>
    <row r="4">
      <c r="A4" s="4" t="inlineStr">
        <is>
          <t>Accumulated Amortization</t>
        </is>
      </c>
      <c r="B4" s="5" t="n">
        <v>-2084</v>
      </c>
      <c r="C4" s="5" t="n">
        <v>-1887</v>
      </c>
    </row>
    <row r="5">
      <c r="A5" s="4" t="inlineStr">
        <is>
          <t>Total purchased intangible assets with finite lives, net</t>
        </is>
      </c>
      <c r="B5" s="5" t="n">
        <v>1930</v>
      </c>
      <c r="C5" s="5" t="n">
        <v>2139</v>
      </c>
    </row>
    <row r="6">
      <c r="A6" s="4" t="inlineStr">
        <is>
          <t>In-process research and development, with indefinite lives</t>
        </is>
      </c>
      <c r="B6" s="5" t="n">
        <v>430</v>
      </c>
      <c r="C6" s="5" t="n">
        <v>430</v>
      </c>
    </row>
    <row r="7">
      <c r="A7" s="4" t="inlineStr">
        <is>
          <t>Total finite and indefinite lives intangible assets, gross</t>
        </is>
      </c>
      <c r="B7" s="5" t="n">
        <v>4444</v>
      </c>
      <c r="C7" s="5" t="n">
        <v>4456</v>
      </c>
    </row>
    <row r="8">
      <c r="A8" s="4" t="inlineStr">
        <is>
          <t>Total finite and indefinite lives intangible assets, net</t>
        </is>
      </c>
      <c r="B8" s="5" t="n">
        <v>2360</v>
      </c>
      <c r="C8" s="5" t="n">
        <v>2569</v>
      </c>
    </row>
    <row r="9">
      <c r="A9" s="4" t="inlineStr">
        <is>
          <t>Technology</t>
        </is>
      </c>
      <c r="B9" s="4" t="inlineStr">
        <is>
          <t xml:space="preserve"> </t>
        </is>
      </c>
      <c r="C9" s="4" t="inlineStr">
        <is>
          <t xml:space="preserve"> </t>
        </is>
      </c>
    </row>
    <row r="10">
      <c r="A10" s="3" t="inlineStr">
        <is>
          <t>Purchased intangible assets with finite lives:</t>
        </is>
      </c>
      <c r="B10" s="4" t="inlineStr">
        <is>
          <t xml:space="preserve"> </t>
        </is>
      </c>
      <c r="C10" s="4" t="inlineStr">
        <is>
          <t xml:space="preserve"> </t>
        </is>
      </c>
    </row>
    <row r="11">
      <c r="A11" s="4" t="inlineStr">
        <is>
          <t>Gross</t>
        </is>
      </c>
      <c r="B11" s="5" t="n">
        <v>2642</v>
      </c>
      <c r="C11" s="5" t="n">
        <v>2631</v>
      </c>
    </row>
    <row r="12">
      <c r="A12" s="4" t="inlineStr">
        <is>
          <t>Accumulated Amortization</t>
        </is>
      </c>
      <c r="B12" s="5" t="n">
        <v>-1250</v>
      </c>
      <c r="C12" s="5" t="n">
        <v>-1102</v>
      </c>
    </row>
    <row r="13">
      <c r="A13" s="4" t="inlineStr">
        <is>
          <t>Total purchased intangible assets with finite lives, net</t>
        </is>
      </c>
      <c r="B13" s="5" t="n">
        <v>1392</v>
      </c>
      <c r="C13" s="5" t="n">
        <v>1529</v>
      </c>
    </row>
    <row r="14">
      <c r="A14" s="4" t="inlineStr">
        <is>
          <t>Customer relationships</t>
        </is>
      </c>
      <c r="B14" s="4" t="inlineStr">
        <is>
          <t xml:space="preserve"> </t>
        </is>
      </c>
      <c r="C14" s="4" t="inlineStr">
        <is>
          <t xml:space="preserve"> </t>
        </is>
      </c>
    </row>
    <row r="15">
      <c r="A15" s="3" t="inlineStr">
        <is>
          <t>Purchased intangible assets with finite lives:</t>
        </is>
      </c>
      <c r="B15" s="4" t="inlineStr">
        <is>
          <t xml:space="preserve"> </t>
        </is>
      </c>
      <c r="C15" s="4" t="inlineStr">
        <is>
          <t xml:space="preserve"> </t>
        </is>
      </c>
    </row>
    <row r="16">
      <c r="A16" s="4" t="inlineStr">
        <is>
          <t>Gross</t>
        </is>
      </c>
      <c r="B16" s="5" t="n">
        <v>1332</v>
      </c>
      <c r="C16" s="5" t="n">
        <v>1354</v>
      </c>
    </row>
    <row r="17">
      <c r="A17" s="4" t="inlineStr">
        <is>
          <t>Accumulated Amortization</t>
        </is>
      </c>
      <c r="B17" s="5" t="n">
        <v>-819</v>
      </c>
      <c r="C17" s="5" t="n">
        <v>-769</v>
      </c>
    </row>
    <row r="18">
      <c r="A18" s="4" t="inlineStr">
        <is>
          <t>Total purchased intangible assets with finite lives, net</t>
        </is>
      </c>
      <c r="B18" s="5" t="n">
        <v>513</v>
      </c>
      <c r="C18" s="5" t="n">
        <v>585</v>
      </c>
    </row>
    <row r="19">
      <c r="A19" s="4" t="inlineStr">
        <is>
          <t>Other</t>
        </is>
      </c>
      <c r="B19" s="4" t="inlineStr">
        <is>
          <t xml:space="preserve"> </t>
        </is>
      </c>
      <c r="C19" s="4" t="inlineStr">
        <is>
          <t xml:space="preserve"> </t>
        </is>
      </c>
    </row>
    <row r="20">
      <c r="A20" s="3" t="inlineStr">
        <is>
          <t>Purchased intangible assets with finite lives:</t>
        </is>
      </c>
      <c r="B20" s="4" t="inlineStr">
        <is>
          <t xml:space="preserve"> </t>
        </is>
      </c>
      <c r="C20" s="4" t="inlineStr">
        <is>
          <t xml:space="preserve"> </t>
        </is>
      </c>
    </row>
    <row r="21">
      <c r="A21" s="4" t="inlineStr">
        <is>
          <t>Gross</t>
        </is>
      </c>
      <c r="B21" s="5" t="n">
        <v>40</v>
      </c>
      <c r="C21" s="5" t="n">
        <v>41</v>
      </c>
    </row>
    <row r="22">
      <c r="A22" s="4" t="inlineStr">
        <is>
          <t>Accumulated Amortization</t>
        </is>
      </c>
      <c r="B22" s="5" t="n">
        <v>-15</v>
      </c>
      <c r="C22" s="5" t="n">
        <v>-16</v>
      </c>
    </row>
    <row r="23">
      <c r="A23" s="4" t="inlineStr">
        <is>
          <t>Total purchased intangible assets with finite lives, net</t>
        </is>
      </c>
      <c r="B23" s="6" t="n">
        <v>25</v>
      </c>
      <c r="C23"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Schedule of Amortization of Purchased Intangible Assets (Details) - USD ($) $ in Millions</t>
        </is>
      </c>
      <c r="B1" s="2" t="inlineStr">
        <is>
          <t>3 Months Ended</t>
        </is>
      </c>
    </row>
    <row r="2">
      <c r="B2" s="2" t="inlineStr">
        <is>
          <t>Oct. 29, 2022</t>
        </is>
      </c>
      <c r="C2" s="2" t="inlineStr">
        <is>
          <t>Oct. 30, 2021</t>
        </is>
      </c>
    </row>
    <row r="3">
      <c r="A3" s="3" t="inlineStr">
        <is>
          <t>Acquired Finite-Lived Intangible Assets [Line Items]</t>
        </is>
      </c>
      <c r="B3" s="4" t="inlineStr">
        <is>
          <t xml:space="preserve"> </t>
        </is>
      </c>
      <c r="C3" s="4" t="inlineStr">
        <is>
          <t xml:space="preserve"> </t>
        </is>
      </c>
    </row>
    <row r="4">
      <c r="A4" s="4" t="inlineStr">
        <is>
          <t>Amortization of purchased intangible assets</t>
        </is>
      </c>
      <c r="B4" s="6" t="n">
        <v>71</v>
      </c>
      <c r="C4" s="6" t="n">
        <v>84</v>
      </c>
    </row>
    <row r="5">
      <c r="A5" s="4" t="inlineStr">
        <is>
          <t>Total</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of purchased intangible assets</t>
        </is>
      </c>
      <c r="B7" s="5" t="n">
        <v>229</v>
      </c>
      <c r="C7" s="5" t="n">
        <v>286</v>
      </c>
    </row>
    <row r="8">
      <c r="A8" s="4" t="inlineStr">
        <is>
          <t>Cost of sal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purchased intangible assets</t>
        </is>
      </c>
      <c r="B10" s="5" t="n">
        <v>158</v>
      </c>
      <c r="C10" s="5" t="n">
        <v>202</v>
      </c>
    </row>
    <row r="11">
      <c r="A11" s="4" t="inlineStr">
        <is>
          <t>Operating expens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tion of purchased intangible assets</t>
        </is>
      </c>
      <c r="B13" s="6" t="n">
        <v>71</v>
      </c>
      <c r="C13" s="6" t="n">
        <v>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of Purchased Intangible Assets (Details) $ in Millions</t>
        </is>
      </c>
      <c r="B1" s="2" t="inlineStr">
        <is>
          <t>Oct. 29, 2022 USD ($)</t>
        </is>
      </c>
    </row>
    <row r="2">
      <c r="A2" s="3" t="inlineStr">
        <is>
          <t>Finite-Lived Intangible Assets, Future Amortization Expense [Abstract]</t>
        </is>
      </c>
      <c r="B2" s="4" t="inlineStr">
        <is>
          <t xml:space="preserve"> </t>
        </is>
      </c>
    </row>
    <row r="3">
      <c r="A3" s="4" t="inlineStr">
        <is>
          <t>2023 (remaining nine months)</t>
        </is>
      </c>
      <c r="B3" s="6" t="n">
        <v>677</v>
      </c>
    </row>
    <row r="4">
      <c r="A4" s="4" t="inlineStr">
        <is>
          <t>2024</t>
        </is>
      </c>
      <c r="B4" s="5" t="n">
        <v>777</v>
      </c>
    </row>
    <row r="5">
      <c r="A5" s="4" t="inlineStr">
        <is>
          <t>2025</t>
        </is>
      </c>
      <c r="B5" s="5" t="n">
        <v>406</v>
      </c>
    </row>
    <row r="6">
      <c r="A6" s="4" t="inlineStr">
        <is>
          <t>2026</t>
        </is>
      </c>
      <c r="B6" s="5" t="n">
        <v>65</v>
      </c>
    </row>
    <row r="7">
      <c r="A7" s="4" t="inlineStr">
        <is>
          <t>2027</t>
        </is>
      </c>
      <c r="B7"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dditional Information (Details) - Fiscal 2023 Plan - Subsequent event $ in Millions</t>
        </is>
      </c>
      <c r="B1" s="2" t="inlineStr">
        <is>
          <t>Nov. 22, 2022 USD ($)</t>
        </is>
      </c>
    </row>
    <row r="2">
      <c r="A2" s="3" t="inlineStr">
        <is>
          <t>Restructuring Cost and Reserve [Line Items]</t>
        </is>
      </c>
      <c r="B2" s="4" t="inlineStr">
        <is>
          <t xml:space="preserve"> </t>
        </is>
      </c>
    </row>
    <row r="3">
      <c r="A3" s="4" t="inlineStr">
        <is>
          <t>Expected restructuring charges</t>
        </is>
      </c>
      <c r="B3" s="6" t="n">
        <v>600</v>
      </c>
    </row>
    <row r="4">
      <c r="A4" s="4" t="inlineStr">
        <is>
          <t>Restructuring and Related Cost, Workforce Impact, Percent</t>
        </is>
      </c>
      <c r="B4" s="9"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Activities Related to Restructuring and Other Charges (Details) - USD ($) $ in Millions</t>
        </is>
      </c>
      <c r="B1" s="2" t="inlineStr">
        <is>
          <t>3 Months Ended</t>
        </is>
      </c>
    </row>
    <row r="2">
      <c r="B2" s="2" t="inlineStr">
        <is>
          <t>Oct. 29, 2022</t>
        </is>
      </c>
      <c r="C2" s="2" t="inlineStr">
        <is>
          <t>Oct. 30, 2021</t>
        </is>
      </c>
    </row>
    <row r="3">
      <c r="A3" s="3" t="inlineStr">
        <is>
          <t>Restructuring Reserve [Roll Forward]</t>
        </is>
      </c>
      <c r="B3" s="4" t="inlineStr">
        <is>
          <t xml:space="preserve"> </t>
        </is>
      </c>
      <c r="C3" s="4" t="inlineStr">
        <is>
          <t xml:space="preserve"> </t>
        </is>
      </c>
    </row>
    <row r="4">
      <c r="A4" s="4" t="inlineStr">
        <is>
          <t>Liability, beginning of period</t>
        </is>
      </c>
      <c r="B4" s="6" t="n">
        <v>9</v>
      </c>
      <c r="C4" s="6" t="n">
        <v>34</v>
      </c>
    </row>
    <row r="5">
      <c r="A5" s="4" t="inlineStr">
        <is>
          <t>Charges</t>
        </is>
      </c>
      <c r="B5" s="5" t="n">
        <v>-2</v>
      </c>
      <c r="C5" s="5" t="n">
        <v>5</v>
      </c>
    </row>
    <row r="6">
      <c r="A6" s="4" t="inlineStr">
        <is>
          <t>Cash payments</t>
        </is>
      </c>
      <c r="B6" s="5" t="n">
        <v>-1</v>
      </c>
      <c r="C6" s="5" t="n">
        <v>-9</v>
      </c>
    </row>
    <row r="7">
      <c r="A7" s="4" t="inlineStr">
        <is>
          <t>Non-cash items</t>
        </is>
      </c>
      <c r="B7" s="4" t="inlineStr">
        <is>
          <t xml:space="preserve"> </t>
        </is>
      </c>
      <c r="C7" s="5" t="n">
        <v>-4</v>
      </c>
    </row>
    <row r="8">
      <c r="A8" s="4" t="inlineStr">
        <is>
          <t>Liability, end of period</t>
        </is>
      </c>
      <c r="B8" s="5" t="n">
        <v>6</v>
      </c>
      <c r="C8" s="5" t="n">
        <v>26</v>
      </c>
    </row>
    <row r="9">
      <c r="A9" s="4" t="inlineStr">
        <is>
          <t>FISCAL 2020 AND PRIOR PLANS | Employee 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Liability, beginning of period</t>
        </is>
      </c>
      <c r="B11" s="5" t="n">
        <v>0</v>
      </c>
      <c r="C11" s="5" t="n">
        <v>0</v>
      </c>
    </row>
    <row r="12">
      <c r="A12" s="4" t="inlineStr">
        <is>
          <t>Charges</t>
        </is>
      </c>
      <c r="B12" s="5" t="n">
        <v>0</v>
      </c>
      <c r="C12" s="5" t="n">
        <v>0</v>
      </c>
    </row>
    <row r="13">
      <c r="A13" s="4" t="inlineStr">
        <is>
          <t>Cash payments</t>
        </is>
      </c>
      <c r="B13" s="5" t="n">
        <v>0</v>
      </c>
      <c r="C13" s="5" t="n">
        <v>0</v>
      </c>
    </row>
    <row r="14">
      <c r="A14" s="4" t="inlineStr">
        <is>
          <t>Non-cash items</t>
        </is>
      </c>
      <c r="B14" s="4" t="inlineStr">
        <is>
          <t xml:space="preserve"> </t>
        </is>
      </c>
      <c r="C14" s="5" t="n">
        <v>0</v>
      </c>
    </row>
    <row r="15">
      <c r="A15" s="4" t="inlineStr">
        <is>
          <t>Liability, end of period</t>
        </is>
      </c>
      <c r="B15" s="5" t="n">
        <v>0</v>
      </c>
      <c r="C15" s="5" t="n">
        <v>0</v>
      </c>
    </row>
    <row r="16">
      <c r="A16" s="4" t="inlineStr">
        <is>
          <t>FISCAL 2020 AND PRIOR PLANS |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Liability, beginning of period</t>
        </is>
      </c>
      <c r="B18" s="5" t="n">
        <v>3</v>
      </c>
      <c r="C18" s="5" t="n">
        <v>10</v>
      </c>
    </row>
    <row r="19">
      <c r="A19" s="4" t="inlineStr">
        <is>
          <t>Charges</t>
        </is>
      </c>
      <c r="B19" s="5" t="n">
        <v>0</v>
      </c>
      <c r="C19" s="5" t="n">
        <v>-1</v>
      </c>
    </row>
    <row r="20">
      <c r="A20" s="4" t="inlineStr">
        <is>
          <t>Cash payments</t>
        </is>
      </c>
      <c r="B20" s="5" t="n">
        <v>0</v>
      </c>
      <c r="C20" s="5" t="n">
        <v>-1</v>
      </c>
    </row>
    <row r="21">
      <c r="A21" s="4" t="inlineStr">
        <is>
          <t>Non-cash items</t>
        </is>
      </c>
      <c r="B21" s="4" t="inlineStr">
        <is>
          <t xml:space="preserve"> </t>
        </is>
      </c>
      <c r="C21" s="5" t="n">
        <v>0</v>
      </c>
    </row>
    <row r="22">
      <c r="A22" s="4" t="inlineStr">
        <is>
          <t>Liability, end of period</t>
        </is>
      </c>
      <c r="B22" s="5" t="n">
        <v>3</v>
      </c>
      <c r="C22" s="5" t="n">
        <v>8</v>
      </c>
    </row>
    <row r="23">
      <c r="A23" s="4" t="inlineStr">
        <is>
          <t>FISCAL 2021 PLAN | Employee Severance</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Liability, beginning of period</t>
        </is>
      </c>
      <c r="B25" s="5" t="n">
        <v>2</v>
      </c>
      <c r="C25" s="5" t="n">
        <v>16</v>
      </c>
    </row>
    <row r="26">
      <c r="A26" s="4" t="inlineStr">
        <is>
          <t>Charges</t>
        </is>
      </c>
      <c r="B26" s="5" t="n">
        <v>0</v>
      </c>
      <c r="C26" s="5" t="n">
        <v>4</v>
      </c>
    </row>
    <row r="27">
      <c r="A27" s="4" t="inlineStr">
        <is>
          <t>Cash payments</t>
        </is>
      </c>
      <c r="B27" s="5" t="n">
        <v>-1</v>
      </c>
      <c r="C27" s="5" t="n">
        <v>-8</v>
      </c>
    </row>
    <row r="28">
      <c r="A28" s="4" t="inlineStr">
        <is>
          <t>Non-cash items</t>
        </is>
      </c>
      <c r="B28" s="4" t="inlineStr">
        <is>
          <t xml:space="preserve"> </t>
        </is>
      </c>
      <c r="C28" s="5" t="n">
        <v>0</v>
      </c>
    </row>
    <row r="29">
      <c r="A29" s="4" t="inlineStr">
        <is>
          <t>Liability, end of period</t>
        </is>
      </c>
      <c r="B29" s="5" t="n">
        <v>1</v>
      </c>
      <c r="C29" s="5" t="n">
        <v>12</v>
      </c>
    </row>
    <row r="30">
      <c r="A30" s="4" t="inlineStr">
        <is>
          <t>FISCAL 2021 PLAN | Other</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Liability, beginning of period</t>
        </is>
      </c>
      <c r="B32" s="5" t="n">
        <v>4</v>
      </c>
      <c r="C32" s="5" t="n">
        <v>8</v>
      </c>
    </row>
    <row r="33">
      <c r="A33" s="4" t="inlineStr">
        <is>
          <t>Charges</t>
        </is>
      </c>
      <c r="B33" s="5" t="n">
        <v>-2</v>
      </c>
      <c r="C33" s="5" t="n">
        <v>2</v>
      </c>
    </row>
    <row r="34">
      <c r="A34" s="4" t="inlineStr">
        <is>
          <t>Cash payments</t>
        </is>
      </c>
      <c r="B34" s="5" t="n">
        <v>0</v>
      </c>
      <c r="C34" s="5" t="n">
        <v>0</v>
      </c>
    </row>
    <row r="35">
      <c r="A35" s="4" t="inlineStr">
        <is>
          <t>Non-cash items</t>
        </is>
      </c>
      <c r="B35" s="4" t="inlineStr">
        <is>
          <t xml:space="preserve"> </t>
        </is>
      </c>
      <c r="C35" s="5" t="n">
        <v>-4</v>
      </c>
    </row>
    <row r="36">
      <c r="A36" s="4" t="inlineStr">
        <is>
          <t>Liability, end of period</t>
        </is>
      </c>
      <c r="B36" s="6" t="n">
        <v>2</v>
      </c>
      <c r="C36"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Oct. 29, 2022</t>
        </is>
      </c>
      <c r="C2" s="2" t="inlineStr">
        <is>
          <t>Oct. 30, 2021</t>
        </is>
      </c>
    </row>
    <row r="3">
      <c r="A3" s="3" t="inlineStr">
        <is>
          <t>Statement of Comprehensive Income [Abstract]</t>
        </is>
      </c>
      <c r="B3" s="4" t="inlineStr">
        <is>
          <t xml:space="preserve"> </t>
        </is>
      </c>
      <c r="C3" s="4" t="inlineStr">
        <is>
          <t xml:space="preserve"> </t>
        </is>
      </c>
    </row>
    <row r="4">
      <c r="A4" s="4" t="inlineStr">
        <is>
          <t>Change in net unrealized gains, tax benefit (expense)</t>
        </is>
      </c>
      <c r="B4" s="6" t="n">
        <v>78</v>
      </c>
      <c r="C4" s="6" t="n">
        <v>28</v>
      </c>
    </row>
    <row r="5">
      <c r="A5" s="4" t="inlineStr">
        <is>
          <t>Net (gains) losses reclassified into earnings, tax (benefit) expense</t>
        </is>
      </c>
      <c r="B5" s="5" t="n">
        <v>-1</v>
      </c>
      <c r="C5" s="5" t="n">
        <v>2</v>
      </c>
    </row>
    <row r="6">
      <c r="A6" s="4" t="inlineStr">
        <is>
          <t>Change in unrealized gains and losses, tax benefit (expense)</t>
        </is>
      </c>
      <c r="B6" s="5" t="n">
        <v>-8</v>
      </c>
      <c r="C6" s="5" t="n">
        <v>-1</v>
      </c>
    </row>
    <row r="7">
      <c r="A7" s="4" t="inlineStr">
        <is>
          <t>Net (gains) losses reclassified into earnings, tax (benefit) expense</t>
        </is>
      </c>
      <c r="B7" s="5" t="n">
        <v>5</v>
      </c>
      <c r="C7" s="5" t="n">
        <v>0</v>
      </c>
    </row>
    <row r="8">
      <c r="A8" s="4" t="inlineStr">
        <is>
          <t>Net change in cumulative translation adjustment and actuarial gains and losses, tax benefit (expense)</t>
        </is>
      </c>
      <c r="B8" s="6" t="n">
        <v>22</v>
      </c>
      <c r="C8"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Other Details - Cash, Cash Equivalents, Restricted Cash and Restricted Cash Equivalents (Details) - USD ($) $ in Millions</t>
        </is>
      </c>
      <c r="B1" s="2" t="inlineStr">
        <is>
          <t>Oct. 29, 2022</t>
        </is>
      </c>
      <c r="C1" s="2" t="inlineStr">
        <is>
          <t>Jul. 30, 2022</t>
        </is>
      </c>
      <c r="D1" s="2" t="inlineStr">
        <is>
          <t>Oct. 30, 2021</t>
        </is>
      </c>
      <c r="E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92</v>
      </c>
      <c r="C3" s="6" t="n">
        <v>7079</v>
      </c>
      <c r="D3" s="4" t="inlineStr">
        <is>
          <t xml:space="preserve"> </t>
        </is>
      </c>
      <c r="E3" s="4" t="inlineStr">
        <is>
          <t xml:space="preserve"> </t>
        </is>
      </c>
    </row>
    <row r="4">
      <c r="A4" s="4" t="inlineStr">
        <is>
          <t>Restricted cash and restricted cash equivalents included in other assets</t>
        </is>
      </c>
      <c r="B4" s="5" t="n">
        <v>1500</v>
      </c>
      <c r="C4" s="5" t="n">
        <v>1500</v>
      </c>
      <c r="D4" s="4" t="inlineStr">
        <is>
          <t xml:space="preserve"> </t>
        </is>
      </c>
      <c r="E4" s="4" t="inlineStr">
        <is>
          <t xml:space="preserve"> </t>
        </is>
      </c>
    </row>
    <row r="5">
      <c r="A5" s="4" t="inlineStr">
        <is>
          <t>Total</t>
        </is>
      </c>
      <c r="B5" s="6" t="n">
        <v>8792</v>
      </c>
      <c r="C5" s="6" t="n">
        <v>8579</v>
      </c>
      <c r="D5" s="6" t="n">
        <v>8379</v>
      </c>
      <c r="E5" s="6" t="n">
        <v>99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Oct. 29, 2022</t>
        </is>
      </c>
      <c r="C1" s="2" t="inlineStr">
        <is>
          <t>Jul. 30,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58</v>
      </c>
      <c r="C3" s="6" t="n">
        <v>1601</v>
      </c>
    </row>
    <row r="4">
      <c r="A4" s="4" t="inlineStr">
        <is>
          <t>Work in process</t>
        </is>
      </c>
      <c r="B4" s="5" t="n">
        <v>165</v>
      </c>
      <c r="C4" s="5" t="n">
        <v>150</v>
      </c>
    </row>
    <row r="5">
      <c r="A5" s="3" t="inlineStr">
        <is>
          <t>Finished goods:</t>
        </is>
      </c>
      <c r="B5" s="4" t="inlineStr">
        <is>
          <t xml:space="preserve"> </t>
        </is>
      </c>
      <c r="C5" s="4" t="inlineStr">
        <is>
          <t xml:space="preserve"> </t>
        </is>
      </c>
    </row>
    <row r="6">
      <c r="A6" s="4" t="inlineStr">
        <is>
          <t>Deferred cost of sales</t>
        </is>
      </c>
      <c r="B6" s="5" t="n">
        <v>79</v>
      </c>
      <c r="C6" s="5" t="n">
        <v>86</v>
      </c>
    </row>
    <row r="7">
      <c r="A7" s="4" t="inlineStr">
        <is>
          <t>Manufactured finished goods</t>
        </is>
      </c>
      <c r="B7" s="5" t="n">
        <v>850</v>
      </c>
      <c r="C7" s="5" t="n">
        <v>631</v>
      </c>
    </row>
    <row r="8">
      <c r="A8" s="4" t="inlineStr">
        <is>
          <t>Total finished goods</t>
        </is>
      </c>
      <c r="B8" s="5" t="n">
        <v>929</v>
      </c>
      <c r="C8" s="5" t="n">
        <v>717</v>
      </c>
    </row>
    <row r="9">
      <c r="A9" s="4" t="inlineStr">
        <is>
          <t>Service-related spares</t>
        </is>
      </c>
      <c r="B9" s="5" t="n">
        <v>99</v>
      </c>
      <c r="C9" s="5" t="n">
        <v>90</v>
      </c>
    </row>
    <row r="10">
      <c r="A10" s="4" t="inlineStr">
        <is>
          <t>Demonstration systems</t>
        </is>
      </c>
      <c r="B10" s="5" t="n">
        <v>13</v>
      </c>
      <c r="C10" s="5" t="n">
        <v>10</v>
      </c>
    </row>
    <row r="11">
      <c r="A11" s="4" t="inlineStr">
        <is>
          <t>Total</t>
        </is>
      </c>
      <c r="B11" s="6" t="n">
        <v>2664</v>
      </c>
      <c r="C11" s="6" t="n">
        <v>2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and Equipment, Net (Details) - USD ($) $ in Millions</t>
        </is>
      </c>
      <c r="B1" s="2" t="inlineStr">
        <is>
          <t>Oct. 29, 2022</t>
        </is>
      </c>
      <c r="C1" s="2" t="inlineStr">
        <is>
          <t>Jul. 30, 2022</t>
        </is>
      </c>
    </row>
    <row r="2">
      <c r="A2" s="3" t="inlineStr">
        <is>
          <t>Property, Plant and Equipment [Line Items]</t>
        </is>
      </c>
      <c r="B2" s="4" t="inlineStr">
        <is>
          <t xml:space="preserve"> </t>
        </is>
      </c>
      <c r="C2" s="4" t="inlineStr">
        <is>
          <t xml:space="preserve"> </t>
        </is>
      </c>
    </row>
    <row r="3">
      <c r="A3" s="4" t="inlineStr">
        <is>
          <t>Operating lease assets</t>
        </is>
      </c>
      <c r="B3" s="6" t="n">
        <v>161</v>
      </c>
      <c r="C3" s="6" t="n">
        <v>185</v>
      </c>
    </row>
    <row r="4">
      <c r="A4" s="4" t="inlineStr">
        <is>
          <t>Total gross property and equipment</t>
        </is>
      </c>
      <c r="B4" s="5" t="n">
        <v>10027</v>
      </c>
      <c r="C4" s="5" t="n">
        <v>10165</v>
      </c>
    </row>
    <row r="5">
      <c r="A5" s="4" t="inlineStr">
        <is>
          <t>Less: accumulated depreciation and amortization</t>
        </is>
      </c>
      <c r="B5" s="5" t="n">
        <v>-8055</v>
      </c>
      <c r="C5" s="5" t="n">
        <v>-8168</v>
      </c>
    </row>
    <row r="6">
      <c r="A6" s="4" t="inlineStr">
        <is>
          <t>Total</t>
        </is>
      </c>
      <c r="B6" s="5" t="n">
        <v>1972</v>
      </c>
      <c r="C6" s="5" t="n">
        <v>1997</v>
      </c>
    </row>
    <row r="7">
      <c r="A7" s="4" t="inlineStr">
        <is>
          <t>Land, buildings, and building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excluding operating lease assets</t>
        </is>
      </c>
      <c r="B9" s="5" t="n">
        <v>4193</v>
      </c>
      <c r="C9" s="5" t="n">
        <v>4219</v>
      </c>
    </row>
    <row r="10">
      <c r="A10" s="4" t="inlineStr">
        <is>
          <t>Computer equipment and relat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excluding operating lease assets</t>
        </is>
      </c>
      <c r="B12" s="5" t="n">
        <v>751</v>
      </c>
      <c r="C12" s="5" t="n">
        <v>779</v>
      </c>
    </row>
    <row r="13">
      <c r="A13" s="4" t="inlineStr">
        <is>
          <t>Production, engineering,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excluding operating lease assets</t>
        </is>
      </c>
      <c r="B15" s="5" t="n">
        <v>4588</v>
      </c>
      <c r="C15" s="5" t="n">
        <v>4647</v>
      </c>
    </row>
    <row r="16">
      <c r="A16" s="4" t="inlineStr">
        <is>
          <t>Furniture, fixtures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 excluding operating lease assets</t>
        </is>
      </c>
      <c r="B18" s="6" t="n">
        <v>334</v>
      </c>
      <c r="C18" s="6" t="n">
        <v>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Remaining Performance Obligations (Details) - USD ($) $ in Millions</t>
        </is>
      </c>
      <c r="B1" s="2" t="inlineStr">
        <is>
          <t>Oct. 29, 2022</t>
        </is>
      </c>
      <c r="C1" s="2" t="inlineStr">
        <is>
          <t>Jul. 30,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30910</v>
      </c>
      <c r="C3" s="6" t="n">
        <v>31539</v>
      </c>
    </row>
    <row r="4">
      <c r="A4" s="4" t="inlineStr">
        <is>
          <t>Deferred revenue</t>
        </is>
      </c>
      <c r="B4" s="5" t="n">
        <v>23019</v>
      </c>
      <c r="C4" s="5" t="n">
        <v>23264</v>
      </c>
    </row>
    <row r="5">
      <c r="A5" s="4" t="inlineStr">
        <is>
          <t>Revenue, Remaining Performance Obligation, Expected Timing of Satisfaction, Start Date [Axis]: 2022-07-3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4" t="inlineStr">
        <is>
          <t xml:space="preserve"> </t>
        </is>
      </c>
      <c r="C7" s="6" t="n">
        <v>16936</v>
      </c>
    </row>
    <row r="8">
      <c r="A8" s="4" t="inlineStr">
        <is>
          <t>Period for amount to be recognized as revenue</t>
        </is>
      </c>
      <c r="B8" s="4" t="inlineStr">
        <is>
          <t xml:space="preserve"> </t>
        </is>
      </c>
      <c r="C8" s="4" t="inlineStr">
        <is>
          <t>12 months</t>
        </is>
      </c>
    </row>
    <row r="9">
      <c r="A9" s="4" t="inlineStr">
        <is>
          <t>Amount to be recognized as revenue over the next 12 months</t>
        </is>
      </c>
      <c r="B9" s="4" t="inlineStr">
        <is>
          <t xml:space="preserve"> </t>
        </is>
      </c>
      <c r="C9" s="9" t="n">
        <v>0.54</v>
      </c>
    </row>
    <row r="10">
      <c r="A10" s="4" t="inlineStr">
        <is>
          <t>Revenue, Remaining Performance Obligation, Expected Timing of Satisfaction, Start Date [Axis]: 2022-10-30</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t>
        </is>
      </c>
      <c r="B12" s="6" t="n">
        <v>16380</v>
      </c>
      <c r="C12" s="4" t="inlineStr">
        <is>
          <t xml:space="preserve"> </t>
        </is>
      </c>
    </row>
    <row r="13">
      <c r="A13" s="4" t="inlineStr">
        <is>
          <t>Period for amount to be recognized as revenue</t>
        </is>
      </c>
      <c r="B13" s="4" t="inlineStr">
        <is>
          <t>12 months</t>
        </is>
      </c>
      <c r="C13" s="4" t="inlineStr">
        <is>
          <t xml:space="preserve"> </t>
        </is>
      </c>
    </row>
    <row r="14">
      <c r="A14" s="4" t="inlineStr">
        <is>
          <t>Amount to be recognized as revenue over the next 12 months</t>
        </is>
      </c>
      <c r="B14" s="9" t="n">
        <v>0.53</v>
      </c>
      <c r="C14" s="4" t="inlineStr">
        <is>
          <t xml:space="preserve"> </t>
        </is>
      </c>
    </row>
    <row r="15">
      <c r="A15" s="4" t="inlineStr">
        <is>
          <t>Revenue, Remaining Performance Obligation, Expected Timing of Satisfaction, Start Date [Axis]: 2023-07-30</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4" t="inlineStr">
        <is>
          <t xml:space="preserve"> </t>
        </is>
      </c>
      <c r="C17" s="6" t="n">
        <v>14603</v>
      </c>
    </row>
    <row r="18">
      <c r="A18" s="4" t="inlineStr">
        <is>
          <t>Period for amount to be recognized as revenue</t>
        </is>
      </c>
      <c r="B18" s="4" t="inlineStr">
        <is>
          <t xml:space="preserve"> </t>
        </is>
      </c>
      <c r="C18" s="4" t="inlineStr">
        <is>
          <t xml:space="preserve"> </t>
        </is>
      </c>
    </row>
    <row r="19">
      <c r="A19" s="4" t="inlineStr">
        <is>
          <t>Revenue, Remaining Performance Obligation, Expected Timing of Satisfaction, Start Date [Axis]: 2023-10-29</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t>
        </is>
      </c>
      <c r="B21" s="6" t="n">
        <v>14530</v>
      </c>
      <c r="C21" s="4" t="inlineStr">
        <is>
          <t xml:space="preserve"> </t>
        </is>
      </c>
    </row>
    <row r="22">
      <c r="A22" s="4" t="inlineStr">
        <is>
          <t>Period for amount to be recognized as revenue</t>
        </is>
      </c>
      <c r="B22" s="4" t="inlineStr">
        <is>
          <t xml:space="preserve"> </t>
        </is>
      </c>
      <c r="C22" s="4" t="inlineStr">
        <is>
          <t xml:space="preserve"> </t>
        </is>
      </c>
    </row>
    <row r="23">
      <c r="A23" s="4" t="inlineStr">
        <is>
          <t>Unbilled Contract Revenue</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t>
        </is>
      </c>
      <c r="B25" s="6" t="n">
        <v>7891</v>
      </c>
      <c r="C25" s="6" t="n">
        <v>8275</v>
      </c>
    </row>
    <row r="26">
      <c r="A26" s="4" t="inlineStr">
        <is>
          <t>Product</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t>
        </is>
      </c>
      <c r="B28" s="5" t="n">
        <v>14013</v>
      </c>
      <c r="C28" s="5" t="n">
        <v>14090</v>
      </c>
    </row>
    <row r="29">
      <c r="A29" s="4" t="inlineStr">
        <is>
          <t>Deferred revenue</t>
        </is>
      </c>
      <c r="B29" s="5" t="n">
        <v>10404</v>
      </c>
      <c r="C29" s="5" t="n">
        <v>10427</v>
      </c>
    </row>
    <row r="30">
      <c r="A30" s="4" t="inlineStr">
        <is>
          <t>Servic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Remaining performance obligation</t>
        </is>
      </c>
      <c r="B32" s="5" t="n">
        <v>16897</v>
      </c>
      <c r="C32" s="5" t="n">
        <v>17449</v>
      </c>
    </row>
    <row r="33">
      <c r="A33" s="4" t="inlineStr">
        <is>
          <t>Deferred revenue</t>
        </is>
      </c>
      <c r="B33" s="6" t="n">
        <v>12615</v>
      </c>
      <c r="C33" s="6" t="n">
        <v>12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Deferred Revenue (Details) - USD ($) $ in Millions</t>
        </is>
      </c>
      <c r="B1" s="2" t="inlineStr">
        <is>
          <t>Oct. 29, 2022</t>
        </is>
      </c>
      <c r="C1" s="2" t="inlineStr">
        <is>
          <t>Jul. 30, 2022</t>
        </is>
      </c>
    </row>
    <row r="2">
      <c r="A2" s="3" t="inlineStr">
        <is>
          <t>Disaggregation of Revenue [Line Items]</t>
        </is>
      </c>
      <c r="B2" s="4" t="inlineStr">
        <is>
          <t xml:space="preserve"> </t>
        </is>
      </c>
      <c r="C2" s="4" t="inlineStr">
        <is>
          <t xml:space="preserve"> </t>
        </is>
      </c>
    </row>
    <row r="3">
      <c r="A3" s="4" t="inlineStr">
        <is>
          <t>Total deferred revenue</t>
        </is>
      </c>
      <c r="B3" s="6" t="n">
        <v>23019</v>
      </c>
      <c r="C3" s="6" t="n">
        <v>23264</v>
      </c>
    </row>
    <row r="4">
      <c r="A4" s="4" t="inlineStr">
        <is>
          <t>Current</t>
        </is>
      </c>
      <c r="B4" s="5" t="n">
        <v>12578</v>
      </c>
      <c r="C4" s="5" t="n">
        <v>12784</v>
      </c>
    </row>
    <row r="5">
      <c r="A5" s="4" t="inlineStr">
        <is>
          <t>Noncurrent</t>
        </is>
      </c>
      <c r="B5" s="5" t="n">
        <v>10441</v>
      </c>
      <c r="C5" s="5" t="n">
        <v>10480</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10404</v>
      </c>
      <c r="C8" s="5" t="n">
        <v>10427</v>
      </c>
    </row>
    <row r="9">
      <c r="A9" s="4" t="inlineStr">
        <is>
          <t>Servic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12615</v>
      </c>
      <c r="C11" s="6" t="n">
        <v>12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Transition Tax Payable (Details) - USD ($) $ in Millions</t>
        </is>
      </c>
      <c r="B1" s="2" t="inlineStr">
        <is>
          <t>Oct. 29, 2022</t>
        </is>
      </c>
      <c r="C1" s="2" t="inlineStr">
        <is>
          <t>Jul. 30, 2022</t>
        </is>
      </c>
    </row>
    <row r="2">
      <c r="A2" s="3" t="inlineStr">
        <is>
          <t>Organization, Consolidation and Presentation of Financial Statements [Abstract]</t>
        </is>
      </c>
      <c r="B2" s="4" t="inlineStr">
        <is>
          <t xml:space="preserve"> </t>
        </is>
      </c>
      <c r="C2" s="4" t="inlineStr">
        <is>
          <t xml:space="preserve"> </t>
        </is>
      </c>
    </row>
    <row r="3">
      <c r="A3" s="4" t="inlineStr">
        <is>
          <t>Current</t>
        </is>
      </c>
      <c r="B3" s="6" t="n">
        <v>727</v>
      </c>
      <c r="C3" s="6" t="n">
        <v>727</v>
      </c>
    </row>
    <row r="4">
      <c r="A4" s="4" t="inlineStr">
        <is>
          <t>Noncurrent</t>
        </is>
      </c>
      <c r="B4" s="5" t="n">
        <v>5456</v>
      </c>
      <c r="C4" s="5" t="n">
        <v>5456</v>
      </c>
    </row>
    <row r="5">
      <c r="A5" s="4" t="inlineStr">
        <is>
          <t>Total</t>
        </is>
      </c>
      <c r="B5" s="6" t="n">
        <v>6183</v>
      </c>
      <c r="C5" s="6" t="n">
        <v>6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Balances (Details) - USD ($) $ in Millions</t>
        </is>
      </c>
      <c r="B1" s="2" t="inlineStr">
        <is>
          <t>Oct. 29, 2022</t>
        </is>
      </c>
      <c r="C1" s="2" t="inlineStr">
        <is>
          <t>Jul.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6" t="n">
        <v>929</v>
      </c>
      <c r="C4" s="6" t="n">
        <v>100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308</v>
      </c>
      <c r="C6" s="6" t="n">
        <v>32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t>
        </is>
      </c>
      <c r="B8" s="6" t="n">
        <v>667</v>
      </c>
      <c r="C8" s="6" t="n">
        <v>724</v>
      </c>
    </row>
    <row r="9">
      <c r="A9" s="4" t="inlineStr">
        <is>
          <t>Total operating lease liabilities</t>
        </is>
      </c>
      <c r="B9" s="6" t="n">
        <v>975</v>
      </c>
      <c r="C9" s="6" t="n">
        <v>1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Oct. 29, 2022</t>
        </is>
      </c>
      <c r="C2" s="2" t="inlineStr">
        <is>
          <t>Oct. 30, 2021</t>
        </is>
      </c>
    </row>
    <row r="3">
      <c r="A3" s="3" t="inlineStr">
        <is>
          <t>Leases [Abstract]</t>
        </is>
      </c>
      <c r="B3" s="4" t="inlineStr">
        <is>
          <t xml:space="preserve"> </t>
        </is>
      </c>
      <c r="C3" s="4" t="inlineStr">
        <is>
          <t xml:space="preserve"> </t>
        </is>
      </c>
    </row>
    <row r="4">
      <c r="A4" s="4" t="inlineStr">
        <is>
          <t>Operating lease expense</t>
        </is>
      </c>
      <c r="B4" s="6" t="n">
        <v>96</v>
      </c>
      <c r="C4" s="6" t="n">
        <v>95</v>
      </c>
    </row>
    <row r="5">
      <c r="A5" s="4" t="inlineStr">
        <is>
          <t>Short-term lease expense</t>
        </is>
      </c>
      <c r="B5" s="5" t="n">
        <v>17</v>
      </c>
      <c r="C5" s="5" t="n">
        <v>17</v>
      </c>
    </row>
    <row r="6">
      <c r="A6" s="4" t="inlineStr">
        <is>
          <t>Variable lease expense</t>
        </is>
      </c>
      <c r="B6" s="5" t="n">
        <v>58</v>
      </c>
      <c r="C6" s="5" t="n">
        <v>49</v>
      </c>
    </row>
    <row r="7">
      <c r="A7" s="4" t="inlineStr">
        <is>
          <t>Total lease expense</t>
        </is>
      </c>
      <c r="B7" s="6" t="n">
        <v>171</v>
      </c>
      <c r="C7" s="6" t="n">
        <v>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Millions</t>
        </is>
      </c>
      <c r="B1" s="2" t="inlineStr">
        <is>
          <t>3 Months Ended</t>
        </is>
      </c>
    </row>
    <row r="2">
      <c r="B2" s="2" t="inlineStr">
        <is>
          <t>Oct. 29, 2022</t>
        </is>
      </c>
      <c r="C2" s="2" t="inlineStr">
        <is>
          <t>Oct. 30, 2021</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6" t="n">
        <v>96</v>
      </c>
      <c r="C4" s="6" t="n">
        <v>98</v>
      </c>
    </row>
    <row r="5">
      <c r="A5" s="4" t="inlineStr">
        <is>
          <t>Right-of-use assets obtained in exchange for operating leases liabilities</t>
        </is>
      </c>
      <c r="B5" s="6" t="n">
        <v>35</v>
      </c>
      <c r="C5" s="6" t="n">
        <v>1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4" customWidth="1" min="2" max="2"/>
    <col width="14" customWidth="1" min="3" max="3"/>
    <col width="25" customWidth="1" min="4" max="4"/>
  </cols>
  <sheetData>
    <row r="1">
      <c r="A1" s="1" t="inlineStr">
        <is>
          <t>Leases - Additional Information (Details) - USD ($) $ in Millions</t>
        </is>
      </c>
      <c r="B1" s="2" t="inlineStr">
        <is>
          <t>3 Months Ended</t>
        </is>
      </c>
    </row>
    <row r="2">
      <c r="B2" s="2" t="inlineStr">
        <is>
          <t>Oct. 29, 2022</t>
        </is>
      </c>
      <c r="C2" s="2" t="inlineStr">
        <is>
          <t>Oct. 30, 2021</t>
        </is>
      </c>
      <c r="D2" s="2" t="inlineStr">
        <is>
          <t>Jul. 30,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4 years 7 months 6 days</t>
        </is>
      </c>
      <c r="C4" s="4" t="inlineStr">
        <is>
          <t xml:space="preserve"> </t>
        </is>
      </c>
      <c r="D4" s="4" t="inlineStr">
        <is>
          <t>4 years 8 months 12 days</t>
        </is>
      </c>
    </row>
    <row r="5">
      <c r="A5" s="4" t="inlineStr">
        <is>
          <t>Weighted-average discount rate</t>
        </is>
      </c>
      <c r="B5" s="10" t="n">
        <v>0.023</v>
      </c>
      <c r="C5" s="4" t="inlineStr">
        <is>
          <t xml:space="preserve"> </t>
        </is>
      </c>
      <c r="D5" s="10" t="n">
        <v>0.022</v>
      </c>
    </row>
    <row r="6">
      <c r="A6" s="4" t="inlineStr">
        <is>
          <t>Sales-type lease terms, on average</t>
        </is>
      </c>
      <c r="B6" s="4" t="inlineStr">
        <is>
          <t>4 years</t>
        </is>
      </c>
      <c r="C6" s="4" t="inlineStr">
        <is>
          <t xml:space="preserve"> </t>
        </is>
      </c>
      <c r="D6" s="4" t="inlineStr">
        <is>
          <t xml:space="preserve"> </t>
        </is>
      </c>
    </row>
    <row r="7">
      <c r="A7" s="4" t="inlineStr">
        <is>
          <t>Interest income, lease receivables</t>
        </is>
      </c>
      <c r="B7" s="6" t="n">
        <v>12</v>
      </c>
      <c r="C7" s="6" t="n">
        <v>15</v>
      </c>
      <c r="D7" s="4" t="inlineStr">
        <is>
          <t xml:space="preserve"> </t>
        </is>
      </c>
    </row>
    <row r="8">
      <c r="A8" s="4" t="inlineStr">
        <is>
          <t>Operating lease income</t>
        </is>
      </c>
      <c r="B8" s="6" t="n">
        <v>21</v>
      </c>
      <c r="C8" s="6" t="n">
        <v>32</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2670</v>
      </c>
      <c r="C4" s="6" t="n">
        <v>298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415</v>
      </c>
      <c r="C6" s="5" t="n">
        <v>533</v>
      </c>
    </row>
    <row r="7">
      <c r="A7" s="4" t="inlineStr">
        <is>
          <t>Share-based compensation expense</t>
        </is>
      </c>
      <c r="B7" s="5" t="n">
        <v>496</v>
      </c>
      <c r="C7" s="5" t="n">
        <v>453</v>
      </c>
    </row>
    <row r="8">
      <c r="A8" s="4" t="inlineStr">
        <is>
          <t>Provision (benefit) for receivables</t>
        </is>
      </c>
      <c r="B8" s="5" t="n">
        <v>7</v>
      </c>
      <c r="C8" s="5" t="n">
        <v>1</v>
      </c>
    </row>
    <row r="9">
      <c r="A9" s="4" t="inlineStr">
        <is>
          <t>Deferred income taxes</t>
        </is>
      </c>
      <c r="B9" s="5" t="n">
        <v>-366</v>
      </c>
      <c r="C9" s="5" t="n">
        <v>-98</v>
      </c>
    </row>
    <row r="10">
      <c r="A10" s="4" t="inlineStr">
        <is>
          <t>(Gains) losses on divestitures, investments and other, net</t>
        </is>
      </c>
      <c r="B10" s="5" t="n">
        <v>131</v>
      </c>
      <c r="C10" s="5" t="n">
        <v>-211</v>
      </c>
    </row>
    <row r="11">
      <c r="A11" s="3" t="inlineStr">
        <is>
          <t>Change in operating assets and liabilities, net of effects of acquisitions and divestitures:</t>
        </is>
      </c>
      <c r="B11" s="4" t="inlineStr">
        <is>
          <t xml:space="preserve"> </t>
        </is>
      </c>
      <c r="C11" s="4" t="inlineStr">
        <is>
          <t xml:space="preserve"> </t>
        </is>
      </c>
    </row>
    <row r="12">
      <c r="A12" s="4" t="inlineStr">
        <is>
          <t>Accounts receivable</t>
        </is>
      </c>
      <c r="B12" s="5" t="n">
        <v>1119</v>
      </c>
      <c r="C12" s="5" t="n">
        <v>427</v>
      </c>
    </row>
    <row r="13">
      <c r="A13" s="4" t="inlineStr">
        <is>
          <t>Inventories</t>
        </is>
      </c>
      <c r="B13" s="5" t="n">
        <v>-108</v>
      </c>
      <c r="C13" s="5" t="n">
        <v>-275</v>
      </c>
    </row>
    <row r="14">
      <c r="A14" s="4" t="inlineStr">
        <is>
          <t>Financing receivables</t>
        </is>
      </c>
      <c r="B14" s="5" t="n">
        <v>556</v>
      </c>
      <c r="C14" s="5" t="n">
        <v>672</v>
      </c>
    </row>
    <row r="15">
      <c r="A15" s="4" t="inlineStr">
        <is>
          <t>Other assets</t>
        </is>
      </c>
      <c r="B15" s="5" t="n">
        <v>-316</v>
      </c>
      <c r="C15" s="5" t="n">
        <v>-170</v>
      </c>
    </row>
    <row r="16">
      <c r="A16" s="4" t="inlineStr">
        <is>
          <t>Accounts payable</t>
        </is>
      </c>
      <c r="B16" s="5" t="n">
        <v>42</v>
      </c>
      <c r="C16" s="5" t="n">
        <v>-93</v>
      </c>
    </row>
    <row r="17">
      <c r="A17" s="4" t="inlineStr">
        <is>
          <t>Income taxes, net</t>
        </is>
      </c>
      <c r="B17" s="5" t="n">
        <v>20</v>
      </c>
      <c r="C17" s="5" t="n">
        <v>17</v>
      </c>
    </row>
    <row r="18">
      <c r="A18" s="4" t="inlineStr">
        <is>
          <t>Accrued compensation</t>
        </is>
      </c>
      <c r="B18" s="5" t="n">
        <v>-384</v>
      </c>
      <c r="C18" s="5" t="n">
        <v>-585</v>
      </c>
    </row>
    <row r="19">
      <c r="A19" s="4" t="inlineStr">
        <is>
          <t>Deferred revenue</t>
        </is>
      </c>
      <c r="B19" s="5" t="n">
        <v>-78</v>
      </c>
      <c r="C19" s="5" t="n">
        <v>-95</v>
      </c>
    </row>
    <row r="20">
      <c r="A20" s="4" t="inlineStr">
        <is>
          <t>Other liabilities</t>
        </is>
      </c>
      <c r="B20" s="5" t="n">
        <v>-242</v>
      </c>
      <c r="C20" s="5" t="n">
        <v>-129</v>
      </c>
    </row>
    <row r="21">
      <c r="A21" s="4" t="inlineStr">
        <is>
          <t>Net cash provided by operating activities</t>
        </is>
      </c>
      <c r="B21" s="5" t="n">
        <v>3962</v>
      </c>
      <c r="C21" s="5" t="n">
        <v>3427</v>
      </c>
    </row>
    <row r="22">
      <c r="A22" s="3" t="inlineStr">
        <is>
          <t>Cash flows from investing activities:</t>
        </is>
      </c>
      <c r="B22" s="4" t="inlineStr">
        <is>
          <t xml:space="preserve"> </t>
        </is>
      </c>
      <c r="C22" s="4" t="inlineStr">
        <is>
          <t xml:space="preserve"> </t>
        </is>
      </c>
    </row>
    <row r="23">
      <c r="A23" s="4" t="inlineStr">
        <is>
          <t>Purchases of investments</t>
        </is>
      </c>
      <c r="B23" s="5" t="n">
        <v>-1943</v>
      </c>
      <c r="C23" s="5" t="n">
        <v>-2951</v>
      </c>
    </row>
    <row r="24">
      <c r="A24" s="4" t="inlineStr">
        <is>
          <t>Proceeds from sales of investments</t>
        </is>
      </c>
      <c r="B24" s="5" t="n">
        <v>407</v>
      </c>
      <c r="C24" s="5" t="n">
        <v>580</v>
      </c>
    </row>
    <row r="25">
      <c r="A25" s="4" t="inlineStr">
        <is>
          <t>Proceeds from maturities of investments</t>
        </is>
      </c>
      <c r="B25" s="5" t="n">
        <v>971</v>
      </c>
      <c r="C25" s="5" t="n">
        <v>1856</v>
      </c>
    </row>
    <row r="26">
      <c r="A26" s="4" t="inlineStr">
        <is>
          <t>Acquisitions, net of cash and cash equivalents acquired and divestitures</t>
        </is>
      </c>
      <c r="B26" s="5" t="n">
        <v>0</v>
      </c>
      <c r="C26" s="5" t="n">
        <v>-336</v>
      </c>
    </row>
    <row r="27">
      <c r="A27" s="4" t="inlineStr">
        <is>
          <t>Purchases of investments in privately held companies</t>
        </is>
      </c>
      <c r="B27" s="5" t="n">
        <v>-48</v>
      </c>
      <c r="C27" s="5" t="n">
        <v>-101</v>
      </c>
    </row>
    <row r="28">
      <c r="A28" s="4" t="inlineStr">
        <is>
          <t>Return of investments in privately held companies</t>
        </is>
      </c>
      <c r="B28" s="5" t="n">
        <v>10</v>
      </c>
      <c r="C28" s="5" t="n">
        <v>53</v>
      </c>
    </row>
    <row r="29">
      <c r="A29" s="4" t="inlineStr">
        <is>
          <t>Acquisition of property and equipment</t>
        </is>
      </c>
      <c r="B29" s="5" t="n">
        <v>-176</v>
      </c>
      <c r="C29" s="5" t="n">
        <v>-122</v>
      </c>
    </row>
    <row r="30">
      <c r="A30" s="4" t="inlineStr">
        <is>
          <t>Proceeds from sales of property and equipment</t>
        </is>
      </c>
      <c r="B30" s="5" t="n">
        <v>0</v>
      </c>
      <c r="C30" s="5" t="n">
        <v>1</v>
      </c>
    </row>
    <row r="31">
      <c r="A31" s="4" t="inlineStr">
        <is>
          <t>Other</t>
        </is>
      </c>
      <c r="B31" s="5" t="n">
        <v>-20</v>
      </c>
      <c r="C31" s="5" t="n">
        <v>0</v>
      </c>
    </row>
    <row r="32">
      <c r="A32" s="4" t="inlineStr">
        <is>
          <t>Net cash used in investing activities</t>
        </is>
      </c>
      <c r="B32" s="5" t="n">
        <v>-799</v>
      </c>
      <c r="C32" s="5" t="n">
        <v>-1020</v>
      </c>
    </row>
    <row r="33">
      <c r="A33" s="3" t="inlineStr">
        <is>
          <t>Cash flows from financing activities:</t>
        </is>
      </c>
      <c r="B33" s="4" t="inlineStr">
        <is>
          <t xml:space="preserve"> </t>
        </is>
      </c>
      <c r="C33" s="4" t="inlineStr">
        <is>
          <t xml:space="preserve"> </t>
        </is>
      </c>
    </row>
    <row r="34">
      <c r="A34" s="4" t="inlineStr">
        <is>
          <t>Repurchases of common stock—repurchase program</t>
        </is>
      </c>
      <c r="B34" s="5" t="n">
        <v>-556</v>
      </c>
      <c r="C34" s="5" t="n">
        <v>-273</v>
      </c>
    </row>
    <row r="35">
      <c r="A35" s="4" t="inlineStr">
        <is>
          <t>Shares repurchased for tax withholdings on vesting of restricted stock units</t>
        </is>
      </c>
      <c r="B35" s="5" t="n">
        <v>-108</v>
      </c>
      <c r="C35" s="5" t="n">
        <v>-133</v>
      </c>
    </row>
    <row r="36">
      <c r="A36" s="4" t="inlineStr">
        <is>
          <t>Short-term borrowings, original maturities of 90 days or less, net</t>
        </is>
      </c>
      <c r="B36" s="5" t="n">
        <v>-602</v>
      </c>
      <c r="C36" s="5" t="n">
        <v>0</v>
      </c>
    </row>
    <row r="37">
      <c r="A37" s="4" t="inlineStr">
        <is>
          <t>Repayments of debt</t>
        </is>
      </c>
      <c r="B37" s="5" t="n">
        <v>0</v>
      </c>
      <c r="C37" s="5" t="n">
        <v>-2000</v>
      </c>
    </row>
    <row r="38">
      <c r="A38" s="4" t="inlineStr">
        <is>
          <t>Dividends paid</t>
        </is>
      </c>
      <c r="B38" s="5" t="n">
        <v>-1560</v>
      </c>
      <c r="C38" s="5" t="n">
        <v>-1561</v>
      </c>
    </row>
    <row r="39">
      <c r="A39" s="4" t="inlineStr">
        <is>
          <t>Other</t>
        </is>
      </c>
      <c r="B39" s="5" t="n">
        <v>-29</v>
      </c>
      <c r="C39" s="5" t="n">
        <v>-3</v>
      </c>
    </row>
    <row r="40">
      <c r="A40" s="4" t="inlineStr">
        <is>
          <t>Net cash used in financing activities</t>
        </is>
      </c>
      <c r="B40" s="5" t="n">
        <v>-2855</v>
      </c>
      <c r="C40" s="5" t="n">
        <v>-3970</v>
      </c>
    </row>
    <row r="41">
      <c r="A41" s="4" t="inlineStr">
        <is>
          <t>Effect of foreign currency exchange rate changes on cash, cash equivalents, restricted cash and restricted cash equivalents</t>
        </is>
      </c>
      <c r="B41" s="5" t="n">
        <v>-95</v>
      </c>
      <c r="C41" s="5" t="n">
        <v>0</v>
      </c>
    </row>
    <row r="42">
      <c r="A42" s="4" t="inlineStr">
        <is>
          <t>Net increase (decrease) in cash, cash equivalents, restricted cash and restricted cash equivalents</t>
        </is>
      </c>
      <c r="B42" s="5" t="n">
        <v>213</v>
      </c>
      <c r="C42" s="5" t="n">
        <v>-1563</v>
      </c>
    </row>
    <row r="43">
      <c r="A43" s="4" t="inlineStr">
        <is>
          <t>Cash, cash equivalents, restricted cash and restricted cash equivalents, beginning of period</t>
        </is>
      </c>
      <c r="B43" s="5" t="n">
        <v>8579</v>
      </c>
      <c r="C43" s="5" t="n">
        <v>9942</v>
      </c>
    </row>
    <row r="44">
      <c r="A44" s="4" t="inlineStr">
        <is>
          <t>Cash, cash equivalents, restricted cash and restricted cash equivalents, end of period</t>
        </is>
      </c>
      <c r="B44" s="5" t="n">
        <v>8792</v>
      </c>
      <c r="C44" s="5" t="n">
        <v>8379</v>
      </c>
    </row>
    <row r="45">
      <c r="A45" s="3" t="inlineStr">
        <is>
          <t>Supplemental cash flow information:</t>
        </is>
      </c>
      <c r="B45" s="4" t="inlineStr">
        <is>
          <t xml:space="preserve"> </t>
        </is>
      </c>
      <c r="C45" s="4" t="inlineStr">
        <is>
          <t xml:space="preserve"> </t>
        </is>
      </c>
    </row>
    <row r="46">
      <c r="A46" s="4" t="inlineStr">
        <is>
          <t>Cash paid for interest</t>
        </is>
      </c>
      <c r="B46" s="5" t="n">
        <v>114</v>
      </c>
      <c r="C46" s="5" t="n">
        <v>124</v>
      </c>
    </row>
    <row r="47">
      <c r="A47" s="4" t="inlineStr">
        <is>
          <t>Cash paid for income taxes, net</t>
        </is>
      </c>
      <c r="B47" s="6" t="n">
        <v>1150</v>
      </c>
      <c r="C47" s="6" t="n">
        <v>7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s (Details) - USD ($) $ in Millions</t>
        </is>
      </c>
      <c r="B1" s="2" t="inlineStr">
        <is>
          <t>Oct. 29, 2022</t>
        </is>
      </c>
      <c r="C1" s="2" t="inlineStr">
        <is>
          <t>Jul. 30, 2022</t>
        </is>
      </c>
    </row>
    <row r="2">
      <c r="A2" s="3" t="inlineStr">
        <is>
          <t>Leases [Abstract]</t>
        </is>
      </c>
      <c r="B2" s="4" t="inlineStr">
        <is>
          <t xml:space="preserve"> </t>
        </is>
      </c>
      <c r="C2" s="4" t="inlineStr">
        <is>
          <t xml:space="preserve"> </t>
        </is>
      </c>
    </row>
    <row r="3">
      <c r="A3" s="4" t="inlineStr">
        <is>
          <t>2023 (remaining nine months)</t>
        </is>
      </c>
      <c r="B3" s="6" t="n">
        <v>254</v>
      </c>
      <c r="C3" s="4" t="inlineStr">
        <is>
          <t xml:space="preserve"> </t>
        </is>
      </c>
    </row>
    <row r="4">
      <c r="A4" s="4" t="inlineStr">
        <is>
          <t>2024</t>
        </is>
      </c>
      <c r="B4" s="5" t="n">
        <v>262</v>
      </c>
      <c r="C4" s="4" t="inlineStr">
        <is>
          <t xml:space="preserve"> </t>
        </is>
      </c>
    </row>
    <row r="5">
      <c r="A5" s="4" t="inlineStr">
        <is>
          <t>2025</t>
        </is>
      </c>
      <c r="B5" s="5" t="n">
        <v>183</v>
      </c>
      <c r="C5" s="4" t="inlineStr">
        <is>
          <t xml:space="preserve"> </t>
        </is>
      </c>
    </row>
    <row r="6">
      <c r="A6" s="4" t="inlineStr">
        <is>
          <t>2026</t>
        </is>
      </c>
      <c r="B6" s="5" t="n">
        <v>106</v>
      </c>
      <c r="C6" s="4" t="inlineStr">
        <is>
          <t xml:space="preserve"> </t>
        </is>
      </c>
    </row>
    <row r="7">
      <c r="A7" s="4" t="inlineStr">
        <is>
          <t>2027</t>
        </is>
      </c>
      <c r="B7" s="5" t="n">
        <v>63</v>
      </c>
      <c r="C7" s="4" t="inlineStr">
        <is>
          <t xml:space="preserve"> </t>
        </is>
      </c>
    </row>
    <row r="8">
      <c r="A8" s="4" t="inlineStr">
        <is>
          <t>Thereafter</t>
        </is>
      </c>
      <c r="B8" s="5" t="n">
        <v>181</v>
      </c>
      <c r="C8" s="4" t="inlineStr">
        <is>
          <t xml:space="preserve"> </t>
        </is>
      </c>
    </row>
    <row r="9">
      <c r="A9" s="4" t="inlineStr">
        <is>
          <t>Total lease payments</t>
        </is>
      </c>
      <c r="B9" s="5" t="n">
        <v>1049</v>
      </c>
      <c r="C9" s="4" t="inlineStr">
        <is>
          <t xml:space="preserve"> </t>
        </is>
      </c>
    </row>
    <row r="10">
      <c r="A10" s="4" t="inlineStr">
        <is>
          <t>Less interest</t>
        </is>
      </c>
      <c r="B10" s="5" t="n">
        <v>-74</v>
      </c>
      <c r="C10" s="4" t="inlineStr">
        <is>
          <t xml:space="preserve"> </t>
        </is>
      </c>
    </row>
    <row r="11">
      <c r="A11" s="4" t="inlineStr">
        <is>
          <t>Total</t>
        </is>
      </c>
      <c r="B11" s="6" t="n">
        <v>975</v>
      </c>
      <c r="C11" s="6" t="n">
        <v>1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on Lease Receivables (Details) $ in Millions</t>
        </is>
      </c>
      <c r="B1" s="2" t="inlineStr">
        <is>
          <t>Oct. 29, 2022 USD ($)</t>
        </is>
      </c>
    </row>
    <row r="2">
      <c r="A2" s="3" t="inlineStr">
        <is>
          <t>Leases [Abstract]</t>
        </is>
      </c>
      <c r="B2" s="4" t="inlineStr">
        <is>
          <t xml:space="preserve"> </t>
        </is>
      </c>
    </row>
    <row r="3">
      <c r="A3" s="4" t="inlineStr">
        <is>
          <t>2023 (remaining nine months)</t>
        </is>
      </c>
      <c r="B3" s="6" t="n">
        <v>461</v>
      </c>
    </row>
    <row r="4">
      <c r="A4" s="4" t="inlineStr">
        <is>
          <t>2024</t>
        </is>
      </c>
      <c r="B4" s="5" t="n">
        <v>329</v>
      </c>
    </row>
    <row r="5">
      <c r="A5" s="4" t="inlineStr">
        <is>
          <t>2025</t>
        </is>
      </c>
      <c r="B5" s="5" t="n">
        <v>182</v>
      </c>
    </row>
    <row r="6">
      <c r="A6" s="4" t="inlineStr">
        <is>
          <t>2026</t>
        </is>
      </c>
      <c r="B6" s="5" t="n">
        <v>90</v>
      </c>
    </row>
    <row r="7">
      <c r="A7" s="4" t="inlineStr">
        <is>
          <t>2027</t>
        </is>
      </c>
      <c r="B7" s="5" t="n">
        <v>63</v>
      </c>
    </row>
    <row r="8">
      <c r="A8" s="4" t="inlineStr">
        <is>
          <t>Thereafter</t>
        </is>
      </c>
      <c r="B8" s="5" t="n">
        <v>4</v>
      </c>
    </row>
    <row r="9">
      <c r="A9" s="4" t="inlineStr">
        <is>
          <t>Total</t>
        </is>
      </c>
      <c r="B9" s="5" t="n">
        <v>1129</v>
      </c>
    </row>
    <row r="10">
      <c r="A10" s="4" t="inlineStr">
        <is>
          <t>Less: Present value of lease payments</t>
        </is>
      </c>
      <c r="B10" s="5" t="n">
        <v>1074</v>
      </c>
    </row>
    <row r="11">
      <c r="A11" s="4" t="inlineStr">
        <is>
          <t>Unearned income</t>
        </is>
      </c>
      <c r="B11" s="6" t="n">
        <v>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Oct. 29, 2022</t>
        </is>
      </c>
      <c r="C1" s="2" t="inlineStr">
        <is>
          <t>Jul. 30, 2022</t>
        </is>
      </c>
    </row>
    <row r="2">
      <c r="A2" s="3" t="inlineStr">
        <is>
          <t>Leases [Abstract]</t>
        </is>
      </c>
      <c r="B2" s="4" t="inlineStr">
        <is>
          <t xml:space="preserve"> </t>
        </is>
      </c>
      <c r="C2" s="4" t="inlineStr">
        <is>
          <t xml:space="preserve"> </t>
        </is>
      </c>
    </row>
    <row r="3">
      <c r="A3" s="4" t="inlineStr">
        <is>
          <t>Operating lease assets</t>
        </is>
      </c>
      <c r="B3" s="6" t="n">
        <v>161</v>
      </c>
      <c r="C3" s="6" t="n">
        <v>185</v>
      </c>
    </row>
    <row r="4">
      <c r="A4" s="4" t="inlineStr">
        <is>
          <t>Accumulated depreciation</t>
        </is>
      </c>
      <c r="B4" s="5" t="n">
        <v>-97</v>
      </c>
      <c r="C4" s="5" t="n">
        <v>-111</v>
      </c>
    </row>
    <row r="5">
      <c r="A5" s="4" t="inlineStr">
        <is>
          <t>Operating lease assets, net</t>
        </is>
      </c>
      <c r="B5" s="6" t="n">
        <v>64</v>
      </c>
      <c r="C5" s="6"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Lessor, Minimum Future Rentals on Noncancelable operating leases (Details) $ in Millions</t>
        </is>
      </c>
      <c r="B1" s="2" t="inlineStr">
        <is>
          <t>Oct. 29, 2022 USD ($)</t>
        </is>
      </c>
    </row>
    <row r="2">
      <c r="A2" s="3" t="inlineStr">
        <is>
          <t>Leases [Abstract]</t>
        </is>
      </c>
      <c r="B2" s="4" t="inlineStr">
        <is>
          <t xml:space="preserve"> </t>
        </is>
      </c>
    </row>
    <row r="3">
      <c r="A3" s="4" t="inlineStr">
        <is>
          <t>2023 (remaining nine months)</t>
        </is>
      </c>
      <c r="B3" s="6" t="n">
        <v>23</v>
      </c>
    </row>
    <row r="4">
      <c r="A4" s="4" t="inlineStr">
        <is>
          <t>2024</t>
        </is>
      </c>
      <c r="B4" s="5" t="n">
        <v>17</v>
      </c>
    </row>
    <row r="5">
      <c r="A5" s="4" t="inlineStr">
        <is>
          <t>2025</t>
        </is>
      </c>
      <c r="B5" s="5" t="n">
        <v>5</v>
      </c>
    </row>
    <row r="6">
      <c r="A6" s="4" t="inlineStr">
        <is>
          <t>Total</t>
        </is>
      </c>
      <c r="B6" s="6" t="n">
        <v>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Additional Information (Details)</t>
        </is>
      </c>
      <c r="B1" s="2" t="inlineStr">
        <is>
          <t>3 Months Ended</t>
        </is>
      </c>
    </row>
    <row r="2">
      <c r="B2" s="2" t="inlineStr">
        <is>
          <t>Oct. 29, 2022</t>
        </is>
      </c>
    </row>
    <row r="3">
      <c r="A3" s="3" t="inlineStr">
        <is>
          <t>Accounts, Notes, Loans and Financing Receivable [Line Items]</t>
        </is>
      </c>
      <c r="B3" s="4" t="inlineStr">
        <is>
          <t xml:space="preserve"> </t>
        </is>
      </c>
    </row>
    <row r="4">
      <c r="A4" s="4" t="inlineStr">
        <is>
          <t>Lease receivables terms, on average</t>
        </is>
      </c>
      <c r="B4" s="4" t="inlineStr">
        <is>
          <t>4 years</t>
        </is>
      </c>
    </row>
    <row r="5">
      <c r="A5" s="4" t="inlineStr">
        <is>
          <t>Threshold for past due receivables</t>
        </is>
      </c>
      <c r="B5" s="4" t="inlineStr">
        <is>
          <t>31 days</t>
        </is>
      </c>
    </row>
    <row r="6">
      <c r="A6" s="4" t="inlineStr">
        <is>
          <t>Minimum</t>
        </is>
      </c>
      <c r="B6" s="4" t="inlineStr">
        <is>
          <t xml:space="preserve"> </t>
        </is>
      </c>
    </row>
    <row r="7">
      <c r="A7" s="3" t="inlineStr">
        <is>
          <t>Accounts, Notes, Loans and Financing Receivable [Line Items]</t>
        </is>
      </c>
      <c r="B7" s="4" t="inlineStr">
        <is>
          <t xml:space="preserve"> </t>
        </is>
      </c>
    </row>
    <row r="8">
      <c r="A8" s="4" t="inlineStr">
        <is>
          <t>Loan receivables term, on average</t>
        </is>
      </c>
      <c r="B8" s="4" t="inlineStr">
        <is>
          <t>1 year</t>
        </is>
      </c>
    </row>
    <row r="9">
      <c r="A9" s="4" t="inlineStr">
        <is>
          <t>Maximum</t>
        </is>
      </c>
      <c r="B9" s="4" t="inlineStr">
        <is>
          <t xml:space="preserve"> </t>
        </is>
      </c>
    </row>
    <row r="10">
      <c r="A10" s="3" t="inlineStr">
        <is>
          <t>Accounts, Notes, Loans and Financing Receivable [Line Items]</t>
        </is>
      </c>
      <c r="B10" s="4" t="inlineStr">
        <is>
          <t xml:space="preserve"> </t>
        </is>
      </c>
    </row>
    <row r="11">
      <c r="A11" s="4" t="inlineStr">
        <is>
          <t>Loan receivables term, on average</t>
        </is>
      </c>
      <c r="B11"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Schedule of Financing Receivables (Details) - USD ($) $ in Millions</t>
        </is>
      </c>
      <c r="B1" s="2" t="inlineStr">
        <is>
          <t>Oct. 29, 2022</t>
        </is>
      </c>
      <c r="C1" s="2" t="inlineStr">
        <is>
          <t>Jul. 30, 2022</t>
        </is>
      </c>
      <c r="D1" s="2" t="inlineStr">
        <is>
          <t>Oct. 30, 2021</t>
        </is>
      </c>
      <c r="E1" s="2" t="inlineStr">
        <is>
          <t>Jul.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t>
        </is>
      </c>
      <c r="B3" s="6" t="n">
        <v>7406</v>
      </c>
      <c r="C3" s="6" t="n">
        <v>8018</v>
      </c>
      <c r="D3" s="4" t="inlineStr">
        <is>
          <t xml:space="preserve"> </t>
        </is>
      </c>
      <c r="E3" s="4" t="inlineStr">
        <is>
          <t xml:space="preserve"> </t>
        </is>
      </c>
    </row>
    <row r="4">
      <c r="A4" s="4" t="inlineStr">
        <is>
          <t>Residual value</t>
        </is>
      </c>
      <c r="B4" s="5" t="n">
        <v>70</v>
      </c>
      <c r="C4" s="5" t="n">
        <v>76</v>
      </c>
      <c r="D4" s="4" t="inlineStr">
        <is>
          <t xml:space="preserve"> </t>
        </is>
      </c>
      <c r="E4" s="4" t="inlineStr">
        <is>
          <t xml:space="preserve"> </t>
        </is>
      </c>
    </row>
    <row r="5">
      <c r="A5" s="4" t="inlineStr">
        <is>
          <t>Unearned income</t>
        </is>
      </c>
      <c r="B5" s="5" t="n">
        <v>-55</v>
      </c>
      <c r="C5" s="5" t="n">
        <v>-54</v>
      </c>
      <c r="D5" s="4" t="inlineStr">
        <is>
          <t xml:space="preserve"> </t>
        </is>
      </c>
      <c r="E5" s="4" t="inlineStr">
        <is>
          <t xml:space="preserve"> </t>
        </is>
      </c>
    </row>
    <row r="6">
      <c r="A6" s="4" t="inlineStr">
        <is>
          <t>Allowance for credit loss</t>
        </is>
      </c>
      <c r="B6" s="5" t="n">
        <v>-120</v>
      </c>
      <c r="C6" s="5" t="n">
        <v>-126</v>
      </c>
      <c r="D6" s="6" t="n">
        <v>-109</v>
      </c>
      <c r="E6" s="6" t="n">
        <v>-127</v>
      </c>
    </row>
    <row r="7">
      <c r="A7" s="4" t="inlineStr">
        <is>
          <t>Total, net</t>
        </is>
      </c>
      <c r="B7" s="5" t="n">
        <v>7301</v>
      </c>
      <c r="C7" s="5" t="n">
        <v>7914</v>
      </c>
      <c r="D7" s="4" t="inlineStr">
        <is>
          <t xml:space="preserve"> </t>
        </is>
      </c>
      <c r="E7" s="4" t="inlineStr">
        <is>
          <t xml:space="preserve"> </t>
        </is>
      </c>
    </row>
    <row r="8">
      <c r="A8" s="4" t="inlineStr">
        <is>
          <t>Current</t>
        </is>
      </c>
      <c r="B8" s="5" t="n">
        <v>3683</v>
      </c>
      <c r="C8" s="5" t="n">
        <v>3905</v>
      </c>
      <c r="D8" s="4" t="inlineStr">
        <is>
          <t xml:space="preserve"> </t>
        </is>
      </c>
      <c r="E8" s="4" t="inlineStr">
        <is>
          <t xml:space="preserve"> </t>
        </is>
      </c>
    </row>
    <row r="9">
      <c r="A9" s="4" t="inlineStr">
        <is>
          <t>Noncurrent</t>
        </is>
      </c>
      <c r="B9" s="5" t="n">
        <v>3618</v>
      </c>
      <c r="C9" s="5" t="n">
        <v>4009</v>
      </c>
      <c r="D9" s="4" t="inlineStr">
        <is>
          <t xml:space="preserve"> </t>
        </is>
      </c>
      <c r="E9" s="4" t="inlineStr">
        <is>
          <t xml:space="preserve"> </t>
        </is>
      </c>
    </row>
    <row r="10">
      <c r="A10" s="4" t="inlineStr">
        <is>
          <t>Loan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t>
        </is>
      </c>
      <c r="B12" s="5" t="n">
        <v>6277</v>
      </c>
      <c r="C12" s="5" t="n">
        <v>6842</v>
      </c>
      <c r="D12" s="4" t="inlineStr">
        <is>
          <t xml:space="preserve"> </t>
        </is>
      </c>
      <c r="E12" s="4" t="inlineStr">
        <is>
          <t xml:space="preserve"> </t>
        </is>
      </c>
    </row>
    <row r="13">
      <c r="A13" s="4" t="inlineStr">
        <is>
          <t>Unearned income</t>
        </is>
      </c>
      <c r="B13" s="5" t="n">
        <v>0</v>
      </c>
      <c r="C13" s="5" t="n">
        <v>0</v>
      </c>
      <c r="D13" s="4" t="inlineStr">
        <is>
          <t xml:space="preserve"> </t>
        </is>
      </c>
      <c r="E13" s="4" t="inlineStr">
        <is>
          <t xml:space="preserve"> </t>
        </is>
      </c>
    </row>
    <row r="14">
      <c r="A14" s="4" t="inlineStr">
        <is>
          <t>Allowance for credit loss</t>
        </is>
      </c>
      <c r="B14" s="5" t="n">
        <v>-101</v>
      </c>
      <c r="C14" s="5" t="n">
        <v>-103</v>
      </c>
      <c r="D14" s="5" t="n">
        <v>-76</v>
      </c>
      <c r="E14" s="5" t="n">
        <v>-89</v>
      </c>
    </row>
    <row r="15">
      <c r="A15" s="4" t="inlineStr">
        <is>
          <t>Total, net</t>
        </is>
      </c>
      <c r="B15" s="5" t="n">
        <v>6176</v>
      </c>
      <c r="C15" s="5" t="n">
        <v>6739</v>
      </c>
      <c r="D15" s="4" t="inlineStr">
        <is>
          <t xml:space="preserve"> </t>
        </is>
      </c>
      <c r="E15" s="4" t="inlineStr">
        <is>
          <t xml:space="preserve"> </t>
        </is>
      </c>
    </row>
    <row r="16">
      <c r="A16" s="4" t="inlineStr">
        <is>
          <t>Current</t>
        </is>
      </c>
      <c r="B16" s="5" t="n">
        <v>3144</v>
      </c>
      <c r="C16" s="5" t="n">
        <v>3327</v>
      </c>
      <c r="D16" s="4" t="inlineStr">
        <is>
          <t xml:space="preserve"> </t>
        </is>
      </c>
      <c r="E16" s="4" t="inlineStr">
        <is>
          <t xml:space="preserve"> </t>
        </is>
      </c>
    </row>
    <row r="17">
      <c r="A17" s="4" t="inlineStr">
        <is>
          <t>Noncurrent</t>
        </is>
      </c>
      <c r="B17" s="5" t="n">
        <v>3032</v>
      </c>
      <c r="C17" s="5" t="n">
        <v>3412</v>
      </c>
      <c r="D17" s="4" t="inlineStr">
        <is>
          <t xml:space="preserve"> </t>
        </is>
      </c>
      <c r="E17" s="4" t="inlineStr">
        <is>
          <t xml:space="preserve"> </t>
        </is>
      </c>
    </row>
    <row r="18">
      <c r="A18" s="4" t="inlineStr">
        <is>
          <t>Lease Receivabl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t>
        </is>
      </c>
      <c r="B20" s="5" t="n">
        <v>1129</v>
      </c>
      <c r="C20" s="5" t="n">
        <v>1176</v>
      </c>
      <c r="D20" s="4" t="inlineStr">
        <is>
          <t xml:space="preserve"> </t>
        </is>
      </c>
      <c r="E20" s="4" t="inlineStr">
        <is>
          <t xml:space="preserve"> </t>
        </is>
      </c>
    </row>
    <row r="21">
      <c r="A21" s="4" t="inlineStr">
        <is>
          <t>Residual value</t>
        </is>
      </c>
      <c r="B21" s="5" t="n">
        <v>70</v>
      </c>
      <c r="C21" s="5" t="n">
        <v>76</v>
      </c>
      <c r="D21" s="4" t="inlineStr">
        <is>
          <t xml:space="preserve"> </t>
        </is>
      </c>
      <c r="E21" s="4" t="inlineStr">
        <is>
          <t xml:space="preserve"> </t>
        </is>
      </c>
    </row>
    <row r="22">
      <c r="A22" s="4" t="inlineStr">
        <is>
          <t>Unearned income</t>
        </is>
      </c>
      <c r="B22" s="5" t="n">
        <v>-55</v>
      </c>
      <c r="C22" s="5" t="n">
        <v>-54</v>
      </c>
      <c r="D22" s="4" t="inlineStr">
        <is>
          <t xml:space="preserve"> </t>
        </is>
      </c>
      <c r="E22" s="4" t="inlineStr">
        <is>
          <t xml:space="preserve"> </t>
        </is>
      </c>
    </row>
    <row r="23">
      <c r="A23" s="4" t="inlineStr">
        <is>
          <t>Allowance for credit loss</t>
        </is>
      </c>
      <c r="B23" s="5" t="n">
        <v>-19</v>
      </c>
      <c r="C23" s="5" t="n">
        <v>-23</v>
      </c>
      <c r="D23" s="6" t="n">
        <v>-33</v>
      </c>
      <c r="E23" s="6" t="n">
        <v>-38</v>
      </c>
    </row>
    <row r="24">
      <c r="A24" s="4" t="inlineStr">
        <is>
          <t>Total, net</t>
        </is>
      </c>
      <c r="B24" s="5" t="n">
        <v>1125</v>
      </c>
      <c r="C24" s="5" t="n">
        <v>1175</v>
      </c>
      <c r="D24" s="4" t="inlineStr">
        <is>
          <t xml:space="preserve"> </t>
        </is>
      </c>
      <c r="E24" s="4" t="inlineStr">
        <is>
          <t xml:space="preserve"> </t>
        </is>
      </c>
    </row>
    <row r="25">
      <c r="A25" s="4" t="inlineStr">
        <is>
          <t>Current</t>
        </is>
      </c>
      <c r="B25" s="5" t="n">
        <v>539</v>
      </c>
      <c r="C25" s="5" t="n">
        <v>578</v>
      </c>
      <c r="D25" s="4" t="inlineStr">
        <is>
          <t xml:space="preserve"> </t>
        </is>
      </c>
      <c r="E25" s="4" t="inlineStr">
        <is>
          <t xml:space="preserve"> </t>
        </is>
      </c>
    </row>
    <row r="26">
      <c r="A26" s="4" t="inlineStr">
        <is>
          <t>Noncurrent</t>
        </is>
      </c>
      <c r="B26" s="6" t="n">
        <v>586</v>
      </c>
      <c r="C26" s="6" t="n">
        <v>597</v>
      </c>
      <c r="D26" s="4" t="inlineStr">
        <is>
          <t xml:space="preserve"> </t>
        </is>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Oct. 29, 2022</t>
        </is>
      </c>
      <c r="C1" s="2" t="inlineStr">
        <is>
          <t>Jul. 30, 2022</t>
        </is>
      </c>
    </row>
    <row r="2">
      <c r="A2" s="3" t="inlineStr">
        <is>
          <t>Financing Receivable, Credit Quality Indicator [Line Items]</t>
        </is>
      </c>
      <c r="B2" s="4" t="inlineStr">
        <is>
          <t xml:space="preserve"> </t>
        </is>
      </c>
      <c r="C2" s="4" t="inlineStr">
        <is>
          <t xml:space="preserve"> </t>
        </is>
      </c>
    </row>
    <row r="3">
      <c r="A3" s="4" t="inlineStr">
        <is>
          <t>Origination year - Prior</t>
        </is>
      </c>
      <c r="B3" s="6" t="n">
        <v>69</v>
      </c>
      <c r="C3" s="6" t="n">
        <v>7</v>
      </c>
    </row>
    <row r="4">
      <c r="A4" s="4" t="inlineStr">
        <is>
          <t>Origination year - Fiscal Year 2019/2018</t>
        </is>
      </c>
      <c r="B4" s="5" t="n">
        <v>368</v>
      </c>
      <c r="C4" s="5" t="n">
        <v>103</v>
      </c>
    </row>
    <row r="5">
      <c r="A5" s="4" t="inlineStr">
        <is>
          <t>Origination year - Fiscal Year 2020/2019</t>
        </is>
      </c>
      <c r="B5" s="5" t="n">
        <v>978</v>
      </c>
      <c r="C5" s="5" t="n">
        <v>455</v>
      </c>
    </row>
    <row r="6">
      <c r="A6" s="4" t="inlineStr">
        <is>
          <t>Origination year - Fiscal Year 2021/2020</t>
        </is>
      </c>
      <c r="B6" s="5" t="n">
        <v>2155</v>
      </c>
      <c r="C6" s="5" t="n">
        <v>1208</v>
      </c>
    </row>
    <row r="7">
      <c r="A7" s="4" t="inlineStr">
        <is>
          <t>Origination year - Fiscal Year 2022/2021</t>
        </is>
      </c>
      <c r="B7" s="5" t="n">
        <v>2616</v>
      </c>
      <c r="C7" s="5" t="n">
        <v>2549</v>
      </c>
    </row>
    <row r="8">
      <c r="A8" s="4" t="inlineStr">
        <is>
          <t>Origination year - Fiscal Year 2023/2022</t>
        </is>
      </c>
      <c r="B8" s="5" t="n">
        <v>1165</v>
      </c>
      <c r="C8" s="5" t="n">
        <v>3642</v>
      </c>
    </row>
    <row r="9">
      <c r="A9" s="4" t="inlineStr">
        <is>
          <t>Gross</t>
        </is>
      </c>
      <c r="B9" s="5" t="n">
        <v>7351</v>
      </c>
      <c r="C9" s="5" t="n">
        <v>7964</v>
      </c>
    </row>
    <row r="10">
      <c r="A10" s="4" t="inlineStr">
        <is>
          <t>Loan Receivabl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ion year - Prior</t>
        </is>
      </c>
      <c r="B12" s="5" t="n">
        <v>45</v>
      </c>
      <c r="C12" s="5" t="n">
        <v>4</v>
      </c>
    </row>
    <row r="13">
      <c r="A13" s="4" t="inlineStr">
        <is>
          <t>Origination year - Fiscal Year 2019/2018</t>
        </is>
      </c>
      <c r="B13" s="5" t="n">
        <v>261</v>
      </c>
      <c r="C13" s="5" t="n">
        <v>67</v>
      </c>
    </row>
    <row r="14">
      <c r="A14" s="4" t="inlineStr">
        <is>
          <t>Origination year - Fiscal Year 2020/2019</t>
        </is>
      </c>
      <c r="B14" s="5" t="n">
        <v>754</v>
      </c>
      <c r="C14" s="5" t="n">
        <v>310</v>
      </c>
    </row>
    <row r="15">
      <c r="A15" s="4" t="inlineStr">
        <is>
          <t>Origination year - Fiscal Year 2021/2020</t>
        </is>
      </c>
      <c r="B15" s="5" t="n">
        <v>1858</v>
      </c>
      <c r="C15" s="5" t="n">
        <v>926</v>
      </c>
    </row>
    <row r="16">
      <c r="A16" s="4" t="inlineStr">
        <is>
          <t>Origination year - Fiscal Year 2022/2021</t>
        </is>
      </c>
      <c r="B16" s="5" t="n">
        <v>2376</v>
      </c>
      <c r="C16" s="5" t="n">
        <v>2206</v>
      </c>
    </row>
    <row r="17">
      <c r="A17" s="4" t="inlineStr">
        <is>
          <t>Origination year - Fiscal Year 2023/2022</t>
        </is>
      </c>
      <c r="B17" s="5" t="n">
        <v>983</v>
      </c>
      <c r="C17" s="5" t="n">
        <v>3329</v>
      </c>
    </row>
    <row r="18">
      <c r="A18" s="4" t="inlineStr">
        <is>
          <t>Gross</t>
        </is>
      </c>
      <c r="B18" s="5" t="n">
        <v>6277</v>
      </c>
      <c r="C18" s="5" t="n">
        <v>6842</v>
      </c>
    </row>
    <row r="19">
      <c r="A19" s="4" t="inlineStr">
        <is>
          <t>Lease Receivabl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ion year - Prior</t>
        </is>
      </c>
      <c r="B21" s="5" t="n">
        <v>24</v>
      </c>
      <c r="C21" s="5" t="n">
        <v>3</v>
      </c>
    </row>
    <row r="22">
      <c r="A22" s="4" t="inlineStr">
        <is>
          <t>Origination year - Fiscal Year 2019/2018</t>
        </is>
      </c>
      <c r="B22" s="5" t="n">
        <v>107</v>
      </c>
      <c r="C22" s="5" t="n">
        <v>36</v>
      </c>
    </row>
    <row r="23">
      <c r="A23" s="4" t="inlineStr">
        <is>
          <t>Origination year - Fiscal Year 2020/2019</t>
        </is>
      </c>
      <c r="B23" s="5" t="n">
        <v>224</v>
      </c>
      <c r="C23" s="5" t="n">
        <v>145</v>
      </c>
    </row>
    <row r="24">
      <c r="A24" s="4" t="inlineStr">
        <is>
          <t>Origination year - Fiscal Year 2021/2020</t>
        </is>
      </c>
      <c r="B24" s="5" t="n">
        <v>297</v>
      </c>
      <c r="C24" s="5" t="n">
        <v>282</v>
      </c>
    </row>
    <row r="25">
      <c r="A25" s="4" t="inlineStr">
        <is>
          <t>Origination year - Fiscal Year 2022/2021</t>
        </is>
      </c>
      <c r="B25" s="5" t="n">
        <v>240</v>
      </c>
      <c r="C25" s="5" t="n">
        <v>343</v>
      </c>
    </row>
    <row r="26">
      <c r="A26" s="4" t="inlineStr">
        <is>
          <t>Origination year - Fiscal Year 2023/2022</t>
        </is>
      </c>
      <c r="B26" s="5" t="n">
        <v>182</v>
      </c>
      <c r="C26" s="5" t="n">
        <v>313</v>
      </c>
    </row>
    <row r="27">
      <c r="A27" s="4" t="inlineStr">
        <is>
          <t>Gross</t>
        </is>
      </c>
      <c r="B27" s="5" t="n">
        <v>1074</v>
      </c>
      <c r="C27" s="5" t="n">
        <v>1122</v>
      </c>
    </row>
    <row r="28">
      <c r="A28" s="4" t="inlineStr">
        <is>
          <t>1 to 4 | Loan Receivabl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ion year - Prior</t>
        </is>
      </c>
      <c r="B30" s="5" t="n">
        <v>33</v>
      </c>
      <c r="C30" s="5" t="n">
        <v>2</v>
      </c>
    </row>
    <row r="31">
      <c r="A31" s="4" t="inlineStr">
        <is>
          <t>Origination year - Fiscal Year 2019/2018</t>
        </is>
      </c>
      <c r="B31" s="5" t="n">
        <v>146</v>
      </c>
      <c r="C31" s="5" t="n">
        <v>49</v>
      </c>
    </row>
    <row r="32">
      <c r="A32" s="4" t="inlineStr">
        <is>
          <t>Origination year - Fiscal Year 2020/2019</t>
        </is>
      </c>
      <c r="B32" s="5" t="n">
        <v>451</v>
      </c>
      <c r="C32" s="5" t="n">
        <v>173</v>
      </c>
    </row>
    <row r="33">
      <c r="A33" s="4" t="inlineStr">
        <is>
          <t>Origination year - Fiscal Year 2021/2020</t>
        </is>
      </c>
      <c r="B33" s="5" t="n">
        <v>1265</v>
      </c>
      <c r="C33" s="5" t="n">
        <v>536</v>
      </c>
    </row>
    <row r="34">
      <c r="A34" s="4" t="inlineStr">
        <is>
          <t>Origination year - Fiscal Year 2022/2021</t>
        </is>
      </c>
      <c r="B34" s="5" t="n">
        <v>1542</v>
      </c>
      <c r="C34" s="5" t="n">
        <v>1458</v>
      </c>
    </row>
    <row r="35">
      <c r="A35" s="4" t="inlineStr">
        <is>
          <t>Origination year - Fiscal Year 2023/2022</t>
        </is>
      </c>
      <c r="B35" s="5" t="n">
        <v>656</v>
      </c>
      <c r="C35" s="5" t="n">
        <v>2287</v>
      </c>
    </row>
    <row r="36">
      <c r="A36" s="4" t="inlineStr">
        <is>
          <t>Gross</t>
        </is>
      </c>
      <c r="B36" s="5" t="n">
        <v>4093</v>
      </c>
      <c r="C36" s="5" t="n">
        <v>4505</v>
      </c>
    </row>
    <row r="37">
      <c r="A37" s="4" t="inlineStr">
        <is>
          <t>1 to 4 | Lease Receivable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ion year - Prior</t>
        </is>
      </c>
      <c r="B39" s="5" t="n">
        <v>16</v>
      </c>
      <c r="C39" s="5" t="n">
        <v>2</v>
      </c>
    </row>
    <row r="40">
      <c r="A40" s="4" t="inlineStr">
        <is>
          <t>Origination year - Fiscal Year 2019/2018</t>
        </is>
      </c>
      <c r="B40" s="5" t="n">
        <v>72</v>
      </c>
      <c r="C40" s="5" t="n">
        <v>25</v>
      </c>
    </row>
    <row r="41">
      <c r="A41" s="4" t="inlineStr">
        <is>
          <t>Origination year - Fiscal Year 2020/2019</t>
        </is>
      </c>
      <c r="B41" s="5" t="n">
        <v>124</v>
      </c>
      <c r="C41" s="5" t="n">
        <v>74</v>
      </c>
    </row>
    <row r="42">
      <c r="A42" s="4" t="inlineStr">
        <is>
          <t>Origination year - Fiscal Year 2021/2020</t>
        </is>
      </c>
      <c r="B42" s="5" t="n">
        <v>189</v>
      </c>
      <c r="C42" s="5" t="n">
        <v>124</v>
      </c>
    </row>
    <row r="43">
      <c r="A43" s="4" t="inlineStr">
        <is>
          <t>Origination year - Fiscal Year 2022/2021</t>
        </is>
      </c>
      <c r="B43" s="5" t="n">
        <v>112</v>
      </c>
      <c r="C43" s="5" t="n">
        <v>176</v>
      </c>
    </row>
    <row r="44">
      <c r="A44" s="4" t="inlineStr">
        <is>
          <t>Origination year - Fiscal Year 2023/2022</t>
        </is>
      </c>
      <c r="B44" s="5" t="n">
        <v>30</v>
      </c>
      <c r="C44" s="5" t="n">
        <v>152</v>
      </c>
    </row>
    <row r="45">
      <c r="A45" s="4" t="inlineStr">
        <is>
          <t>Gross</t>
        </is>
      </c>
      <c r="B45" s="5" t="n">
        <v>543</v>
      </c>
      <c r="C45" s="5" t="n">
        <v>553</v>
      </c>
    </row>
    <row r="46">
      <c r="A46" s="4" t="inlineStr">
        <is>
          <t>5 to 6 | Loan Receivabl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ion year - Prior</t>
        </is>
      </c>
      <c r="B48" s="5" t="n">
        <v>10</v>
      </c>
      <c r="C48" s="5" t="n">
        <v>1</v>
      </c>
    </row>
    <row r="49">
      <c r="A49" s="4" t="inlineStr">
        <is>
          <t>Origination year - Fiscal Year 2019/2018</t>
        </is>
      </c>
      <c r="B49" s="5" t="n">
        <v>96</v>
      </c>
      <c r="C49" s="5" t="n">
        <v>17</v>
      </c>
    </row>
    <row r="50">
      <c r="A50" s="4" t="inlineStr">
        <is>
          <t>Origination year - Fiscal Year 2020/2019</t>
        </is>
      </c>
      <c r="B50" s="5" t="n">
        <v>263</v>
      </c>
      <c r="C50" s="5" t="n">
        <v>115</v>
      </c>
    </row>
    <row r="51">
      <c r="A51" s="4" t="inlineStr">
        <is>
          <t>Origination year - Fiscal Year 2021/2020</t>
        </is>
      </c>
      <c r="B51" s="5" t="n">
        <v>555</v>
      </c>
      <c r="C51" s="5" t="n">
        <v>345</v>
      </c>
    </row>
    <row r="52">
      <c r="A52" s="4" t="inlineStr">
        <is>
          <t>Origination year - Fiscal Year 2022/2021</t>
        </is>
      </c>
      <c r="B52" s="5" t="n">
        <v>768</v>
      </c>
      <c r="C52" s="5" t="n">
        <v>709</v>
      </c>
    </row>
    <row r="53">
      <c r="A53" s="4" t="inlineStr">
        <is>
          <t>Origination year - Fiscal Year 2023/2022</t>
        </is>
      </c>
      <c r="B53" s="5" t="n">
        <v>325</v>
      </c>
      <c r="C53" s="5" t="n">
        <v>1030</v>
      </c>
    </row>
    <row r="54">
      <c r="A54" s="4" t="inlineStr">
        <is>
          <t>Gross</t>
        </is>
      </c>
      <c r="B54" s="5" t="n">
        <v>2017</v>
      </c>
      <c r="C54" s="5" t="n">
        <v>2217</v>
      </c>
    </row>
    <row r="55">
      <c r="A55" s="4" t="inlineStr">
        <is>
          <t>5 to 6 | Lease Receivabl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ion year - Prior</t>
        </is>
      </c>
      <c r="B57" s="5" t="n">
        <v>7</v>
      </c>
      <c r="C57" s="5" t="n">
        <v>1</v>
      </c>
    </row>
    <row r="58">
      <c r="A58" s="4" t="inlineStr">
        <is>
          <t>Origination year - Fiscal Year 2019/2018</t>
        </is>
      </c>
      <c r="B58" s="5" t="n">
        <v>32</v>
      </c>
      <c r="C58" s="5" t="n">
        <v>10</v>
      </c>
    </row>
    <row r="59">
      <c r="A59" s="4" t="inlineStr">
        <is>
          <t>Origination year - Fiscal Year 2020/2019</t>
        </is>
      </c>
      <c r="B59" s="5" t="n">
        <v>90</v>
      </c>
      <c r="C59" s="5" t="n">
        <v>67</v>
      </c>
    </row>
    <row r="60">
      <c r="A60" s="4" t="inlineStr">
        <is>
          <t>Origination year - Fiscal Year 2021/2020</t>
        </is>
      </c>
      <c r="B60" s="5" t="n">
        <v>106</v>
      </c>
      <c r="C60" s="5" t="n">
        <v>146</v>
      </c>
    </row>
    <row r="61">
      <c r="A61" s="4" t="inlineStr">
        <is>
          <t>Origination year - Fiscal Year 2022/2021</t>
        </is>
      </c>
      <c r="B61" s="5" t="n">
        <v>124</v>
      </c>
      <c r="C61" s="5" t="n">
        <v>165</v>
      </c>
    </row>
    <row r="62">
      <c r="A62" s="4" t="inlineStr">
        <is>
          <t>Origination year - Fiscal Year 2023/2022</t>
        </is>
      </c>
      <c r="B62" s="5" t="n">
        <v>146</v>
      </c>
      <c r="C62" s="5" t="n">
        <v>151</v>
      </c>
    </row>
    <row r="63">
      <c r="A63" s="4" t="inlineStr">
        <is>
          <t>Gross</t>
        </is>
      </c>
      <c r="B63" s="5" t="n">
        <v>505</v>
      </c>
      <c r="C63" s="5" t="n">
        <v>540</v>
      </c>
    </row>
    <row r="64">
      <c r="A64" s="4" t="inlineStr">
        <is>
          <t>7 and Higher | Loan Receivabl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ion year - Prior</t>
        </is>
      </c>
      <c r="B66" s="5" t="n">
        <v>2</v>
      </c>
      <c r="C66" s="5" t="n">
        <v>1</v>
      </c>
    </row>
    <row r="67">
      <c r="A67" s="4" t="inlineStr">
        <is>
          <t>Origination year - Fiscal Year 2019/2018</t>
        </is>
      </c>
      <c r="B67" s="5" t="n">
        <v>19</v>
      </c>
      <c r="C67" s="5" t="n">
        <v>1</v>
      </c>
    </row>
    <row r="68">
      <c r="A68" s="4" t="inlineStr">
        <is>
          <t>Origination year - Fiscal Year 2020/2019</t>
        </is>
      </c>
      <c r="B68" s="5" t="n">
        <v>40</v>
      </c>
      <c r="C68" s="5" t="n">
        <v>22</v>
      </c>
    </row>
    <row r="69">
      <c r="A69" s="4" t="inlineStr">
        <is>
          <t>Origination year - Fiscal Year 2021/2020</t>
        </is>
      </c>
      <c r="B69" s="5" t="n">
        <v>38</v>
      </c>
      <c r="C69" s="5" t="n">
        <v>45</v>
      </c>
    </row>
    <row r="70">
      <c r="A70" s="4" t="inlineStr">
        <is>
          <t>Origination year - Fiscal Year 2022/2021</t>
        </is>
      </c>
      <c r="B70" s="5" t="n">
        <v>66</v>
      </c>
      <c r="C70" s="5" t="n">
        <v>39</v>
      </c>
    </row>
    <row r="71">
      <c r="A71" s="4" t="inlineStr">
        <is>
          <t>Origination year - Fiscal Year 2023/2022</t>
        </is>
      </c>
      <c r="B71" s="5" t="n">
        <v>2</v>
      </c>
      <c r="C71" s="5" t="n">
        <v>12</v>
      </c>
    </row>
    <row r="72">
      <c r="A72" s="4" t="inlineStr">
        <is>
          <t>Gross</t>
        </is>
      </c>
      <c r="B72" s="5" t="n">
        <v>167</v>
      </c>
      <c r="C72" s="5" t="n">
        <v>120</v>
      </c>
    </row>
    <row r="73">
      <c r="A73" s="4" t="inlineStr">
        <is>
          <t>7 and Higher | Lease Receivabl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ion year - Prior</t>
        </is>
      </c>
      <c r="B75" s="5" t="n">
        <v>1</v>
      </c>
      <c r="C75" s="5" t="n">
        <v>0</v>
      </c>
    </row>
    <row r="76">
      <c r="A76" s="4" t="inlineStr">
        <is>
          <t>Origination year - Fiscal Year 2019/2018</t>
        </is>
      </c>
      <c r="B76" s="5" t="n">
        <v>3</v>
      </c>
      <c r="C76" s="5" t="n">
        <v>1</v>
      </c>
    </row>
    <row r="77">
      <c r="A77" s="4" t="inlineStr">
        <is>
          <t>Origination year - Fiscal Year 2020/2019</t>
        </is>
      </c>
      <c r="B77" s="5" t="n">
        <v>10</v>
      </c>
      <c r="C77" s="5" t="n">
        <v>4</v>
      </c>
    </row>
    <row r="78">
      <c r="A78" s="4" t="inlineStr">
        <is>
          <t>Origination year - Fiscal Year 2021/2020</t>
        </is>
      </c>
      <c r="B78" s="5" t="n">
        <v>2</v>
      </c>
      <c r="C78" s="5" t="n">
        <v>12</v>
      </c>
    </row>
    <row r="79">
      <c r="A79" s="4" t="inlineStr">
        <is>
          <t>Origination year - Fiscal Year 2022/2021</t>
        </is>
      </c>
      <c r="B79" s="5" t="n">
        <v>4</v>
      </c>
      <c r="C79" s="5" t="n">
        <v>2</v>
      </c>
    </row>
    <row r="80">
      <c r="A80" s="4" t="inlineStr">
        <is>
          <t>Origination year - Fiscal Year 2023/2022</t>
        </is>
      </c>
      <c r="B80" s="5" t="n">
        <v>6</v>
      </c>
      <c r="C80" s="5" t="n">
        <v>10</v>
      </c>
    </row>
    <row r="81">
      <c r="A81" s="4" t="inlineStr">
        <is>
          <t>Gross</t>
        </is>
      </c>
      <c r="B81" s="6" t="n">
        <v>26</v>
      </c>
      <c r="C81" s="6"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Oct. 29, 2022</t>
        </is>
      </c>
      <c r="C1" s="2" t="inlineStr">
        <is>
          <t>Jul. 30, 2022</t>
        </is>
      </c>
    </row>
    <row r="2">
      <c r="A2" s="3" t="inlineStr">
        <is>
          <t>Financing Receivable, Past Due [Line Items]</t>
        </is>
      </c>
      <c r="B2" s="4" t="inlineStr">
        <is>
          <t xml:space="preserve"> </t>
        </is>
      </c>
      <c r="C2" s="4" t="inlineStr">
        <is>
          <t xml:space="preserve"> </t>
        </is>
      </c>
    </row>
    <row r="3">
      <c r="A3" s="4" t="inlineStr">
        <is>
          <t>Gross Financing Receivables</t>
        </is>
      </c>
      <c r="B3" s="6" t="n">
        <v>7351</v>
      </c>
      <c r="C3" s="6" t="n">
        <v>7964</v>
      </c>
    </row>
    <row r="4">
      <c r="A4" s="4" t="inlineStr">
        <is>
          <t>120+ Still Accruing</t>
        </is>
      </c>
      <c r="B4" s="5" t="n">
        <v>23</v>
      </c>
      <c r="C4" s="5" t="n">
        <v>21</v>
      </c>
    </row>
    <row r="5">
      <c r="A5" s="4" t="inlineStr">
        <is>
          <t>Nonaccrual Financing Receivables</t>
        </is>
      </c>
      <c r="B5" s="5" t="n">
        <v>70</v>
      </c>
      <c r="C5" s="5" t="n">
        <v>71</v>
      </c>
    </row>
    <row r="6">
      <c r="A6" s="4" t="inlineStr">
        <is>
          <t>Impaired Financing Receivables</t>
        </is>
      </c>
      <c r="B6" s="5" t="n">
        <v>70</v>
      </c>
      <c r="C6" s="5" t="n">
        <v>71</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Financing Receivables</t>
        </is>
      </c>
      <c r="B9" s="5" t="n">
        <v>345</v>
      </c>
      <c r="C9" s="5" t="n">
        <v>329</v>
      </c>
    </row>
    <row r="10">
      <c r="A10" s="4" t="inlineStr">
        <is>
          <t>Past due 31-6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Financing Receivables</t>
        </is>
      </c>
      <c r="B12" s="5" t="n">
        <v>160</v>
      </c>
      <c r="C12" s="5" t="n">
        <v>106</v>
      </c>
    </row>
    <row r="13">
      <c r="A13" s="4" t="inlineStr">
        <is>
          <t>Past due 61-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Financing Receivables</t>
        </is>
      </c>
      <c r="B15" s="5" t="n">
        <v>40</v>
      </c>
      <c r="C15" s="5" t="n">
        <v>68</v>
      </c>
    </row>
    <row r="16">
      <c r="A16" s="4" t="inlineStr">
        <is>
          <t>Past due 91 or above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Financing Receivables</t>
        </is>
      </c>
      <c r="B18" s="5" t="n">
        <v>145</v>
      </c>
      <c r="C18" s="5" t="n">
        <v>155</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Financing Receivables</t>
        </is>
      </c>
      <c r="B21" s="5" t="n">
        <v>7006</v>
      </c>
      <c r="C21" s="5" t="n">
        <v>7635</v>
      </c>
    </row>
    <row r="22">
      <c r="A22" s="4" t="inlineStr">
        <is>
          <t>Loan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Financing Receivables</t>
        </is>
      </c>
      <c r="B24" s="5" t="n">
        <v>6277</v>
      </c>
      <c r="C24" s="5" t="n">
        <v>6842</v>
      </c>
    </row>
    <row r="25">
      <c r="A25" s="4" t="inlineStr">
        <is>
          <t>120+ Still Accruing</t>
        </is>
      </c>
      <c r="B25" s="5" t="n">
        <v>16</v>
      </c>
      <c r="C25" s="5" t="n">
        <v>14</v>
      </c>
    </row>
    <row r="26">
      <c r="A26" s="4" t="inlineStr">
        <is>
          <t>Nonaccrual Financing Receivables</t>
        </is>
      </c>
      <c r="B26" s="5" t="n">
        <v>60</v>
      </c>
      <c r="C26" s="5" t="n">
        <v>60</v>
      </c>
    </row>
    <row r="27">
      <c r="A27" s="4" t="inlineStr">
        <is>
          <t>Impaired Financing Receivables</t>
        </is>
      </c>
      <c r="B27" s="5" t="n">
        <v>60</v>
      </c>
      <c r="C27" s="5" t="n">
        <v>60</v>
      </c>
    </row>
    <row r="28">
      <c r="A28" s="4" t="inlineStr">
        <is>
          <t>Loan Receivables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Financing Receivables</t>
        </is>
      </c>
      <c r="B30" s="5" t="n">
        <v>287</v>
      </c>
      <c r="C30" s="5" t="n">
        <v>289</v>
      </c>
    </row>
    <row r="31">
      <c r="A31" s="4" t="inlineStr">
        <is>
          <t>Loan Receivables | Past due 31-6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Financing Receivables</t>
        </is>
      </c>
      <c r="B33" s="5" t="n">
        <v>143</v>
      </c>
      <c r="C33" s="5" t="n">
        <v>98</v>
      </c>
    </row>
    <row r="34">
      <c r="A34" s="4" t="inlineStr">
        <is>
          <t>Loan Receivables | Past due 61-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Financing Receivables</t>
        </is>
      </c>
      <c r="B36" s="5" t="n">
        <v>26</v>
      </c>
      <c r="C36" s="5" t="n">
        <v>62</v>
      </c>
    </row>
    <row r="37">
      <c r="A37" s="4" t="inlineStr">
        <is>
          <t>Loan Receivables | Past due 91 or above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Financing Receivables</t>
        </is>
      </c>
      <c r="B39" s="5" t="n">
        <v>118</v>
      </c>
      <c r="C39" s="5" t="n">
        <v>129</v>
      </c>
    </row>
    <row r="40">
      <c r="A40" s="4" t="inlineStr">
        <is>
          <t>Loan Receivable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Financing Receivables</t>
        </is>
      </c>
      <c r="B42" s="5" t="n">
        <v>5990</v>
      </c>
      <c r="C42" s="5" t="n">
        <v>6553</v>
      </c>
    </row>
    <row r="43">
      <c r="A43" s="4" t="inlineStr">
        <is>
          <t>Lease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Financing Receivables</t>
        </is>
      </c>
      <c r="B45" s="5" t="n">
        <v>1074</v>
      </c>
      <c r="C45" s="5" t="n">
        <v>1122</v>
      </c>
    </row>
    <row r="46">
      <c r="A46" s="4" t="inlineStr">
        <is>
          <t>120+ Still Accruing</t>
        </is>
      </c>
      <c r="B46" s="5" t="n">
        <v>7</v>
      </c>
      <c r="C46" s="5" t="n">
        <v>7</v>
      </c>
    </row>
    <row r="47">
      <c r="A47" s="4" t="inlineStr">
        <is>
          <t>Nonaccrual Financing Receivables</t>
        </is>
      </c>
      <c r="B47" s="5" t="n">
        <v>10</v>
      </c>
      <c r="C47" s="5" t="n">
        <v>11</v>
      </c>
    </row>
    <row r="48">
      <c r="A48" s="4" t="inlineStr">
        <is>
          <t>Impaired Financing Receivables</t>
        </is>
      </c>
      <c r="B48" s="5" t="n">
        <v>10</v>
      </c>
      <c r="C48" s="5" t="n">
        <v>11</v>
      </c>
    </row>
    <row r="49">
      <c r="A49" s="4" t="inlineStr">
        <is>
          <t>Lease Receivabl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Financing Receivables</t>
        </is>
      </c>
      <c r="B51" s="5" t="n">
        <v>58</v>
      </c>
      <c r="C51" s="5" t="n">
        <v>40</v>
      </c>
    </row>
    <row r="52">
      <c r="A52" s="4" t="inlineStr">
        <is>
          <t>Lease Receivables | Past due 31-6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Financing Receivables</t>
        </is>
      </c>
      <c r="B54" s="5" t="n">
        <v>17</v>
      </c>
      <c r="C54" s="5" t="n">
        <v>8</v>
      </c>
    </row>
    <row r="55">
      <c r="A55" s="4" t="inlineStr">
        <is>
          <t>Lease Receivables | Past due 61-90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Financing Receivables</t>
        </is>
      </c>
      <c r="B57" s="5" t="n">
        <v>14</v>
      </c>
      <c r="C57" s="5" t="n">
        <v>6</v>
      </c>
    </row>
    <row r="58">
      <c r="A58" s="4" t="inlineStr">
        <is>
          <t>Lease Receivables | Past due 91 or above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Financing Receivables</t>
        </is>
      </c>
      <c r="B60" s="5" t="n">
        <v>27</v>
      </c>
      <c r="C60" s="5" t="n">
        <v>26</v>
      </c>
    </row>
    <row r="61">
      <c r="A61" s="4" t="inlineStr">
        <is>
          <t>Lease Receivables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Financing Receivables</t>
        </is>
      </c>
      <c r="B63" s="6" t="n">
        <v>1016</v>
      </c>
      <c r="C63" s="6" t="n">
        <v>10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Summary of Allowances for Credit Loss and Related Financing Receivables (Details) - USD ($) $ in Millions</t>
        </is>
      </c>
      <c r="B1" s="2" t="inlineStr">
        <is>
          <t>3 Months Ended</t>
        </is>
      </c>
    </row>
    <row r="2">
      <c r="B2" s="2" t="inlineStr">
        <is>
          <t>Oct. 29, 2022</t>
        </is>
      </c>
      <c r="C2" s="2" t="inlineStr">
        <is>
          <t>Oct. 30, 2021</t>
        </is>
      </c>
    </row>
    <row r="3">
      <c r="A3" s="3" t="inlineStr">
        <is>
          <t>Financing Receivable, Allowance for Credit Loss [Roll Forward]</t>
        </is>
      </c>
      <c r="B3" s="4" t="inlineStr">
        <is>
          <t xml:space="preserve"> </t>
        </is>
      </c>
      <c r="C3" s="4" t="inlineStr">
        <is>
          <t xml:space="preserve"> </t>
        </is>
      </c>
    </row>
    <row r="4">
      <c r="A4" s="4" t="inlineStr">
        <is>
          <t>Allowance for credit loss, beginning of period</t>
        </is>
      </c>
      <c r="B4" s="6" t="n">
        <v>126</v>
      </c>
      <c r="C4" s="6" t="n">
        <v>127</v>
      </c>
    </row>
    <row r="5">
      <c r="A5" s="4" t="inlineStr">
        <is>
          <t>Provisions (benefits)</t>
        </is>
      </c>
      <c r="B5" s="5" t="n">
        <v>-4</v>
      </c>
      <c r="C5" s="5" t="n">
        <v>-18</v>
      </c>
    </row>
    <row r="6">
      <c r="A6" s="4" t="inlineStr">
        <is>
          <t>Other</t>
        </is>
      </c>
      <c r="B6" s="5" t="n">
        <v>-2</v>
      </c>
      <c r="C6" s="4" t="inlineStr">
        <is>
          <t xml:space="preserve"> </t>
        </is>
      </c>
    </row>
    <row r="7">
      <c r="A7" s="4" t="inlineStr">
        <is>
          <t>Allowance for credit loss, end of period</t>
        </is>
      </c>
      <c r="B7" s="5" t="n">
        <v>120</v>
      </c>
      <c r="C7" s="5" t="n">
        <v>109</v>
      </c>
    </row>
    <row r="8">
      <c r="A8" s="4" t="inlineStr">
        <is>
          <t>Loan Receivable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for credit loss, beginning of period</t>
        </is>
      </c>
      <c r="B10" s="5" t="n">
        <v>103</v>
      </c>
      <c r="C10" s="5" t="n">
        <v>89</v>
      </c>
    </row>
    <row r="11">
      <c r="A11" s="4" t="inlineStr">
        <is>
          <t>Provisions (benefits)</t>
        </is>
      </c>
      <c r="B11" s="5" t="n">
        <v>-1</v>
      </c>
      <c r="C11" s="5" t="n">
        <v>-13</v>
      </c>
    </row>
    <row r="12">
      <c r="A12" s="4" t="inlineStr">
        <is>
          <t>Other</t>
        </is>
      </c>
      <c r="B12" s="5" t="n">
        <v>-1</v>
      </c>
      <c r="C12" s="4" t="inlineStr">
        <is>
          <t xml:space="preserve"> </t>
        </is>
      </c>
    </row>
    <row r="13">
      <c r="A13" s="4" t="inlineStr">
        <is>
          <t>Allowance for credit loss, end of period</t>
        </is>
      </c>
      <c r="B13" s="5" t="n">
        <v>101</v>
      </c>
      <c r="C13" s="5" t="n">
        <v>76</v>
      </c>
    </row>
    <row r="14">
      <c r="A14" s="4" t="inlineStr">
        <is>
          <t>Lease Receivabl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for credit loss, beginning of period</t>
        </is>
      </c>
      <c r="B16" s="5" t="n">
        <v>23</v>
      </c>
      <c r="C16" s="5" t="n">
        <v>38</v>
      </c>
    </row>
    <row r="17">
      <c r="A17" s="4" t="inlineStr">
        <is>
          <t>Provisions (benefits)</t>
        </is>
      </c>
      <c r="B17" s="5" t="n">
        <v>-3</v>
      </c>
      <c r="C17" s="5" t="n">
        <v>-5</v>
      </c>
    </row>
    <row r="18">
      <c r="A18" s="4" t="inlineStr">
        <is>
          <t>Other</t>
        </is>
      </c>
      <c r="B18" s="5" t="n">
        <v>-1</v>
      </c>
      <c r="C18" s="4" t="inlineStr">
        <is>
          <t xml:space="preserve"> </t>
        </is>
      </c>
    </row>
    <row r="19">
      <c r="A19" s="4" t="inlineStr">
        <is>
          <t>Allowance for credit loss, end of period</t>
        </is>
      </c>
      <c r="B19" s="6" t="n">
        <v>19</v>
      </c>
      <c r="C19" s="6" t="n">
        <v>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Summary of Available-for-Sale Debt Investments (Details) - USD ($) $ in Millions</t>
        </is>
      </c>
      <c r="B1" s="2" t="inlineStr">
        <is>
          <t>Oct. 29, 2022</t>
        </is>
      </c>
      <c r="C1" s="2" t="inlineStr">
        <is>
          <t>Jul. 30, 2022</t>
        </is>
      </c>
    </row>
    <row r="2">
      <c r="A2" s="3" t="inlineStr">
        <is>
          <t>Debt Securities, Available-for-sale [Line Items]</t>
        </is>
      </c>
      <c r="B2" s="4" t="inlineStr">
        <is>
          <t xml:space="preserve"> </t>
        </is>
      </c>
      <c r="C2" s="4" t="inlineStr">
        <is>
          <t xml:space="preserve"> </t>
        </is>
      </c>
    </row>
    <row r="3">
      <c r="A3" s="4" t="inlineStr">
        <is>
          <t>Amortized Cost</t>
        </is>
      </c>
      <c r="B3" s="6" t="n">
        <v>13089</v>
      </c>
      <c r="C3" s="6" t="n">
        <v>12467</v>
      </c>
    </row>
    <row r="4">
      <c r="A4" s="4" t="inlineStr">
        <is>
          <t>Gross Unrealized Gains</t>
        </is>
      </c>
      <c r="B4" s="5" t="n">
        <v>0</v>
      </c>
      <c r="C4" s="5" t="n">
        <v>2</v>
      </c>
    </row>
    <row r="5">
      <c r="A5" s="4" t="inlineStr">
        <is>
          <t>Gross Unrealized and Credit Losses</t>
        </is>
      </c>
      <c r="B5" s="5" t="n">
        <v>-842</v>
      </c>
      <c r="C5" s="5" t="n">
        <v>-522</v>
      </c>
    </row>
    <row r="6">
      <c r="A6" s="4" t="inlineStr">
        <is>
          <t>Fair Value</t>
        </is>
      </c>
      <c r="B6" s="5" t="n">
        <v>12247</v>
      </c>
      <c r="C6" s="5" t="n">
        <v>11947</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45</v>
      </c>
      <c r="C9" s="5" t="n">
        <v>1287</v>
      </c>
    </row>
    <row r="10">
      <c r="A10" s="4" t="inlineStr">
        <is>
          <t>Gross Unrealized Gains</t>
        </is>
      </c>
      <c r="B10" s="5" t="n">
        <v>0</v>
      </c>
      <c r="C10" s="5" t="n">
        <v>0</v>
      </c>
    </row>
    <row r="11">
      <c r="A11" s="4" t="inlineStr">
        <is>
          <t>Gross Unrealized and Credit Losses</t>
        </is>
      </c>
      <c r="B11" s="5" t="n">
        <v>-70</v>
      </c>
      <c r="C11" s="5" t="n">
        <v>-49</v>
      </c>
    </row>
    <row r="12">
      <c r="A12" s="4" t="inlineStr">
        <is>
          <t>Fair Value</t>
        </is>
      </c>
      <c r="B12" s="5" t="n">
        <v>1475</v>
      </c>
      <c r="C12" s="5" t="n">
        <v>123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1</v>
      </c>
      <c r="C15" s="5" t="n">
        <v>142</v>
      </c>
    </row>
    <row r="16">
      <c r="A16" s="4" t="inlineStr">
        <is>
          <t>Gross Unrealized Gains</t>
        </is>
      </c>
      <c r="B16" s="5" t="n">
        <v>0</v>
      </c>
      <c r="C16" s="5" t="n">
        <v>0</v>
      </c>
    </row>
    <row r="17">
      <c r="A17" s="4" t="inlineStr">
        <is>
          <t>Gross Unrealized and Credit Losses</t>
        </is>
      </c>
      <c r="B17" s="5" t="n">
        <v>-6</v>
      </c>
      <c r="C17" s="5" t="n">
        <v>-4</v>
      </c>
    </row>
    <row r="18">
      <c r="A18" s="4" t="inlineStr">
        <is>
          <t>Fair Value</t>
        </is>
      </c>
      <c r="B18" s="5" t="n">
        <v>165</v>
      </c>
      <c r="C18" s="5" t="n">
        <v>138</v>
      </c>
    </row>
    <row r="19">
      <c r="A19" s="4" t="inlineStr">
        <is>
          <t>Non-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75</v>
      </c>
      <c r="C21" s="5" t="n">
        <v>272</v>
      </c>
    </row>
    <row r="22">
      <c r="A22" s="4" t="inlineStr">
        <is>
          <t>Gross Unrealized Gains</t>
        </is>
      </c>
      <c r="B22" s="5" t="n">
        <v>0</v>
      </c>
      <c r="C22" s="5" t="n">
        <v>0</v>
      </c>
    </row>
    <row r="23">
      <c r="A23" s="4" t="inlineStr">
        <is>
          <t>Gross Unrealized and Credit Losses</t>
        </is>
      </c>
      <c r="B23" s="5" t="n">
        <v>-1</v>
      </c>
      <c r="C23" s="5" t="n">
        <v>0</v>
      </c>
    </row>
    <row r="24">
      <c r="A24" s="4" t="inlineStr">
        <is>
          <t>Fair Value</t>
        </is>
      </c>
      <c r="B24" s="5" t="n">
        <v>274</v>
      </c>
      <c r="C24" s="5" t="n">
        <v>272</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808</v>
      </c>
      <c r="C27" s="5" t="n">
        <v>8127</v>
      </c>
    </row>
    <row r="28">
      <c r="A28" s="4" t="inlineStr">
        <is>
          <t>Gross Unrealized Gains</t>
        </is>
      </c>
      <c r="B28" s="5" t="n">
        <v>0</v>
      </c>
      <c r="C28" s="5" t="n">
        <v>2</v>
      </c>
    </row>
    <row r="29">
      <c r="A29" s="4" t="inlineStr">
        <is>
          <t>Gross Unrealized and Credit Losses</t>
        </is>
      </c>
      <c r="B29" s="5" t="n">
        <v>-492</v>
      </c>
      <c r="C29" s="5" t="n">
        <v>-311</v>
      </c>
    </row>
    <row r="30">
      <c r="A30" s="4" t="inlineStr">
        <is>
          <t>Fair Value</t>
        </is>
      </c>
      <c r="B30" s="5" t="n">
        <v>7316</v>
      </c>
      <c r="C30" s="5" t="n">
        <v>7818</v>
      </c>
    </row>
    <row r="31">
      <c r="A31" s="4" t="inlineStr">
        <is>
          <t>U.S. 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071</v>
      </c>
      <c r="C33" s="5" t="n">
        <v>2134</v>
      </c>
    </row>
    <row r="34">
      <c r="A34" s="4" t="inlineStr">
        <is>
          <t>Gross Unrealized Gains</t>
        </is>
      </c>
      <c r="B34" s="5" t="n">
        <v>0</v>
      </c>
      <c r="C34" s="5" t="n">
        <v>0</v>
      </c>
    </row>
    <row r="35">
      <c r="A35" s="4" t="inlineStr">
        <is>
          <t>Gross Unrealized and Credit Losses</t>
        </is>
      </c>
      <c r="B35" s="5" t="n">
        <v>-273</v>
      </c>
      <c r="C35" s="5" t="n">
        <v>-158</v>
      </c>
    </row>
    <row r="36">
      <c r="A36" s="4" t="inlineStr">
        <is>
          <t>Fair Value</t>
        </is>
      </c>
      <c r="B36" s="5" t="n">
        <v>1798</v>
      </c>
      <c r="C36" s="5" t="n">
        <v>1976</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98</v>
      </c>
      <c r="C39" s="5" t="n">
        <v>255</v>
      </c>
    </row>
    <row r="40">
      <c r="A40" s="4" t="inlineStr">
        <is>
          <t>Gross Unrealized Gains</t>
        </is>
      </c>
      <c r="B40" s="5" t="n">
        <v>0</v>
      </c>
      <c r="C40" s="5" t="n">
        <v>0</v>
      </c>
    </row>
    <row r="41">
      <c r="A41" s="4" t="inlineStr">
        <is>
          <t>Gross Unrealized and Credit Losses</t>
        </is>
      </c>
      <c r="B41" s="5" t="n">
        <v>0</v>
      </c>
      <c r="C41" s="5" t="n">
        <v>0</v>
      </c>
    </row>
    <row r="42">
      <c r="A42" s="4" t="inlineStr">
        <is>
          <t>Fair Value</t>
        </is>
      </c>
      <c r="B42" s="5" t="n">
        <v>798</v>
      </c>
      <c r="C42" s="5" t="n">
        <v>255</v>
      </c>
    </row>
    <row r="43">
      <c r="A43" s="4" t="inlineStr">
        <is>
          <t>Certificates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21</v>
      </c>
      <c r="C45" s="5" t="n">
        <v>250</v>
      </c>
    </row>
    <row r="46">
      <c r="A46" s="4" t="inlineStr">
        <is>
          <t>Gross Unrealized Gains</t>
        </is>
      </c>
      <c r="B46" s="5" t="n">
        <v>0</v>
      </c>
      <c r="C46" s="5" t="n">
        <v>0</v>
      </c>
    </row>
    <row r="47">
      <c r="A47" s="4" t="inlineStr">
        <is>
          <t>Gross Unrealized and Credit Losses</t>
        </is>
      </c>
      <c r="B47" s="5" t="n">
        <v>0</v>
      </c>
      <c r="C47" s="5" t="n">
        <v>0</v>
      </c>
    </row>
    <row r="48">
      <c r="A48" s="4" t="inlineStr">
        <is>
          <t>Fair Value</t>
        </is>
      </c>
      <c r="B48" s="6" t="n">
        <v>421</v>
      </c>
      <c r="C48"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40" customWidth="1" min="5" max="5"/>
    <col width="37" customWidth="1" min="6" max="6"/>
  </cols>
  <sheetData>
    <row r="1">
      <c r="A1" s="1" t="inlineStr">
        <is>
          <t>Consolidated Statements of Equity - USD ($) shares in Millions, $ in Millions</t>
        </is>
      </c>
      <c r="B1" s="2" t="inlineStr">
        <is>
          <t>Total</t>
        </is>
      </c>
      <c r="C1" s="2" t="inlineStr">
        <is>
          <t>Shares of Common Stock</t>
        </is>
      </c>
      <c r="D1" s="2" t="inlineStr">
        <is>
          <t>Common Stock and Additional Paid-In Capital</t>
        </is>
      </c>
      <c r="E1" s="2" t="inlineStr">
        <is>
          <t>Retained Earnings (Accumulated Deficit)</t>
        </is>
      </c>
      <c r="F1" s="2" t="inlineStr">
        <is>
          <t>Accumulated Other Comprehensive Loss</t>
        </is>
      </c>
    </row>
    <row r="2">
      <c r="A2" s="4" t="inlineStr">
        <is>
          <t>Beginning balance (in shares) at Jul. 31, 2021</t>
        </is>
      </c>
      <c r="B2" s="4" t="inlineStr">
        <is>
          <t xml:space="preserve"> </t>
        </is>
      </c>
      <c r="C2" s="5" t="n">
        <v>4217</v>
      </c>
      <c r="D2" s="4" t="inlineStr">
        <is>
          <t xml:space="preserve"> </t>
        </is>
      </c>
      <c r="E2" s="4" t="inlineStr">
        <is>
          <t xml:space="preserve"> </t>
        </is>
      </c>
      <c r="F2" s="4" t="inlineStr">
        <is>
          <t xml:space="preserve"> </t>
        </is>
      </c>
    </row>
    <row r="3">
      <c r="A3" s="4" t="inlineStr">
        <is>
          <t>Beginning balance at Jul. 31, 2021</t>
        </is>
      </c>
      <c r="B3" s="6" t="n">
        <v>41275</v>
      </c>
      <c r="C3" s="4" t="inlineStr">
        <is>
          <t xml:space="preserve"> </t>
        </is>
      </c>
      <c r="D3" s="6" t="n">
        <v>42346</v>
      </c>
      <c r="E3" s="6" t="n">
        <v>-654</v>
      </c>
      <c r="F3" s="6" t="n">
        <v>-4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80</v>
      </c>
      <c r="C5" s="4" t="inlineStr">
        <is>
          <t xml:space="preserve"> </t>
        </is>
      </c>
      <c r="D5" s="4" t="inlineStr">
        <is>
          <t xml:space="preserve"> </t>
        </is>
      </c>
      <c r="E5" s="5" t="n">
        <v>2980</v>
      </c>
      <c r="F5" s="4" t="inlineStr">
        <is>
          <t xml:space="preserve"> </t>
        </is>
      </c>
    </row>
    <row r="6">
      <c r="A6" s="4" t="inlineStr">
        <is>
          <t>Other comprehensive loss</t>
        </is>
      </c>
      <c r="B6" s="6" t="n">
        <v>-56</v>
      </c>
      <c r="C6" s="4" t="inlineStr">
        <is>
          <t xml:space="preserve"> </t>
        </is>
      </c>
      <c r="D6" s="4" t="inlineStr">
        <is>
          <t xml:space="preserve"> </t>
        </is>
      </c>
      <c r="E6" s="4" t="inlineStr">
        <is>
          <t xml:space="preserve"> </t>
        </is>
      </c>
      <c r="F6" s="5" t="n">
        <v>-56</v>
      </c>
    </row>
    <row r="7">
      <c r="A7" s="4" t="inlineStr">
        <is>
          <t>Issuance of common stock (in shares)</t>
        </is>
      </c>
      <c r="B7" s="4" t="inlineStr">
        <is>
          <t xml:space="preserve"> </t>
        </is>
      </c>
      <c r="C7" s="5" t="n">
        <v>7</v>
      </c>
      <c r="D7" s="4" t="inlineStr">
        <is>
          <t xml:space="preserve"> </t>
        </is>
      </c>
      <c r="E7" s="4" t="inlineStr">
        <is>
          <t xml:space="preserve"> </t>
        </is>
      </c>
      <c r="F7" s="4" t="inlineStr">
        <is>
          <t xml:space="preserve"> </t>
        </is>
      </c>
    </row>
    <row r="8">
      <c r="A8" s="4" t="inlineStr">
        <is>
          <t>Repurchase of common stock (in shares)</t>
        </is>
      </c>
      <c r="B8" s="5" t="n">
        <v>-5</v>
      </c>
      <c r="C8" s="5" t="n">
        <v>-5</v>
      </c>
      <c r="D8" s="4" t="inlineStr">
        <is>
          <t xml:space="preserve"> </t>
        </is>
      </c>
      <c r="E8" s="4" t="inlineStr">
        <is>
          <t xml:space="preserve"> </t>
        </is>
      </c>
      <c r="F8" s="4" t="inlineStr">
        <is>
          <t xml:space="preserve"> </t>
        </is>
      </c>
    </row>
    <row r="9">
      <c r="A9" s="4" t="inlineStr">
        <is>
          <t>Repurchase of common stock</t>
        </is>
      </c>
      <c r="B9" s="6" t="n">
        <v>-256</v>
      </c>
      <c r="C9" s="4" t="inlineStr">
        <is>
          <t xml:space="preserve"> </t>
        </is>
      </c>
      <c r="D9" s="5" t="n">
        <v>-46</v>
      </c>
      <c r="E9" s="5" t="n">
        <v>-210</v>
      </c>
      <c r="F9" s="4" t="inlineStr">
        <is>
          <t xml:space="preserve"> </t>
        </is>
      </c>
    </row>
    <row r="10">
      <c r="A10" s="4" t="inlineStr">
        <is>
          <t>Shares repurchased for tax withholdings on vesting of restricted stock units (in shares)</t>
        </is>
      </c>
      <c r="B10" s="4" t="inlineStr">
        <is>
          <t xml:space="preserve"> </t>
        </is>
      </c>
      <c r="C10" s="5" t="n">
        <v>-2</v>
      </c>
      <c r="D10" s="4" t="inlineStr">
        <is>
          <t xml:space="preserve"> </t>
        </is>
      </c>
      <c r="E10" s="4" t="inlineStr">
        <is>
          <t xml:space="preserve"> </t>
        </is>
      </c>
      <c r="F10" s="4" t="inlineStr">
        <is>
          <t xml:space="preserve"> </t>
        </is>
      </c>
    </row>
    <row r="11">
      <c r="A11" s="4" t="inlineStr">
        <is>
          <t>Shares repurchased for tax withholdings on vesting of restricted stock units</t>
        </is>
      </c>
      <c r="B11" s="5" t="n">
        <v>-133</v>
      </c>
      <c r="C11" s="4" t="inlineStr">
        <is>
          <t xml:space="preserve"> </t>
        </is>
      </c>
      <c r="D11" s="5" t="n">
        <v>-133</v>
      </c>
      <c r="E11" s="4" t="inlineStr">
        <is>
          <t xml:space="preserve"> </t>
        </is>
      </c>
      <c r="F11" s="4" t="inlineStr">
        <is>
          <t xml:space="preserve"> </t>
        </is>
      </c>
    </row>
    <row r="12">
      <c r="A12" s="4" t="inlineStr">
        <is>
          <t>Cash dividends declared</t>
        </is>
      </c>
      <c r="B12" s="5" t="n">
        <v>-1561</v>
      </c>
      <c r="C12" s="4" t="inlineStr">
        <is>
          <t xml:space="preserve"> </t>
        </is>
      </c>
      <c r="D12" s="4" t="inlineStr">
        <is>
          <t xml:space="preserve"> </t>
        </is>
      </c>
      <c r="E12" s="5" t="n">
        <v>-1561</v>
      </c>
      <c r="F12" s="4" t="inlineStr">
        <is>
          <t xml:space="preserve"> </t>
        </is>
      </c>
    </row>
    <row r="13">
      <c r="A13" s="4" t="inlineStr">
        <is>
          <t>Share-based compensation</t>
        </is>
      </c>
      <c r="B13" s="5" t="n">
        <v>453</v>
      </c>
      <c r="C13" s="4" t="inlineStr">
        <is>
          <t xml:space="preserve"> </t>
        </is>
      </c>
      <c r="D13" s="5" t="n">
        <v>453</v>
      </c>
      <c r="E13" s="4" t="inlineStr">
        <is>
          <t xml:space="preserve"> </t>
        </is>
      </c>
      <c r="F13" s="4" t="inlineStr">
        <is>
          <t xml:space="preserve"> </t>
        </is>
      </c>
    </row>
    <row r="14">
      <c r="A14" s="4" t="inlineStr">
        <is>
          <t>Other</t>
        </is>
      </c>
      <c r="B14" s="5" t="n">
        <v>-1</v>
      </c>
      <c r="C14" s="4" t="inlineStr">
        <is>
          <t xml:space="preserve"> </t>
        </is>
      </c>
      <c r="D14" s="5" t="n">
        <v>1</v>
      </c>
      <c r="E14" s="5" t="n">
        <v>-2</v>
      </c>
      <c r="F14" s="4" t="inlineStr">
        <is>
          <t xml:space="preserve"> </t>
        </is>
      </c>
    </row>
    <row r="15">
      <c r="A15" s="4" t="inlineStr">
        <is>
          <t>Ending balance (in shares) at Oct. 30, 2021</t>
        </is>
      </c>
      <c r="B15" s="4" t="inlineStr">
        <is>
          <t xml:space="preserve"> </t>
        </is>
      </c>
      <c r="C15" s="5" t="n">
        <v>4217</v>
      </c>
      <c r="D15" s="4" t="inlineStr">
        <is>
          <t xml:space="preserve"> </t>
        </is>
      </c>
      <c r="E15" s="4" t="inlineStr">
        <is>
          <t xml:space="preserve"> </t>
        </is>
      </c>
      <c r="F15" s="4" t="inlineStr">
        <is>
          <t xml:space="preserve"> </t>
        </is>
      </c>
    </row>
    <row r="16">
      <c r="A16" s="4" t="inlineStr">
        <is>
          <t>Ending balance at Oct. 30, 2021</t>
        </is>
      </c>
      <c r="B16" s="5" t="n">
        <v>42701</v>
      </c>
      <c r="C16" s="4" t="inlineStr">
        <is>
          <t xml:space="preserve"> </t>
        </is>
      </c>
      <c r="D16" s="5" t="n">
        <v>42621</v>
      </c>
      <c r="E16" s="5" t="n">
        <v>553</v>
      </c>
      <c r="F16" s="5" t="n">
        <v>-473</v>
      </c>
    </row>
    <row r="17">
      <c r="A17" s="4" t="inlineStr">
        <is>
          <t>Beginning balance (in shares) at Jul. 30, 2022</t>
        </is>
      </c>
      <c r="B17" s="4" t="inlineStr">
        <is>
          <t xml:space="preserve"> </t>
        </is>
      </c>
      <c r="C17" s="5" t="n">
        <v>4110</v>
      </c>
      <c r="D17" s="4" t="inlineStr">
        <is>
          <t xml:space="preserve"> </t>
        </is>
      </c>
      <c r="E17" s="4" t="inlineStr">
        <is>
          <t xml:space="preserve"> </t>
        </is>
      </c>
      <c r="F17" s="4" t="inlineStr">
        <is>
          <t xml:space="preserve"> </t>
        </is>
      </c>
    </row>
    <row r="18">
      <c r="A18" s="4" t="inlineStr">
        <is>
          <t>Beginning balance at Jul. 30, 2022</t>
        </is>
      </c>
      <c r="B18" s="5" t="n">
        <v>39773</v>
      </c>
      <c r="C18" s="4" t="inlineStr">
        <is>
          <t xml:space="preserve"> </t>
        </is>
      </c>
      <c r="D18" s="5" t="n">
        <v>42714</v>
      </c>
      <c r="E18" s="5" t="n">
        <v>-1319</v>
      </c>
      <c r="F18" s="5" t="n">
        <v>-16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2670</v>
      </c>
      <c r="C20" s="4" t="inlineStr">
        <is>
          <t xml:space="preserve"> </t>
        </is>
      </c>
      <c r="D20" s="4" t="inlineStr">
        <is>
          <t xml:space="preserve"> </t>
        </is>
      </c>
      <c r="E20" s="5" t="n">
        <v>2670</v>
      </c>
      <c r="F20" s="4" t="inlineStr">
        <is>
          <t xml:space="preserve"> </t>
        </is>
      </c>
    </row>
    <row r="21">
      <c r="A21" s="4" t="inlineStr">
        <is>
          <t>Other comprehensive loss</t>
        </is>
      </c>
      <c r="B21" s="6" t="n">
        <v>-496</v>
      </c>
      <c r="C21" s="4" t="inlineStr">
        <is>
          <t xml:space="preserve"> </t>
        </is>
      </c>
      <c r="D21" s="4" t="inlineStr">
        <is>
          <t xml:space="preserve"> </t>
        </is>
      </c>
      <c r="E21" s="4" t="inlineStr">
        <is>
          <t xml:space="preserve"> </t>
        </is>
      </c>
      <c r="F21" s="5" t="n">
        <v>-496</v>
      </c>
    </row>
    <row r="22">
      <c r="A22" s="4" t="inlineStr">
        <is>
          <t>Issuance of common stock (in shares)</t>
        </is>
      </c>
      <c r="B22" s="4" t="inlineStr">
        <is>
          <t xml:space="preserve"> </t>
        </is>
      </c>
      <c r="C22" s="5" t="n">
        <v>7</v>
      </c>
      <c r="D22" s="4" t="inlineStr">
        <is>
          <t xml:space="preserve"> </t>
        </is>
      </c>
      <c r="E22" s="4" t="inlineStr">
        <is>
          <t xml:space="preserve"> </t>
        </is>
      </c>
      <c r="F22" s="4" t="inlineStr">
        <is>
          <t xml:space="preserve"> </t>
        </is>
      </c>
    </row>
    <row r="23">
      <c r="A23" s="4" t="inlineStr">
        <is>
          <t>Repurchase of common stock (in shares)</t>
        </is>
      </c>
      <c r="B23" s="5" t="n">
        <v>-12</v>
      </c>
      <c r="C23" s="5" t="n">
        <v>-12</v>
      </c>
      <c r="D23" s="4" t="inlineStr">
        <is>
          <t xml:space="preserve"> </t>
        </is>
      </c>
      <c r="E23" s="4" t="inlineStr">
        <is>
          <t xml:space="preserve"> </t>
        </is>
      </c>
      <c r="F23" s="4" t="inlineStr">
        <is>
          <t xml:space="preserve"> </t>
        </is>
      </c>
    </row>
    <row r="24">
      <c r="A24" s="4" t="inlineStr">
        <is>
          <t>Repurchase of common stock</t>
        </is>
      </c>
      <c r="B24" s="6" t="n">
        <v>-502</v>
      </c>
      <c r="C24" s="4" t="inlineStr">
        <is>
          <t xml:space="preserve"> </t>
        </is>
      </c>
      <c r="D24" s="5" t="n">
        <v>-118</v>
      </c>
      <c r="E24" s="5" t="n">
        <v>-384</v>
      </c>
      <c r="F24" s="4" t="inlineStr">
        <is>
          <t xml:space="preserve"> </t>
        </is>
      </c>
    </row>
    <row r="25">
      <c r="A25" s="4" t="inlineStr">
        <is>
          <t>Shares repurchased for tax withholdings on vesting of restricted stock units (in shares)</t>
        </is>
      </c>
      <c r="B25" s="4" t="inlineStr">
        <is>
          <t xml:space="preserve"> </t>
        </is>
      </c>
      <c r="C25" s="5" t="n">
        <v>-2</v>
      </c>
      <c r="D25" s="4" t="inlineStr">
        <is>
          <t xml:space="preserve"> </t>
        </is>
      </c>
      <c r="E25" s="4" t="inlineStr">
        <is>
          <t xml:space="preserve"> </t>
        </is>
      </c>
      <c r="F25" s="4" t="inlineStr">
        <is>
          <t xml:space="preserve"> </t>
        </is>
      </c>
    </row>
    <row r="26">
      <c r="A26" s="4" t="inlineStr">
        <is>
          <t>Shares repurchased for tax withholdings on vesting of restricted stock units</t>
        </is>
      </c>
      <c r="B26" s="5" t="n">
        <v>-108</v>
      </c>
      <c r="C26" s="4" t="inlineStr">
        <is>
          <t xml:space="preserve"> </t>
        </is>
      </c>
      <c r="D26" s="5" t="n">
        <v>-108</v>
      </c>
      <c r="E26" s="4" t="inlineStr">
        <is>
          <t xml:space="preserve"> </t>
        </is>
      </c>
      <c r="F26" s="4" t="inlineStr">
        <is>
          <t xml:space="preserve"> </t>
        </is>
      </c>
    </row>
    <row r="27">
      <c r="A27" s="4" t="inlineStr">
        <is>
          <t>Cash dividends declared</t>
        </is>
      </c>
      <c r="B27" s="5" t="n">
        <v>-1560</v>
      </c>
      <c r="C27" s="4" t="inlineStr">
        <is>
          <t xml:space="preserve"> </t>
        </is>
      </c>
      <c r="D27" s="4" t="inlineStr">
        <is>
          <t xml:space="preserve"> </t>
        </is>
      </c>
      <c r="E27" s="5" t="n">
        <v>-1560</v>
      </c>
      <c r="F27" s="4" t="inlineStr">
        <is>
          <t xml:space="preserve"> </t>
        </is>
      </c>
    </row>
    <row r="28">
      <c r="A28" s="4" t="inlineStr">
        <is>
          <t>Share-based compensation</t>
        </is>
      </c>
      <c r="B28" s="5" t="n">
        <v>496</v>
      </c>
      <c r="C28" s="4" t="inlineStr">
        <is>
          <t xml:space="preserve"> </t>
        </is>
      </c>
      <c r="D28" s="5" t="n">
        <v>496</v>
      </c>
      <c r="E28" s="4" t="inlineStr">
        <is>
          <t xml:space="preserve"> </t>
        </is>
      </c>
      <c r="F28" s="4" t="inlineStr">
        <is>
          <t xml:space="preserve"> </t>
        </is>
      </c>
    </row>
    <row r="29">
      <c r="A29" s="4" t="inlineStr">
        <is>
          <t>Other</t>
        </is>
      </c>
      <c r="B29" s="5" t="n">
        <v>-1</v>
      </c>
      <c r="C29" s="4" t="inlineStr">
        <is>
          <t xml:space="preserve"> </t>
        </is>
      </c>
      <c r="D29" s="4" t="inlineStr">
        <is>
          <t xml:space="preserve"> </t>
        </is>
      </c>
      <c r="E29" s="5" t="n">
        <v>-1</v>
      </c>
      <c r="F29" s="4" t="inlineStr">
        <is>
          <t xml:space="preserve"> </t>
        </is>
      </c>
    </row>
    <row r="30">
      <c r="A30" s="4" t="inlineStr">
        <is>
          <t>Ending balance (in shares) at Oct. 29, 2022</t>
        </is>
      </c>
      <c r="B30" s="4" t="inlineStr">
        <is>
          <t xml:space="preserve"> </t>
        </is>
      </c>
      <c r="C30" s="5" t="n">
        <v>4103</v>
      </c>
      <c r="D30" s="4" t="inlineStr">
        <is>
          <t xml:space="preserve"> </t>
        </is>
      </c>
      <c r="E30" s="4" t="inlineStr">
        <is>
          <t xml:space="preserve"> </t>
        </is>
      </c>
      <c r="F30" s="4" t="inlineStr">
        <is>
          <t xml:space="preserve"> </t>
        </is>
      </c>
    </row>
    <row r="31">
      <c r="A31" s="4" t="inlineStr">
        <is>
          <t>Ending balance at Oct. 29, 2022</t>
        </is>
      </c>
      <c r="B31" s="6" t="n">
        <v>40272</v>
      </c>
      <c r="C31" s="4" t="inlineStr">
        <is>
          <t xml:space="preserve"> </t>
        </is>
      </c>
      <c r="D31" s="6" t="n">
        <v>42984</v>
      </c>
      <c r="E31" s="6" t="n">
        <v>-594</v>
      </c>
      <c r="F31" s="6" t="n">
        <v>-21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Debt and Equity Investments - Additional Information (Details) - USD ($) $ in Millions</t>
        </is>
      </c>
      <c r="B1" s="2" t="inlineStr">
        <is>
          <t>3 Months Ended</t>
        </is>
      </c>
    </row>
    <row r="2">
      <c r="B2" s="2" t="inlineStr">
        <is>
          <t>Oct. 29, 2022</t>
        </is>
      </c>
      <c r="C2" s="2" t="inlineStr">
        <is>
          <t>Oct. 30, 2021</t>
        </is>
      </c>
      <c r="D2" s="2" t="inlineStr">
        <is>
          <t>Jul. 30, 2022</t>
        </is>
      </c>
    </row>
    <row r="3">
      <c r="A3" s="3" t="inlineStr">
        <is>
          <t>Schedule of Investments [Line Items]</t>
        </is>
      </c>
      <c r="B3" s="4" t="inlineStr">
        <is>
          <t xml:space="preserve"> </t>
        </is>
      </c>
      <c r="C3" s="4" t="inlineStr">
        <is>
          <t xml:space="preserve"> </t>
        </is>
      </c>
      <c r="D3" s="4" t="inlineStr">
        <is>
          <t xml:space="preserve"> </t>
        </is>
      </c>
    </row>
    <row r="4">
      <c r="A4" s="4" t="inlineStr">
        <is>
          <t>Net unsettled investment purchases</t>
        </is>
      </c>
      <c r="B4" s="6" t="n">
        <v>42</v>
      </c>
      <c r="C4" s="4" t="inlineStr">
        <is>
          <t xml:space="preserve"> </t>
        </is>
      </c>
      <c r="D4" s="4" t="inlineStr">
        <is>
          <t xml:space="preserve"> </t>
        </is>
      </c>
    </row>
    <row r="5">
      <c r="A5" s="4" t="inlineStr">
        <is>
          <t>Net unsettled investment sales</t>
        </is>
      </c>
      <c r="B5" s="4" t="inlineStr">
        <is>
          <t xml:space="preserve"> </t>
        </is>
      </c>
      <c r="C5" s="4" t="inlineStr">
        <is>
          <t xml:space="preserve"> </t>
        </is>
      </c>
      <c r="D5" s="6" t="n">
        <v>70</v>
      </c>
    </row>
    <row r="6">
      <c r="A6" s="4" t="inlineStr">
        <is>
          <t>Marketable equity securities</t>
        </is>
      </c>
      <c r="B6" s="5" t="n">
        <v>245</v>
      </c>
      <c r="C6" s="4" t="inlineStr">
        <is>
          <t xml:space="preserve"> </t>
        </is>
      </c>
      <c r="D6" s="5" t="n">
        <v>241</v>
      </c>
    </row>
    <row r="7">
      <c r="A7" s="4" t="inlineStr">
        <is>
          <t>Net unrealized gain (loss) on marketable securities</t>
        </is>
      </c>
      <c r="B7" s="5" t="n">
        <v>-20</v>
      </c>
      <c r="C7" s="6" t="n">
        <v>5</v>
      </c>
      <c r="D7" s="4" t="inlineStr">
        <is>
          <t xml:space="preserve"> </t>
        </is>
      </c>
    </row>
    <row r="8">
      <c r="A8" s="4" t="inlineStr">
        <is>
          <t>Net loss (gain) on non-marketable equity securities measured using the measurement alternative</t>
        </is>
      </c>
      <c r="B8" s="5" t="n">
        <v>12</v>
      </c>
      <c r="C8" s="6" t="n">
        <v>-2</v>
      </c>
      <c r="D8" s="4" t="inlineStr">
        <is>
          <t xml:space="preserve"> </t>
        </is>
      </c>
    </row>
    <row r="9">
      <c r="A9" s="4" t="inlineStr">
        <is>
          <t>Investments in privately held companies</t>
        </is>
      </c>
      <c r="B9" s="5" t="n">
        <v>1800</v>
      </c>
      <c r="C9" s="4" t="inlineStr">
        <is>
          <t xml:space="preserve"> </t>
        </is>
      </c>
      <c r="D9" s="5" t="n">
        <v>1900</v>
      </c>
    </row>
    <row r="10">
      <c r="A10" s="4" t="inlineStr">
        <is>
          <t>Funding commitments</t>
        </is>
      </c>
      <c r="B10" s="5" t="n">
        <v>300</v>
      </c>
      <c r="C10" s="4" t="inlineStr">
        <is>
          <t xml:space="preserve"> </t>
        </is>
      </c>
      <c r="D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s in privately held companies</t>
        </is>
      </c>
      <c r="B13" s="5" t="n">
        <v>1100</v>
      </c>
      <c r="C13" s="4" t="inlineStr">
        <is>
          <t xml:space="preserve"> </t>
        </is>
      </c>
      <c r="D13" s="4" t="inlineStr">
        <is>
          <t xml:space="preserve"> </t>
        </is>
      </c>
    </row>
    <row r="14">
      <c r="A14" s="4" t="inlineStr">
        <is>
          <t>Private equity funds | Fair value measured at NAV per share</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interests held in certain private equity funds</t>
        </is>
      </c>
      <c r="B16" s="6" t="n">
        <v>1000</v>
      </c>
      <c r="C16" s="4" t="inlineStr">
        <is>
          <t xml:space="preserve"> </t>
        </is>
      </c>
      <c r="D16" s="6" t="n">
        <v>1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Debt and Equity Investments - Gross Realized Gains and Gross Realized Losses Related to Available-for-Sale Investment (Details) - USD ($) $ in Millions</t>
        </is>
      </c>
      <c r="B1" s="2" t="inlineStr">
        <is>
          <t>3 Months Ended</t>
        </is>
      </c>
    </row>
    <row r="2">
      <c r="B2" s="2" t="inlineStr">
        <is>
          <t>Oct. 29, 2022</t>
        </is>
      </c>
      <c r="C2" s="2" t="inlineStr">
        <is>
          <t>Oct. 30, 2021</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6</v>
      </c>
    </row>
    <row r="5">
      <c r="A5" s="4" t="inlineStr">
        <is>
          <t>Gross realized losses</t>
        </is>
      </c>
      <c r="B5" s="5" t="n">
        <v>-6</v>
      </c>
      <c r="C5" s="5" t="n">
        <v>0</v>
      </c>
    </row>
    <row r="6">
      <c r="A6" s="4" t="inlineStr">
        <is>
          <t>Total</t>
        </is>
      </c>
      <c r="B6" s="6" t="n">
        <v>-6</v>
      </c>
      <c r="C6" s="6"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Available-for-Sale Investments With Gross Unrealized Losses (Details) - USD ($) $ in Millions</t>
        </is>
      </c>
      <c r="B1" s="2" t="inlineStr">
        <is>
          <t>Oct. 29, 2022</t>
        </is>
      </c>
      <c r="C1" s="2" t="inlineStr">
        <is>
          <t>Jul. 30, 2022</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6" t="n">
        <v>6649</v>
      </c>
      <c r="C3" s="6" t="n">
        <v>9713</v>
      </c>
    </row>
    <row r="4">
      <c r="A4" s="4" t="inlineStr">
        <is>
          <t>UNREALIZED LOSSES LESS THAN 12 MONTHS, Gross Unrealized Losses</t>
        </is>
      </c>
      <c r="B4" s="5" t="n">
        <v>-343</v>
      </c>
      <c r="C4" s="5" t="n">
        <v>-382</v>
      </c>
    </row>
    <row r="5">
      <c r="A5" s="4" t="inlineStr">
        <is>
          <t>UNREALIZED LOSSES 12 MONTHS OR GREATER, Fair Value</t>
        </is>
      </c>
      <c r="B5" s="5" t="n">
        <v>4234</v>
      </c>
      <c r="C5" s="5" t="n">
        <v>1181</v>
      </c>
    </row>
    <row r="6">
      <c r="A6" s="4" t="inlineStr">
        <is>
          <t>UNREALIZED LOSSES 12 MONTHS OR GREATER, Gross Unrealized Losses</t>
        </is>
      </c>
      <c r="B6" s="5" t="n">
        <v>-465</v>
      </c>
      <c r="C6" s="5" t="n">
        <v>-106</v>
      </c>
    </row>
    <row r="7">
      <c r="A7" s="4" t="inlineStr">
        <is>
          <t>TOTAL, Fair Value</t>
        </is>
      </c>
      <c r="B7" s="5" t="n">
        <v>10883</v>
      </c>
      <c r="C7" s="5" t="n">
        <v>10894</v>
      </c>
    </row>
    <row r="8">
      <c r="A8" s="4" t="inlineStr">
        <is>
          <t>TOTAL, Gross Unrealized Losses</t>
        </is>
      </c>
      <c r="B8" s="5" t="n">
        <v>-808</v>
      </c>
      <c r="C8" s="5" t="n">
        <v>-488</v>
      </c>
    </row>
    <row r="9">
      <c r="A9" s="4" t="inlineStr">
        <is>
          <t>U.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 Fair Value</t>
        </is>
      </c>
      <c r="B11" s="5" t="n">
        <v>530</v>
      </c>
      <c r="C11" s="5" t="n">
        <v>1110</v>
      </c>
    </row>
    <row r="12">
      <c r="A12" s="4" t="inlineStr">
        <is>
          <t>UNREALIZED LOSSES LESS THAN 12 MONTHS, Gross Unrealized Losses</t>
        </is>
      </c>
      <c r="B12" s="5" t="n">
        <v>-12</v>
      </c>
      <c r="C12" s="5" t="n">
        <v>-44</v>
      </c>
    </row>
    <row r="13">
      <c r="A13" s="4" t="inlineStr">
        <is>
          <t>UNREALIZED LOSSES 12 MONTHS OR GREATER, Fair Value</t>
        </is>
      </c>
      <c r="B13" s="5" t="n">
        <v>944</v>
      </c>
      <c r="C13" s="5" t="n">
        <v>120</v>
      </c>
    </row>
    <row r="14">
      <c r="A14" s="4" t="inlineStr">
        <is>
          <t>UNREALIZED LOSSES 12 MONTHS OR GREATER, Gross Unrealized Losses</t>
        </is>
      </c>
      <c r="B14" s="5" t="n">
        <v>-58</v>
      </c>
      <c r="C14" s="5" t="n">
        <v>-5</v>
      </c>
    </row>
    <row r="15">
      <c r="A15" s="4" t="inlineStr">
        <is>
          <t>TOTAL, Fair Value</t>
        </is>
      </c>
      <c r="B15" s="5" t="n">
        <v>1474</v>
      </c>
      <c r="C15" s="5" t="n">
        <v>1230</v>
      </c>
    </row>
    <row r="16">
      <c r="A16" s="4" t="inlineStr">
        <is>
          <t>TOTAL, Gross Unrealized Losses</t>
        </is>
      </c>
      <c r="B16" s="5" t="n">
        <v>-70</v>
      </c>
      <c r="C16" s="5" t="n">
        <v>-49</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 Fair Value</t>
        </is>
      </c>
      <c r="B19" s="5" t="n">
        <v>101</v>
      </c>
      <c r="C19" s="5" t="n">
        <v>114</v>
      </c>
    </row>
    <row r="20">
      <c r="A20" s="4" t="inlineStr">
        <is>
          <t>UNREALIZED LOSSES LESS THAN 12 MONTHS, Gross Unrealized Losses</t>
        </is>
      </c>
      <c r="B20" s="5" t="n">
        <v>-2</v>
      </c>
      <c r="C20" s="5" t="n">
        <v>-2</v>
      </c>
    </row>
    <row r="21">
      <c r="A21" s="4" t="inlineStr">
        <is>
          <t>UNREALIZED LOSSES 12 MONTHS OR GREATER, Fair Value</t>
        </is>
      </c>
      <c r="B21" s="5" t="n">
        <v>64</v>
      </c>
      <c r="C21" s="5" t="n">
        <v>24</v>
      </c>
    </row>
    <row r="22">
      <c r="A22" s="4" t="inlineStr">
        <is>
          <t>UNREALIZED LOSSES 12 MONTHS OR GREATER, Gross Unrealized Losses</t>
        </is>
      </c>
      <c r="B22" s="5" t="n">
        <v>-4</v>
      </c>
      <c r="C22" s="5" t="n">
        <v>-2</v>
      </c>
    </row>
    <row r="23">
      <c r="A23" s="4" t="inlineStr">
        <is>
          <t>TOTAL, Fair Value</t>
        </is>
      </c>
      <c r="B23" s="5" t="n">
        <v>165</v>
      </c>
      <c r="C23" s="5" t="n">
        <v>138</v>
      </c>
    </row>
    <row r="24">
      <c r="A24" s="4" t="inlineStr">
        <is>
          <t>TOTAL, Gross Unrealized Losses</t>
        </is>
      </c>
      <c r="B24" s="5" t="n">
        <v>-6</v>
      </c>
      <c r="C24" s="5" t="n">
        <v>-4</v>
      </c>
    </row>
    <row r="25">
      <c r="A25" s="4" t="inlineStr">
        <is>
          <t>Non-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 Fair Value</t>
        </is>
      </c>
      <c r="B27" s="5" t="n">
        <v>257</v>
      </c>
      <c r="C27" s="5" t="n">
        <v>264</v>
      </c>
    </row>
    <row r="28">
      <c r="A28" s="4" t="inlineStr">
        <is>
          <t>UNREALIZED LOSSES LESS THAN 12 MONTHS, Gross Unrealized Losses</t>
        </is>
      </c>
      <c r="B28" s="5" t="n">
        <v>-1</v>
      </c>
      <c r="C28" s="5" t="n">
        <v>0</v>
      </c>
    </row>
    <row r="29">
      <c r="A29" s="4" t="inlineStr">
        <is>
          <t>UNREALIZED LOSSES 12 MONTHS OR GREATER, Fair Value</t>
        </is>
      </c>
      <c r="B29" s="5" t="n">
        <v>0</v>
      </c>
      <c r="C29" s="5" t="n">
        <v>0</v>
      </c>
    </row>
    <row r="30">
      <c r="A30" s="4" t="inlineStr">
        <is>
          <t>UNREALIZED LOSSES 12 MONTHS OR GREATER, Gross Unrealized Losses</t>
        </is>
      </c>
      <c r="B30" s="5" t="n">
        <v>0</v>
      </c>
      <c r="C30" s="5" t="n">
        <v>0</v>
      </c>
    </row>
    <row r="31">
      <c r="A31" s="4" t="inlineStr">
        <is>
          <t>TOTAL, Fair Value</t>
        </is>
      </c>
      <c r="B31" s="5" t="n">
        <v>257</v>
      </c>
      <c r="C31" s="5" t="n">
        <v>264</v>
      </c>
    </row>
    <row r="32">
      <c r="A32" s="4" t="inlineStr">
        <is>
          <t>TOTAL, Gross Unrealized Losses</t>
        </is>
      </c>
      <c r="B32" s="5" t="n">
        <v>-1</v>
      </c>
      <c r="C32" s="5" t="n">
        <v>0</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 Fair Value</t>
        </is>
      </c>
      <c r="B35" s="5" t="n">
        <v>5065</v>
      </c>
      <c r="C35" s="5" t="n">
        <v>6920</v>
      </c>
    </row>
    <row r="36">
      <c r="A36" s="4" t="inlineStr">
        <is>
          <t>UNREALIZED LOSSES LESS THAN 12 MONTHS, Gross Unrealized Losses</t>
        </is>
      </c>
      <c r="B36" s="5" t="n">
        <v>-252</v>
      </c>
      <c r="C36" s="5" t="n">
        <v>-240</v>
      </c>
    </row>
    <row r="37">
      <c r="A37" s="4" t="inlineStr">
        <is>
          <t>UNREALIZED LOSSES 12 MONTHS OR GREATER, Fair Value</t>
        </is>
      </c>
      <c r="B37" s="5" t="n">
        <v>2090</v>
      </c>
      <c r="C37" s="5" t="n">
        <v>422</v>
      </c>
    </row>
    <row r="38">
      <c r="A38" s="4" t="inlineStr">
        <is>
          <t>UNREALIZED LOSSES 12 MONTHS OR GREATER, Gross Unrealized Losses</t>
        </is>
      </c>
      <c r="B38" s="5" t="n">
        <v>-206</v>
      </c>
      <c r="C38" s="5" t="n">
        <v>-37</v>
      </c>
    </row>
    <row r="39">
      <c r="A39" s="4" t="inlineStr">
        <is>
          <t>TOTAL, Fair Value</t>
        </is>
      </c>
      <c r="B39" s="5" t="n">
        <v>7155</v>
      </c>
      <c r="C39" s="5" t="n">
        <v>7342</v>
      </c>
    </row>
    <row r="40">
      <c r="A40" s="4" t="inlineStr">
        <is>
          <t>TOTAL, Gross Unrealized Losses</t>
        </is>
      </c>
      <c r="B40" s="5" t="n">
        <v>-458</v>
      </c>
      <c r="C40" s="5" t="n">
        <v>-277</v>
      </c>
    </row>
    <row r="41">
      <c r="A41" s="4" t="inlineStr">
        <is>
          <t>U.S. agency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ES LESS THAN 12 MONTHS, Fair Value</t>
        </is>
      </c>
      <c r="B43" s="5" t="n">
        <v>651</v>
      </c>
      <c r="C43" s="5" t="n">
        <v>1305</v>
      </c>
    </row>
    <row r="44">
      <c r="A44" s="4" t="inlineStr">
        <is>
          <t>UNREALIZED LOSSES LESS THAN 12 MONTHS, Gross Unrealized Losses</t>
        </is>
      </c>
      <c r="B44" s="5" t="n">
        <v>-76</v>
      </c>
      <c r="C44" s="5" t="n">
        <v>-96</v>
      </c>
    </row>
    <row r="45">
      <c r="A45" s="4" t="inlineStr">
        <is>
          <t>UNREALIZED LOSSES 12 MONTHS OR GREATER, Fair Value</t>
        </is>
      </c>
      <c r="B45" s="5" t="n">
        <v>1136</v>
      </c>
      <c r="C45" s="5" t="n">
        <v>615</v>
      </c>
    </row>
    <row r="46">
      <c r="A46" s="4" t="inlineStr">
        <is>
          <t>UNREALIZED LOSSES 12 MONTHS OR GREATER, Gross Unrealized Losses</t>
        </is>
      </c>
      <c r="B46" s="5" t="n">
        <v>-197</v>
      </c>
      <c r="C46" s="5" t="n">
        <v>-62</v>
      </c>
    </row>
    <row r="47">
      <c r="A47" s="4" t="inlineStr">
        <is>
          <t>TOTAL, Fair Value</t>
        </is>
      </c>
      <c r="B47" s="5" t="n">
        <v>1787</v>
      </c>
      <c r="C47" s="5" t="n">
        <v>1920</v>
      </c>
    </row>
    <row r="48">
      <c r="A48" s="4" t="inlineStr">
        <is>
          <t>TOTAL, Gross Unrealized Losses</t>
        </is>
      </c>
      <c r="B48" s="5" t="n">
        <v>-273</v>
      </c>
      <c r="C48" s="6" t="n">
        <v>-158</v>
      </c>
    </row>
    <row r="49">
      <c r="A49" s="4" t="inlineStr">
        <is>
          <t>Commercial pap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UNREALIZED LOSSES LESS THAN 12 MONTHS, Fair Value</t>
        </is>
      </c>
      <c r="B51" s="5" t="n">
        <v>45</v>
      </c>
      <c r="C51" s="4" t="inlineStr">
        <is>
          <t xml:space="preserve"> </t>
        </is>
      </c>
    </row>
    <row r="52">
      <c r="A52" s="4" t="inlineStr">
        <is>
          <t>UNREALIZED LOSSES LESS THAN 12 MONTHS, Gross Unrealized Losses</t>
        </is>
      </c>
      <c r="B52" s="5" t="n">
        <v>0</v>
      </c>
      <c r="C52" s="4" t="inlineStr">
        <is>
          <t xml:space="preserve"> </t>
        </is>
      </c>
    </row>
    <row r="53">
      <c r="A53" s="4" t="inlineStr">
        <is>
          <t>UNREALIZED LOSSES 12 MONTHS OR GREATER, Fair Value</t>
        </is>
      </c>
      <c r="B53" s="5" t="n">
        <v>0</v>
      </c>
      <c r="C53" s="4" t="inlineStr">
        <is>
          <t xml:space="preserve"> </t>
        </is>
      </c>
    </row>
    <row r="54">
      <c r="A54" s="4" t="inlineStr">
        <is>
          <t>UNREALIZED LOSSES 12 MONTHS OR GREATER, Gross Unrealized Losses</t>
        </is>
      </c>
      <c r="B54" s="5" t="n">
        <v>0</v>
      </c>
      <c r="C54" s="4" t="inlineStr">
        <is>
          <t xml:space="preserve"> </t>
        </is>
      </c>
    </row>
    <row r="55">
      <c r="A55" s="4" t="inlineStr">
        <is>
          <t>TOTAL, Fair Value</t>
        </is>
      </c>
      <c r="B55" s="5" t="n">
        <v>45</v>
      </c>
      <c r="C55" s="4" t="inlineStr">
        <is>
          <t xml:space="preserve"> </t>
        </is>
      </c>
    </row>
    <row r="56">
      <c r="A56" s="4" t="inlineStr">
        <is>
          <t>TOTAL, Gross Unrealized Losses</t>
        </is>
      </c>
      <c r="B56" s="6" t="n">
        <v>0</v>
      </c>
      <c r="C5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Maturities of Available-for-Sale Debt Investments (Details) - USD ($) $ in Millions</t>
        </is>
      </c>
      <c r="B1" s="2" t="inlineStr">
        <is>
          <t>Oct. 29, 2022</t>
        </is>
      </c>
      <c r="C1" s="2" t="inlineStr">
        <is>
          <t>Jul. 30, 2022</t>
        </is>
      </c>
    </row>
    <row r="2">
      <c r="A2" s="3" t="inlineStr">
        <is>
          <t>Amortized Cost</t>
        </is>
      </c>
      <c r="B2" s="4" t="inlineStr">
        <is>
          <t xml:space="preserve"> </t>
        </is>
      </c>
      <c r="C2" s="4" t="inlineStr">
        <is>
          <t xml:space="preserve"> </t>
        </is>
      </c>
    </row>
    <row r="3">
      <c r="A3" s="4" t="inlineStr">
        <is>
          <t>Within 1 year</t>
        </is>
      </c>
      <c r="B3" s="6" t="n">
        <v>4483</v>
      </c>
      <c r="C3" s="4" t="inlineStr">
        <is>
          <t xml:space="preserve"> </t>
        </is>
      </c>
    </row>
    <row r="4">
      <c r="A4" s="4" t="inlineStr">
        <is>
          <t>After 1 year through 5 years</t>
        </is>
      </c>
      <c r="B4" s="5" t="n">
        <v>6478</v>
      </c>
      <c r="C4" s="4" t="inlineStr">
        <is>
          <t xml:space="preserve"> </t>
        </is>
      </c>
    </row>
    <row r="5">
      <c r="A5" s="4" t="inlineStr">
        <is>
          <t>After 5 years through 10 years</t>
        </is>
      </c>
      <c r="B5" s="5" t="n">
        <v>56</v>
      </c>
      <c r="C5" s="4" t="inlineStr">
        <is>
          <t xml:space="preserve"> </t>
        </is>
      </c>
    </row>
    <row r="6">
      <c r="A6" s="4" t="inlineStr">
        <is>
          <t>After 10 years</t>
        </is>
      </c>
      <c r="B6" s="5" t="n">
        <v>1</v>
      </c>
      <c r="C6" s="4" t="inlineStr">
        <is>
          <t xml:space="preserve"> </t>
        </is>
      </c>
    </row>
    <row r="7">
      <c r="A7" s="4" t="inlineStr">
        <is>
          <t>Mortgage-backed securities with no single maturity</t>
        </is>
      </c>
      <c r="B7" s="5" t="n">
        <v>2071</v>
      </c>
      <c r="C7" s="4" t="inlineStr">
        <is>
          <t xml:space="preserve"> </t>
        </is>
      </c>
    </row>
    <row r="8">
      <c r="A8" s="4" t="inlineStr">
        <is>
          <t>Amortized Cost</t>
        </is>
      </c>
      <c r="B8" s="5" t="n">
        <v>13089</v>
      </c>
      <c r="C8" s="6" t="n">
        <v>12467</v>
      </c>
    </row>
    <row r="9">
      <c r="A9" s="3" t="inlineStr">
        <is>
          <t>Fair Value</t>
        </is>
      </c>
      <c r="B9" s="4" t="inlineStr">
        <is>
          <t xml:space="preserve"> </t>
        </is>
      </c>
      <c r="C9" s="4" t="inlineStr">
        <is>
          <t xml:space="preserve"> </t>
        </is>
      </c>
    </row>
    <row r="10">
      <c r="A10" s="4" t="inlineStr">
        <is>
          <t>Within 1 year</t>
        </is>
      </c>
      <c r="B10" s="5" t="n">
        <v>4399</v>
      </c>
      <c r="C10" s="4" t="inlineStr">
        <is>
          <t xml:space="preserve"> </t>
        </is>
      </c>
    </row>
    <row r="11">
      <c r="A11" s="4" t="inlineStr">
        <is>
          <t>After 1 year through 5 years</t>
        </is>
      </c>
      <c r="B11" s="5" t="n">
        <v>6002</v>
      </c>
      <c r="C11" s="4" t="inlineStr">
        <is>
          <t xml:space="preserve"> </t>
        </is>
      </c>
    </row>
    <row r="12">
      <c r="A12" s="4" t="inlineStr">
        <is>
          <t>After 5 years through 10 years</t>
        </is>
      </c>
      <c r="B12" s="5" t="n">
        <v>47</v>
      </c>
      <c r="C12" s="4" t="inlineStr">
        <is>
          <t xml:space="preserve"> </t>
        </is>
      </c>
    </row>
    <row r="13">
      <c r="A13" s="4" t="inlineStr">
        <is>
          <t>After 10 years</t>
        </is>
      </c>
      <c r="B13" s="5" t="n">
        <v>1</v>
      </c>
      <c r="C13" s="4" t="inlineStr">
        <is>
          <t xml:space="preserve"> </t>
        </is>
      </c>
    </row>
    <row r="14">
      <c r="A14" s="4" t="inlineStr">
        <is>
          <t>Mortgage-backed securities with no single maturity</t>
        </is>
      </c>
      <c r="B14" s="5" t="n">
        <v>1798</v>
      </c>
      <c r="C14" s="4" t="inlineStr">
        <is>
          <t xml:space="preserve"> </t>
        </is>
      </c>
    </row>
    <row r="15">
      <c r="A15" s="4" t="inlineStr">
        <is>
          <t>Fair Value</t>
        </is>
      </c>
      <c r="B15" s="6" t="n">
        <v>12247</v>
      </c>
      <c r="C15" s="6" t="n">
        <v>119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Oct. 29, 2022</t>
        </is>
      </c>
      <c r="C1" s="2" t="inlineStr">
        <is>
          <t>Jul. 30, 2022</t>
        </is>
      </c>
    </row>
    <row r="2">
      <c r="A2" s="3" t="inlineStr">
        <is>
          <t>Assets:</t>
        </is>
      </c>
      <c r="B2" s="4" t="inlineStr">
        <is>
          <t xml:space="preserve"> </t>
        </is>
      </c>
      <c r="C2" s="4" t="inlineStr">
        <is>
          <t xml:space="preserve"> </t>
        </is>
      </c>
    </row>
    <row r="3">
      <c r="A3" s="4" t="inlineStr">
        <is>
          <t>Available-for-sale debt investments:</t>
        </is>
      </c>
      <c r="B3" s="6" t="n">
        <v>12247</v>
      </c>
      <c r="C3" s="6" t="n">
        <v>11947</v>
      </c>
    </row>
    <row r="4">
      <c r="A4" s="4" t="inlineStr">
        <is>
          <t>Marketable equity securities</t>
        </is>
      </c>
      <c r="B4" s="5" t="n">
        <v>245</v>
      </c>
      <c r="C4" s="5" t="n">
        <v>241</v>
      </c>
    </row>
    <row r="5">
      <c r="A5" s="4" t="inlineStr">
        <is>
          <t>Derivative assets</t>
        </is>
      </c>
      <c r="B5" s="5" t="n">
        <v>97</v>
      </c>
      <c r="C5" s="5" t="n">
        <v>78</v>
      </c>
    </row>
    <row r="6">
      <c r="A6" s="4" t="inlineStr">
        <is>
          <t>Total</t>
        </is>
      </c>
      <c r="B6" s="5" t="n">
        <v>18564</v>
      </c>
      <c r="C6" s="5" t="n">
        <v>17813</v>
      </c>
    </row>
    <row r="7">
      <c r="A7" s="3" t="inlineStr">
        <is>
          <t>Liabilities:</t>
        </is>
      </c>
      <c r="B7" s="4" t="inlineStr">
        <is>
          <t xml:space="preserve"> </t>
        </is>
      </c>
      <c r="C7" s="4" t="inlineStr">
        <is>
          <t xml:space="preserve"> </t>
        </is>
      </c>
    </row>
    <row r="8">
      <c r="A8" s="4" t="inlineStr">
        <is>
          <t>Derivative liabilities</t>
        </is>
      </c>
      <c r="B8" s="5" t="n">
        <v>138</v>
      </c>
      <c r="C8" s="5" t="n">
        <v>89</v>
      </c>
    </row>
    <row r="9">
      <c r="A9" s="4" t="inlineStr">
        <is>
          <t>Total</t>
        </is>
      </c>
      <c r="B9" s="5" t="n">
        <v>138</v>
      </c>
      <c r="C9" s="5" t="n">
        <v>89</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assets:</t>
        </is>
      </c>
      <c r="B12" s="5" t="n">
        <v>1500</v>
      </c>
      <c r="C12" s="5" t="n">
        <v>1500</v>
      </c>
    </row>
    <row r="13">
      <c r="A13" s="4" t="inlineStr">
        <is>
          <t>U.S. 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investments:</t>
        </is>
      </c>
      <c r="B15" s="5" t="n">
        <v>1475</v>
      </c>
      <c r="C15" s="5" t="n">
        <v>1238</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investments:</t>
        </is>
      </c>
      <c r="B18" s="5" t="n">
        <v>165</v>
      </c>
      <c r="C18" s="5" t="n">
        <v>138</v>
      </c>
    </row>
    <row r="19">
      <c r="A19" s="4" t="inlineStr">
        <is>
          <t>Non-U.S. government and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debt investments:</t>
        </is>
      </c>
      <c r="B21" s="5" t="n">
        <v>274</v>
      </c>
      <c r="C21" s="5" t="n">
        <v>272</v>
      </c>
    </row>
    <row r="22">
      <c r="A22" s="4" t="inlineStr">
        <is>
          <t>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debt investments:</t>
        </is>
      </c>
      <c r="B24" s="5" t="n">
        <v>7316</v>
      </c>
      <c r="C24" s="5" t="n">
        <v>7818</v>
      </c>
    </row>
    <row r="25">
      <c r="A25" s="4" t="inlineStr">
        <is>
          <t>U.S. agency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debt investments:</t>
        </is>
      </c>
      <c r="B27" s="5" t="n">
        <v>1798</v>
      </c>
      <c r="C27" s="5" t="n">
        <v>1976</v>
      </c>
    </row>
    <row r="28">
      <c r="A28" s="4" t="inlineStr">
        <is>
          <t>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debt investments:</t>
        </is>
      </c>
      <c r="B30" s="5" t="n">
        <v>798</v>
      </c>
      <c r="C30" s="5" t="n">
        <v>255</v>
      </c>
    </row>
    <row r="31">
      <c r="A31" s="4" t="inlineStr">
        <is>
          <t>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debt investments:</t>
        </is>
      </c>
      <c r="B33" s="5" t="n">
        <v>421</v>
      </c>
      <c r="C33" s="5" t="n">
        <v>250</v>
      </c>
    </row>
    <row r="34">
      <c r="A34" s="4" t="inlineStr">
        <is>
          <t>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3144</v>
      </c>
      <c r="C36" s="5" t="n">
        <v>3930</v>
      </c>
    </row>
    <row r="37">
      <c r="A37" s="4" t="inlineStr">
        <is>
          <t>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1017</v>
      </c>
      <c r="C39" s="5" t="n">
        <v>72</v>
      </c>
    </row>
    <row r="40">
      <c r="A40" s="4" t="inlineStr">
        <is>
          <t>Certificates of deposi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215</v>
      </c>
      <c r="C42" s="5" t="n">
        <v>32</v>
      </c>
    </row>
    <row r="43">
      <c r="A43" s="4" t="inlineStr">
        <is>
          <t>U.S. governmen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47</v>
      </c>
      <c r="C45" s="5" t="n">
        <v>12</v>
      </c>
    </row>
    <row r="46">
      <c r="A46" s="4" t="inlineStr">
        <is>
          <t>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52</v>
      </c>
      <c r="C48" s="5" t="n">
        <v>1</v>
      </c>
    </row>
    <row r="49">
      <c r="A49" s="4" t="inlineStr">
        <is>
          <t>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equity securities</t>
        </is>
      </c>
      <c r="B51" s="5" t="n">
        <v>245</v>
      </c>
      <c r="C51" s="5" t="n">
        <v>241</v>
      </c>
    </row>
    <row r="52">
      <c r="A52" s="4" t="inlineStr">
        <is>
          <t>Derivative assets</t>
        </is>
      </c>
      <c r="B52" s="5" t="n">
        <v>0</v>
      </c>
      <c r="C52" s="5" t="n">
        <v>0</v>
      </c>
    </row>
    <row r="53">
      <c r="A53" s="4" t="inlineStr">
        <is>
          <t>Total</t>
        </is>
      </c>
      <c r="B53" s="5" t="n">
        <v>4889</v>
      </c>
      <c r="C53" s="5" t="n">
        <v>5671</v>
      </c>
    </row>
    <row r="54">
      <c r="A54" s="3" t="inlineStr">
        <is>
          <t>Liabilities:</t>
        </is>
      </c>
      <c r="B54" s="4" t="inlineStr">
        <is>
          <t xml:space="preserve"> </t>
        </is>
      </c>
      <c r="C54" s="4" t="inlineStr">
        <is>
          <t xml:space="preserve"> </t>
        </is>
      </c>
    </row>
    <row r="55">
      <c r="A55" s="4" t="inlineStr">
        <is>
          <t>Derivative liabilities</t>
        </is>
      </c>
      <c r="B55" s="5" t="n">
        <v>0</v>
      </c>
      <c r="C55" s="5" t="n">
        <v>0</v>
      </c>
    </row>
    <row r="56">
      <c r="A56" s="4" t="inlineStr">
        <is>
          <t>Total</t>
        </is>
      </c>
      <c r="B56" s="5" t="n">
        <v>0</v>
      </c>
      <c r="C56" s="5" t="n">
        <v>0</v>
      </c>
    </row>
    <row r="57">
      <c r="A57" s="4" t="inlineStr">
        <is>
          <t>Level 1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assets:</t>
        </is>
      </c>
      <c r="B59" s="5" t="n">
        <v>1500</v>
      </c>
      <c r="C59" s="5" t="n">
        <v>1500</v>
      </c>
    </row>
    <row r="60">
      <c r="A60" s="4" t="inlineStr">
        <is>
          <t>Level 1 | U.S. governmen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investments:</t>
        </is>
      </c>
      <c r="B62" s="5" t="n">
        <v>0</v>
      </c>
      <c r="C62" s="5" t="n">
        <v>0</v>
      </c>
    </row>
    <row r="63">
      <c r="A63" s="4" t="inlineStr">
        <is>
          <t>Level 1 | U.S. government agenc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investments:</t>
        </is>
      </c>
      <c r="B65" s="5" t="n">
        <v>0</v>
      </c>
      <c r="C65" s="5" t="n">
        <v>0</v>
      </c>
    </row>
    <row r="66">
      <c r="A66" s="4" t="inlineStr">
        <is>
          <t>Level 1 | Non-U.S. government and agenc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debt investments:</t>
        </is>
      </c>
      <c r="B68" s="5" t="n">
        <v>0</v>
      </c>
      <c r="C68" s="5" t="n">
        <v>0</v>
      </c>
    </row>
    <row r="69">
      <c r="A69" s="4" t="inlineStr">
        <is>
          <t>Level 1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investments:</t>
        </is>
      </c>
      <c r="B71" s="5" t="n">
        <v>0</v>
      </c>
      <c r="C71" s="5" t="n">
        <v>0</v>
      </c>
    </row>
    <row r="72">
      <c r="A72" s="4" t="inlineStr">
        <is>
          <t>Level 1 | U.S. agency mortgage-backed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investments:</t>
        </is>
      </c>
      <c r="B74" s="5" t="n">
        <v>0</v>
      </c>
      <c r="C74" s="5" t="n">
        <v>0</v>
      </c>
    </row>
    <row r="75">
      <c r="A75" s="4" t="inlineStr">
        <is>
          <t>Level 1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investments:</t>
        </is>
      </c>
      <c r="B77" s="5" t="n">
        <v>0</v>
      </c>
      <c r="C77" s="5" t="n">
        <v>0</v>
      </c>
    </row>
    <row r="78">
      <c r="A78" s="4" t="inlineStr">
        <is>
          <t>Level 1 | Certificates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investments:</t>
        </is>
      </c>
      <c r="B80" s="5" t="n">
        <v>0</v>
      </c>
      <c r="C80" s="5" t="n">
        <v>0</v>
      </c>
    </row>
    <row r="81">
      <c r="A81" s="4" t="inlineStr">
        <is>
          <t>Level 1 | Money market fu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3144</v>
      </c>
      <c r="C83" s="5" t="n">
        <v>3930</v>
      </c>
    </row>
    <row r="84">
      <c r="A84" s="4" t="inlineStr">
        <is>
          <t>Level 1 | Commercial pap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5" t="n">
        <v>0</v>
      </c>
      <c r="C86" s="5" t="n">
        <v>0</v>
      </c>
    </row>
    <row r="87">
      <c r="A87" s="4" t="inlineStr">
        <is>
          <t>Level 1 | Certificates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equivalents:</t>
        </is>
      </c>
      <c r="B89" s="5" t="n">
        <v>0</v>
      </c>
      <c r="C89" s="5" t="n">
        <v>0</v>
      </c>
    </row>
    <row r="90">
      <c r="A90" s="4" t="inlineStr">
        <is>
          <t>Level 1 | U.S. government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equivalents:</t>
        </is>
      </c>
      <c r="B92" s="5" t="n">
        <v>0</v>
      </c>
      <c r="C92" s="5" t="n">
        <v>0</v>
      </c>
    </row>
    <row r="93">
      <c r="A93" s="4" t="inlineStr">
        <is>
          <t>Level 1 | Corporate deb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5" t="n">
        <v>0</v>
      </c>
      <c r="C95" s="5" t="n">
        <v>0</v>
      </c>
    </row>
    <row r="96">
      <c r="A96" s="4" t="inlineStr">
        <is>
          <t>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equity securities</t>
        </is>
      </c>
      <c r="B98" s="5" t="n">
        <v>0</v>
      </c>
      <c r="C98" s="5" t="n">
        <v>0</v>
      </c>
    </row>
    <row r="99">
      <c r="A99" s="4" t="inlineStr">
        <is>
          <t>Derivative assets</t>
        </is>
      </c>
      <c r="B99" s="5" t="n">
        <v>97</v>
      </c>
      <c r="C99" s="5" t="n">
        <v>78</v>
      </c>
    </row>
    <row r="100">
      <c r="A100" s="4" t="inlineStr">
        <is>
          <t>Total</t>
        </is>
      </c>
      <c r="B100" s="5" t="n">
        <v>13675</v>
      </c>
      <c r="C100" s="5" t="n">
        <v>12142</v>
      </c>
    </row>
    <row r="101">
      <c r="A101" s="3" t="inlineStr">
        <is>
          <t>Liabilities:</t>
        </is>
      </c>
      <c r="B101" s="4" t="inlineStr">
        <is>
          <t xml:space="preserve"> </t>
        </is>
      </c>
      <c r="C101" s="4" t="inlineStr">
        <is>
          <t xml:space="preserve"> </t>
        </is>
      </c>
    </row>
    <row r="102">
      <c r="A102" s="4" t="inlineStr">
        <is>
          <t>Derivative liabilities</t>
        </is>
      </c>
      <c r="B102" s="5" t="n">
        <v>138</v>
      </c>
      <c r="C102" s="5" t="n">
        <v>89</v>
      </c>
    </row>
    <row r="103">
      <c r="A103" s="4" t="inlineStr">
        <is>
          <t>Total</t>
        </is>
      </c>
      <c r="B103" s="5" t="n">
        <v>138</v>
      </c>
      <c r="C103" s="5" t="n">
        <v>89</v>
      </c>
    </row>
    <row r="104">
      <c r="A104" s="4" t="inlineStr">
        <is>
          <t>Level 2 | Money market fu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assets:</t>
        </is>
      </c>
      <c r="B106" s="5" t="n">
        <v>0</v>
      </c>
      <c r="C106" s="5" t="n">
        <v>0</v>
      </c>
    </row>
    <row r="107">
      <c r="A107" s="4" t="inlineStr">
        <is>
          <t>Level 2 | U.S. government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debt investments:</t>
        </is>
      </c>
      <c r="B109" s="5" t="n">
        <v>1475</v>
      </c>
      <c r="C109" s="5" t="n">
        <v>1238</v>
      </c>
    </row>
    <row r="110">
      <c r="A110" s="4" t="inlineStr">
        <is>
          <t>Level 2 | U.S. government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debt investments:</t>
        </is>
      </c>
      <c r="B112" s="5" t="n">
        <v>165</v>
      </c>
      <c r="C112" s="5" t="n">
        <v>138</v>
      </c>
    </row>
    <row r="113">
      <c r="A113" s="4" t="inlineStr">
        <is>
          <t>Level 2 | Non-U.S. government and agenc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debt investments:</t>
        </is>
      </c>
      <c r="B115" s="5" t="n">
        <v>274</v>
      </c>
      <c r="C115" s="5" t="n">
        <v>272</v>
      </c>
    </row>
    <row r="116">
      <c r="A116" s="4" t="inlineStr">
        <is>
          <t>Level 2 | Corporate debt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debt investments:</t>
        </is>
      </c>
      <c r="B118" s="5" t="n">
        <v>7316</v>
      </c>
      <c r="C118" s="5" t="n">
        <v>7818</v>
      </c>
    </row>
    <row r="119">
      <c r="A119" s="4" t="inlineStr">
        <is>
          <t>Level 2 | U.S. agency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debt investments:</t>
        </is>
      </c>
      <c r="B121" s="5" t="n">
        <v>1798</v>
      </c>
      <c r="C121" s="5" t="n">
        <v>1976</v>
      </c>
    </row>
    <row r="122">
      <c r="A122" s="4" t="inlineStr">
        <is>
          <t>Level 2 | Commercial pap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debt investments:</t>
        </is>
      </c>
      <c r="B124" s="5" t="n">
        <v>798</v>
      </c>
      <c r="C124" s="5" t="n">
        <v>255</v>
      </c>
    </row>
    <row r="125">
      <c r="A125" s="4" t="inlineStr">
        <is>
          <t>Level 2 | Certificates of deposi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debt investments:</t>
        </is>
      </c>
      <c r="B127" s="5" t="n">
        <v>421</v>
      </c>
      <c r="C127" s="5" t="n">
        <v>250</v>
      </c>
    </row>
    <row r="128">
      <c r="A128" s="4" t="inlineStr">
        <is>
          <t>Level 2 | Money market fu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5" t="n">
        <v>0</v>
      </c>
      <c r="C130" s="5" t="n">
        <v>0</v>
      </c>
    </row>
    <row r="131">
      <c r="A131" s="4" t="inlineStr">
        <is>
          <t>Level 2 | Commercial pap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5" t="n">
        <v>1017</v>
      </c>
      <c r="C133" s="5" t="n">
        <v>72</v>
      </c>
    </row>
    <row r="134">
      <c r="A134" s="4" t="inlineStr">
        <is>
          <t>Level 2 | Certificates of deposit</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5" t="n">
        <v>215</v>
      </c>
      <c r="C136" s="5" t="n">
        <v>32</v>
      </c>
    </row>
    <row r="137">
      <c r="A137" s="4" t="inlineStr">
        <is>
          <t>Level 2 | U.S. government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5" t="n">
        <v>47</v>
      </c>
      <c r="C139" s="5" t="n">
        <v>12</v>
      </c>
    </row>
    <row r="140">
      <c r="A140" s="4" t="inlineStr">
        <is>
          <t>Level 2 | Corporate debt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6" t="n">
        <v>52</v>
      </c>
      <c r="C142"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Oct. 29, 2022</t>
        </is>
      </c>
      <c r="C1" s="2" t="inlineStr">
        <is>
          <t>Jul.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financing receivables, carrying value</t>
        </is>
      </c>
      <c r="B3" s="6" t="n">
        <v>3618</v>
      </c>
      <c r="C3" s="6" t="n">
        <v>4009</v>
      </c>
    </row>
    <row r="4">
      <c r="A4" s="4" t="inlineStr">
        <is>
          <t>Borrowings, carrying value</t>
        </is>
      </c>
      <c r="B4" s="5" t="n">
        <v>8878</v>
      </c>
      <c r="C4" s="5" t="n">
        <v>8915</v>
      </c>
    </row>
    <row r="5">
      <c r="A5" s="4" t="inlineStr">
        <is>
          <t>Loan Receivabl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financing receivables, carrying value</t>
        </is>
      </c>
      <c r="B7" s="5" t="n">
        <v>3032</v>
      </c>
      <c r="C7" s="5" t="n">
        <v>3412</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orrowings, fair value</t>
        </is>
      </c>
      <c r="B10" s="6" t="n">
        <v>8800</v>
      </c>
      <c r="C10" s="6" t="n">
        <v>9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Oct. 29, 2022</t>
        </is>
      </c>
      <c r="C1" s="2" t="inlineStr">
        <is>
          <t>Jul. 30, 2022</t>
        </is>
      </c>
    </row>
    <row r="2">
      <c r="A2" s="3" t="inlineStr">
        <is>
          <t>Short-term Debt [Line Items]</t>
        </is>
      </c>
      <c r="B2" s="4" t="inlineStr">
        <is>
          <t xml:space="preserve"> </t>
        </is>
      </c>
      <c r="C2" s="4" t="inlineStr">
        <is>
          <t xml:space="preserve"> </t>
        </is>
      </c>
    </row>
    <row r="3">
      <c r="A3" s="4" t="inlineStr">
        <is>
          <t>Current portion of long-term debt</t>
        </is>
      </c>
      <c r="B3" s="6" t="n">
        <v>1249</v>
      </c>
      <c r="C3" s="6" t="n">
        <v>499</v>
      </c>
    </row>
    <row r="4">
      <c r="A4" s="4" t="inlineStr">
        <is>
          <t>Total</t>
        </is>
      </c>
      <c r="B4" s="5" t="n">
        <v>1249</v>
      </c>
      <c r="C4" s="5" t="n">
        <v>1099</v>
      </c>
    </row>
    <row r="5">
      <c r="A5" s="4" t="inlineStr">
        <is>
          <t>Senior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rrent portion of long-term debt</t>
        </is>
      </c>
      <c r="B7" s="6" t="n">
        <v>1249</v>
      </c>
      <c r="C7" s="6" t="n">
        <v>499</v>
      </c>
    </row>
    <row r="8">
      <c r="A8" s="4" t="inlineStr">
        <is>
          <t>Effective Rate</t>
        </is>
      </c>
      <c r="B8" s="10" t="n">
        <v>0.0244</v>
      </c>
      <c r="C8" s="10" t="n">
        <v>0.0268</v>
      </c>
    </row>
    <row r="9">
      <c r="A9" s="4" t="inlineStr">
        <is>
          <t>Commercial pap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mmercial paper</t>
        </is>
      </c>
      <c r="B11" s="4" t="inlineStr">
        <is>
          <t xml:space="preserve"> </t>
        </is>
      </c>
      <c r="C11" s="6" t="n">
        <v>600</v>
      </c>
    </row>
    <row r="12">
      <c r="A12" s="4" t="inlineStr">
        <is>
          <t>Effective Rate</t>
        </is>
      </c>
      <c r="B12" s="4" t="inlineStr">
        <is>
          <t xml:space="preserve"> </t>
        </is>
      </c>
      <c r="C12" s="10" t="n">
        <v>0.0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orrowings - Additional Information (Details)</t>
        </is>
      </c>
      <c r="B1" s="2" t="inlineStr">
        <is>
          <t>May 13, 2021 USD ($) extension_option</t>
        </is>
      </c>
      <c r="C1" s="2" t="inlineStr">
        <is>
          <t>Oct. 29, 2022 USD ($)</t>
        </is>
      </c>
      <c r="D1" s="2" t="inlineStr">
        <is>
          <t>Jul. 30, 2022 USD ($)</t>
        </is>
      </c>
    </row>
    <row r="2">
      <c r="A2" s="3" t="inlineStr">
        <is>
          <t>Debt Instrument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6" t="n">
        <v>6359000000</v>
      </c>
      <c r="D3" s="6" t="n">
        <v>6672000000</v>
      </c>
    </row>
    <row r="4">
      <c r="A4" s="4" t="inlineStr">
        <is>
          <t>Revolving credit facility | Unsecured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redit facility, term</t>
        </is>
      </c>
      <c r="B6" s="4" t="inlineStr">
        <is>
          <t>5 years</t>
        </is>
      </c>
      <c r="C6" s="4" t="inlineStr">
        <is>
          <t xml:space="preserve"> </t>
        </is>
      </c>
      <c r="D6" s="4" t="inlineStr">
        <is>
          <t xml:space="preserve"> </t>
        </is>
      </c>
    </row>
    <row r="7">
      <c r="A7" s="4" t="inlineStr">
        <is>
          <t>Maximum borrowing capacity</t>
        </is>
      </c>
      <c r="B7" s="6" t="n">
        <v>3000000000</v>
      </c>
      <c r="C7" s="4" t="inlineStr">
        <is>
          <t xml:space="preserve"> </t>
        </is>
      </c>
      <c r="D7" s="4" t="inlineStr">
        <is>
          <t xml:space="preserve"> </t>
        </is>
      </c>
    </row>
    <row r="8">
      <c r="A8" s="4" t="inlineStr">
        <is>
          <t>Line of credit facility, amount outstanding</t>
        </is>
      </c>
      <c r="B8" s="4" t="inlineStr">
        <is>
          <t xml:space="preserve"> </t>
        </is>
      </c>
      <c r="C8" s="5" t="n">
        <v>0</v>
      </c>
      <c r="D8" s="4" t="inlineStr">
        <is>
          <t xml:space="preserve"> </t>
        </is>
      </c>
    </row>
    <row r="9">
      <c r="A9" s="4" t="inlineStr">
        <is>
          <t>Additional credit facility upon agreement (up to)</t>
        </is>
      </c>
      <c r="B9" s="6" t="n">
        <v>2000000000</v>
      </c>
      <c r="C9" s="4" t="inlineStr">
        <is>
          <t xml:space="preserve"> </t>
        </is>
      </c>
      <c r="D9" s="4" t="inlineStr">
        <is>
          <t xml:space="preserve"> </t>
        </is>
      </c>
    </row>
    <row r="10">
      <c r="A10" s="4" t="inlineStr">
        <is>
          <t>Number of extension options | extension_option</t>
        </is>
      </c>
      <c r="B10" s="5" t="n">
        <v>2</v>
      </c>
      <c r="C10" s="4" t="inlineStr">
        <is>
          <t xml:space="preserve"> </t>
        </is>
      </c>
      <c r="D10" s="4" t="inlineStr">
        <is>
          <t xml:space="preserve"> </t>
        </is>
      </c>
    </row>
    <row r="11">
      <c r="A11" s="4" t="inlineStr">
        <is>
          <t>Revolving credit facility | Unsecured facility | U.S. dollars | Federal Funds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0" t="n">
        <v>0.005</v>
      </c>
      <c r="C13" s="4" t="inlineStr">
        <is>
          <t xml:space="preserve"> </t>
        </is>
      </c>
      <c r="D13" s="4" t="inlineStr">
        <is>
          <t xml:space="preserve"> </t>
        </is>
      </c>
    </row>
    <row r="14">
      <c r="A14" s="4" t="inlineStr">
        <is>
          <t>Revolving credit facility | Unsecured facility | U.S. dollars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1</v>
      </c>
      <c r="C16" s="4" t="inlineStr">
        <is>
          <t xml:space="preserve"> </t>
        </is>
      </c>
      <c r="D16" s="4" t="inlineStr">
        <is>
          <t xml:space="preserve"> </t>
        </is>
      </c>
    </row>
    <row r="17">
      <c r="A17" s="4" t="inlineStr">
        <is>
          <t>Revolving credit facility | Unsecured facility | Pound Sterling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v>
      </c>
      <c r="C19" s="4" t="inlineStr">
        <is>
          <t xml:space="preserve"> </t>
        </is>
      </c>
      <c r="D19" s="4" t="inlineStr">
        <is>
          <t xml:space="preserve"> </t>
        </is>
      </c>
    </row>
    <row r="20">
      <c r="A20" s="4" t="inlineStr">
        <is>
          <t>Interest rate swaps | Fair Value Hedge | Derivatives designated as hedging instrumen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rivative, notional amount</t>
        </is>
      </c>
      <c r="B22" s="4" t="inlineStr">
        <is>
          <t xml:space="preserve"> </t>
        </is>
      </c>
      <c r="C22" s="5" t="n">
        <v>1500000000</v>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ercial paper, maximum borrowing limit (up to)</t>
        </is>
      </c>
      <c r="B25" s="4" t="inlineStr">
        <is>
          <t xml:space="preserve"> </t>
        </is>
      </c>
      <c r="C25" s="6" t="n">
        <v>10000000000</v>
      </c>
      <c r="D25" s="4" t="inlineStr">
        <is>
          <t xml:space="preserve"> </t>
        </is>
      </c>
    </row>
    <row r="26">
      <c r="A26" s="4" t="inlineStr">
        <is>
          <t>Interest rate</t>
        </is>
      </c>
      <c r="B26" s="4" t="inlineStr">
        <is>
          <t xml:space="preserve"> </t>
        </is>
      </c>
      <c r="C26" s="4" t="inlineStr">
        <is>
          <t xml:space="preserve"> </t>
        </is>
      </c>
      <c r="D26" s="10" t="n">
        <v>0.02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Long-Term Debt (Details) - USD ($) $ in Millions</t>
        </is>
      </c>
      <c r="B1" s="2" t="inlineStr">
        <is>
          <t>Oct. 29, 2022</t>
        </is>
      </c>
      <c r="C1" s="2" t="inlineStr">
        <is>
          <t>Jul. 30, 2022</t>
        </is>
      </c>
    </row>
    <row r="2">
      <c r="A2" s="3" t="inlineStr">
        <is>
          <t>Debt Instrument [Line Items]</t>
        </is>
      </c>
      <c r="B2" s="4" t="inlineStr">
        <is>
          <t xml:space="preserve"> </t>
        </is>
      </c>
      <c r="C2" s="4" t="inlineStr">
        <is>
          <t xml:space="preserve"> </t>
        </is>
      </c>
    </row>
    <row r="3">
      <c r="A3" s="4" t="inlineStr">
        <is>
          <t>Total</t>
        </is>
      </c>
      <c r="B3" s="6" t="n">
        <v>9000</v>
      </c>
      <c r="C3" s="6" t="n">
        <v>9000</v>
      </c>
    </row>
    <row r="4">
      <c r="A4" s="4" t="inlineStr">
        <is>
          <t>Unaccreted discount/issuance costs</t>
        </is>
      </c>
      <c r="B4" s="5" t="n">
        <v>-73</v>
      </c>
      <c r="C4" s="5" t="n">
        <v>-75</v>
      </c>
    </row>
    <row r="5">
      <c r="A5" s="4" t="inlineStr">
        <is>
          <t>Hedge accounting fair value adjustments</t>
        </is>
      </c>
      <c r="B5" s="5" t="n">
        <v>-49</v>
      </c>
      <c r="C5" s="5" t="n">
        <v>-10</v>
      </c>
    </row>
    <row r="6">
      <c r="A6" s="4" t="inlineStr">
        <is>
          <t>Total</t>
        </is>
      </c>
      <c r="B6" s="5" t="n">
        <v>8878</v>
      </c>
      <c r="C6" s="5" t="n">
        <v>8915</v>
      </c>
    </row>
    <row r="7">
      <c r="A7" s="4" t="inlineStr">
        <is>
          <t>Current portion of long-term debt</t>
        </is>
      </c>
      <c r="B7" s="5" t="n">
        <v>1249</v>
      </c>
      <c r="C7" s="5" t="n">
        <v>499</v>
      </c>
    </row>
    <row r="8">
      <c r="A8" s="4" t="inlineStr">
        <is>
          <t>Long-term debt</t>
        </is>
      </c>
      <c r="B8" s="6" t="n">
        <v>7629</v>
      </c>
      <c r="C8" s="5" t="n">
        <v>8416</v>
      </c>
    </row>
    <row r="9">
      <c r="A9" s="4" t="inlineStr">
        <is>
          <t>Fixed-Rate Notes, 2.60%, Due February 28,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10" t="n">
        <v>0.026</v>
      </c>
      <c r="C11" s="4" t="inlineStr">
        <is>
          <t xml:space="preserve"> </t>
        </is>
      </c>
    </row>
    <row r="12">
      <c r="A12" s="4" t="inlineStr">
        <is>
          <t>Amount</t>
        </is>
      </c>
      <c r="B12" s="6" t="n">
        <v>500</v>
      </c>
      <c r="C12" s="6" t="n">
        <v>500</v>
      </c>
    </row>
    <row r="13">
      <c r="A13" s="4" t="inlineStr">
        <is>
          <t>Effective Rate</t>
        </is>
      </c>
      <c r="B13" s="10" t="n">
        <v>0.0268</v>
      </c>
      <c r="C13" s="10" t="n">
        <v>0.0268</v>
      </c>
    </row>
    <row r="14">
      <c r="A14" s="4" t="inlineStr">
        <is>
          <t>Fixed-Rate Notes, 2.20%, Due September 20,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t>
        </is>
      </c>
      <c r="B16" s="10" t="n">
        <v>0.022</v>
      </c>
      <c r="C16" s="4" t="inlineStr">
        <is>
          <t xml:space="preserve"> </t>
        </is>
      </c>
    </row>
    <row r="17">
      <c r="A17" s="4" t="inlineStr">
        <is>
          <t>Amount</t>
        </is>
      </c>
      <c r="B17" s="6" t="n">
        <v>750</v>
      </c>
      <c r="C17" s="6" t="n">
        <v>750</v>
      </c>
    </row>
    <row r="18">
      <c r="A18" s="4" t="inlineStr">
        <is>
          <t>Effective Rate</t>
        </is>
      </c>
      <c r="B18" s="10" t="n">
        <v>0.0227</v>
      </c>
      <c r="C18" s="10" t="n">
        <v>0.0227</v>
      </c>
    </row>
    <row r="19">
      <c r="A19" s="4" t="inlineStr">
        <is>
          <t>Fixed-Rate Notes, 3.625%, Due March 4,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1" t="n">
        <v>0.03625</v>
      </c>
      <c r="C21" s="4" t="inlineStr">
        <is>
          <t xml:space="preserve"> </t>
        </is>
      </c>
    </row>
    <row r="22">
      <c r="A22" s="4" t="inlineStr">
        <is>
          <t>Amount</t>
        </is>
      </c>
      <c r="B22" s="6" t="n">
        <v>1000</v>
      </c>
      <c r="C22" s="6" t="n">
        <v>1000</v>
      </c>
    </row>
    <row r="23">
      <c r="A23" s="4" t="inlineStr">
        <is>
          <t>Effective Rate</t>
        </is>
      </c>
      <c r="B23" s="10" t="n">
        <v>0.0404</v>
      </c>
      <c r="C23" s="10" t="n">
        <v>0.0269</v>
      </c>
    </row>
    <row r="24">
      <c r="A24" s="4" t="inlineStr">
        <is>
          <t>Fixed-Rate Notes, 3.50%, Due June 15, 202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stated percentage</t>
        </is>
      </c>
      <c r="B26" s="10" t="n">
        <v>0.035</v>
      </c>
      <c r="C26" s="4" t="inlineStr">
        <is>
          <t xml:space="preserve"> </t>
        </is>
      </c>
    </row>
    <row r="27">
      <c r="A27" s="4" t="inlineStr">
        <is>
          <t>Amount</t>
        </is>
      </c>
      <c r="B27" s="6" t="n">
        <v>500</v>
      </c>
      <c r="C27" s="6" t="n">
        <v>500</v>
      </c>
    </row>
    <row r="28">
      <c r="A28" s="4" t="inlineStr">
        <is>
          <t>Effective Rate</t>
        </is>
      </c>
      <c r="B28" s="10" t="n">
        <v>0.0461</v>
      </c>
      <c r="C28" s="10" t="n">
        <v>0.032</v>
      </c>
    </row>
    <row r="29">
      <c r="A29" s="4" t="inlineStr">
        <is>
          <t>Fixed-Rate Notes, 2.95%, Due February 28,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stated percentage</t>
        </is>
      </c>
      <c r="B31" s="10" t="n">
        <v>0.0295</v>
      </c>
      <c r="C31" s="4" t="inlineStr">
        <is>
          <t xml:space="preserve"> </t>
        </is>
      </c>
    </row>
    <row r="32">
      <c r="A32" s="4" t="inlineStr">
        <is>
          <t>Amount</t>
        </is>
      </c>
      <c r="B32" s="6" t="n">
        <v>750</v>
      </c>
      <c r="C32" s="6" t="n">
        <v>750</v>
      </c>
    </row>
    <row r="33">
      <c r="A33" s="4" t="inlineStr">
        <is>
          <t>Effective Rate</t>
        </is>
      </c>
      <c r="B33" s="10" t="n">
        <v>0.0301</v>
      </c>
      <c r="C33" s="10" t="n">
        <v>0.0301</v>
      </c>
    </row>
    <row r="34">
      <c r="A34" s="4" t="inlineStr">
        <is>
          <t>Fixed-Rate Notes, 2.50%, Due September 20,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0" t="n">
        <v>0.025</v>
      </c>
      <c r="C36" s="4" t="inlineStr">
        <is>
          <t xml:space="preserve"> </t>
        </is>
      </c>
    </row>
    <row r="37">
      <c r="A37" s="4" t="inlineStr">
        <is>
          <t>Amount</t>
        </is>
      </c>
      <c r="B37" s="6" t="n">
        <v>1500</v>
      </c>
      <c r="C37" s="6" t="n">
        <v>1500</v>
      </c>
    </row>
    <row r="38">
      <c r="A38" s="4" t="inlineStr">
        <is>
          <t>Effective Rate</t>
        </is>
      </c>
      <c r="B38" s="10" t="n">
        <v>0.0255</v>
      </c>
      <c r="C38" s="10" t="n">
        <v>0.0255</v>
      </c>
    </row>
    <row r="39">
      <c r="A39" s="4" t="inlineStr">
        <is>
          <t>Fixed-Rate Notes, 5.90%, Due February 15, 203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0" t="n">
        <v>0.059</v>
      </c>
      <c r="C41" s="4" t="inlineStr">
        <is>
          <t xml:space="preserve"> </t>
        </is>
      </c>
    </row>
    <row r="42">
      <c r="A42" s="4" t="inlineStr">
        <is>
          <t>Amount</t>
        </is>
      </c>
      <c r="B42" s="6" t="n">
        <v>2000</v>
      </c>
      <c r="C42" s="6" t="n">
        <v>2000</v>
      </c>
    </row>
    <row r="43">
      <c r="A43" s="4" t="inlineStr">
        <is>
          <t>Effective Rate</t>
        </is>
      </c>
      <c r="B43" s="10" t="n">
        <v>0.0611</v>
      </c>
      <c r="C43" s="10" t="n">
        <v>0.0611</v>
      </c>
    </row>
    <row r="44">
      <c r="A44" s="4" t="inlineStr">
        <is>
          <t>Fixed-Rate Notes, 5.50%, Due January 15,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percentage</t>
        </is>
      </c>
      <c r="B46" s="10" t="n">
        <v>0.055</v>
      </c>
      <c r="C46" s="4" t="inlineStr">
        <is>
          <t xml:space="preserve"> </t>
        </is>
      </c>
    </row>
    <row r="47">
      <c r="A47" s="4" t="inlineStr">
        <is>
          <t>Amount</t>
        </is>
      </c>
      <c r="B47" s="6" t="n">
        <v>2000</v>
      </c>
      <c r="C47" s="6" t="n">
        <v>2000</v>
      </c>
    </row>
    <row r="48">
      <c r="A48" s="4" t="inlineStr">
        <is>
          <t>Effective Rate</t>
        </is>
      </c>
      <c r="B48" s="10" t="n">
        <v>0.0567</v>
      </c>
      <c r="C48" s="10" t="n">
        <v>0.05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Oct. 29, 2022</t>
        </is>
      </c>
      <c r="C1" s="2" t="inlineStr">
        <is>
          <t>Jul. 30, 2022</t>
        </is>
      </c>
    </row>
    <row r="2">
      <c r="A2" s="3" t="inlineStr">
        <is>
          <t>Debt Disclosure [Abstract]</t>
        </is>
      </c>
      <c r="B2" s="4" t="inlineStr">
        <is>
          <t xml:space="preserve"> </t>
        </is>
      </c>
      <c r="C2" s="4" t="inlineStr">
        <is>
          <t xml:space="preserve"> </t>
        </is>
      </c>
    </row>
    <row r="3">
      <c r="A3" s="4" t="inlineStr">
        <is>
          <t>2023 (remaining nine months)</t>
        </is>
      </c>
      <c r="B3" s="6" t="n">
        <v>500</v>
      </c>
      <c r="C3" s="4" t="inlineStr">
        <is>
          <t xml:space="preserve"> </t>
        </is>
      </c>
    </row>
    <row r="4">
      <c r="A4" s="4" t="inlineStr">
        <is>
          <t>2024</t>
        </is>
      </c>
      <c r="B4" s="5" t="n">
        <v>1750</v>
      </c>
      <c r="C4" s="4" t="inlineStr">
        <is>
          <t xml:space="preserve"> </t>
        </is>
      </c>
    </row>
    <row r="5">
      <c r="A5" s="4" t="inlineStr">
        <is>
          <t>2025</t>
        </is>
      </c>
      <c r="B5" s="5" t="n">
        <v>500</v>
      </c>
      <c r="C5" s="4" t="inlineStr">
        <is>
          <t xml:space="preserve"> </t>
        </is>
      </c>
    </row>
    <row r="6">
      <c r="A6" s="4" t="inlineStr">
        <is>
          <t>2026</t>
        </is>
      </c>
      <c r="B6" s="5" t="n">
        <v>750</v>
      </c>
      <c r="C6" s="4" t="inlineStr">
        <is>
          <t xml:space="preserve"> </t>
        </is>
      </c>
    </row>
    <row r="7">
      <c r="A7" s="4" t="inlineStr">
        <is>
          <t>2027</t>
        </is>
      </c>
      <c r="B7" s="5" t="n">
        <v>1500</v>
      </c>
      <c r="C7" s="4" t="inlineStr">
        <is>
          <t xml:space="preserve"> </t>
        </is>
      </c>
    </row>
    <row r="8">
      <c r="A8" s="4" t="inlineStr">
        <is>
          <t>Thereafter</t>
        </is>
      </c>
      <c r="B8" s="5" t="n">
        <v>4000</v>
      </c>
      <c r="C8" s="4" t="inlineStr">
        <is>
          <t xml:space="preserve"> </t>
        </is>
      </c>
    </row>
    <row r="9">
      <c r="A9" s="4" t="inlineStr">
        <is>
          <t>Total</t>
        </is>
      </c>
      <c r="B9" s="6" t="n">
        <v>9000</v>
      </c>
      <c r="C9" s="6" t="n">
        <v>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Oct. 29, 2022</t>
        </is>
      </c>
      <c r="C2" s="2" t="inlineStr">
        <is>
          <t>Oct. 30, 2021</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38</v>
      </c>
      <c r="C4" s="8" t="n">
        <v>0.3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rivative Instruments by Balance Sheet Line Item (Details) - USD ($) $ in Millions</t>
        </is>
      </c>
      <c r="B1" s="2" t="inlineStr">
        <is>
          <t>Oct. 29, 2022</t>
        </is>
      </c>
      <c r="C1" s="2" t="inlineStr">
        <is>
          <t>Jul. 30, 2022</t>
        </is>
      </c>
    </row>
    <row r="2">
      <c r="A2" s="3" t="inlineStr">
        <is>
          <t>Derivative [Line Items]</t>
        </is>
      </c>
      <c r="B2" s="4" t="inlineStr">
        <is>
          <t xml:space="preserve"> </t>
        </is>
      </c>
      <c r="C2" s="4" t="inlineStr">
        <is>
          <t xml:space="preserve"> </t>
        </is>
      </c>
    </row>
    <row r="3">
      <c r="A3" s="4" t="inlineStr">
        <is>
          <t>DERIVATIVE ASSETS</t>
        </is>
      </c>
      <c r="B3" s="6" t="n">
        <v>97</v>
      </c>
      <c r="C3" s="6" t="n">
        <v>78</v>
      </c>
    </row>
    <row r="4">
      <c r="A4" s="4" t="inlineStr">
        <is>
          <t>DERIVATIVE LIABILITIES</t>
        </is>
      </c>
      <c r="B4" s="5" t="n">
        <v>138</v>
      </c>
      <c r="C4" s="5" t="n">
        <v>89</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76</v>
      </c>
      <c r="C7" s="5" t="n">
        <v>64</v>
      </c>
    </row>
    <row r="8">
      <c r="A8" s="4" t="inlineStr">
        <is>
          <t>DERIVATIVE LIABILITIES</t>
        </is>
      </c>
      <c r="B8" s="5" t="n">
        <v>49</v>
      </c>
      <c r="C8" s="5" t="n">
        <v>10</v>
      </c>
    </row>
    <row r="9">
      <c r="A9" s="4" t="inlineStr">
        <is>
          <t>Derivatives designated as hedging instruments: | Foreign currency derivative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61</v>
      </c>
      <c r="C11" s="5" t="n">
        <v>55</v>
      </c>
    </row>
    <row r="12">
      <c r="A12" s="4" t="inlineStr">
        <is>
          <t>Derivatives designated as hedging instruments: | Foreign currency derivative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15</v>
      </c>
      <c r="C14" s="5" t="n">
        <v>9</v>
      </c>
    </row>
    <row r="15">
      <c r="A15" s="4" t="inlineStr">
        <is>
          <t>Derivatives designated as hedging instruments: | Foreign currency derivatives | Other 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5" t="n">
        <v>0</v>
      </c>
      <c r="C17" s="5" t="n">
        <v>0</v>
      </c>
    </row>
    <row r="18">
      <c r="A18" s="4" t="inlineStr">
        <is>
          <t>Derivatives designated as hedging instruments: | Foreign currency derivative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5" t="n">
        <v>0</v>
      </c>
      <c r="C20" s="5" t="n">
        <v>0</v>
      </c>
    </row>
    <row r="21">
      <c r="A21" s="4" t="inlineStr">
        <is>
          <t>Derivatives designated as hedging instruments: | Interest rate derivatives | Other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0</v>
      </c>
      <c r="C23" s="5" t="n">
        <v>0</v>
      </c>
    </row>
    <row r="24">
      <c r="A24" s="4" t="inlineStr">
        <is>
          <t>Derivatives designated as hedging instruments: | Interest rate derivatives | Other long-term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t>
        </is>
      </c>
      <c r="B26" s="5" t="n">
        <v>49</v>
      </c>
      <c r="C26" s="5" t="n">
        <v>10</v>
      </c>
    </row>
    <row r="27">
      <c r="A27" s="4" t="inlineStr">
        <is>
          <t>Derivatives not designated as hedging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S</t>
        </is>
      </c>
      <c r="B29" s="5" t="n">
        <v>21</v>
      </c>
      <c r="C29" s="5" t="n">
        <v>14</v>
      </c>
    </row>
    <row r="30">
      <c r="A30" s="4" t="inlineStr">
        <is>
          <t>DERIVATIVE LIABILITIES</t>
        </is>
      </c>
      <c r="B30" s="5" t="n">
        <v>89</v>
      </c>
      <c r="C30" s="5" t="n">
        <v>79</v>
      </c>
    </row>
    <row r="31">
      <c r="A31" s="4" t="inlineStr">
        <is>
          <t>Derivatives not designated as hedging instruments: | Foreign currency derivatives | Other current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t>
        </is>
      </c>
      <c r="B33" s="5" t="n">
        <v>21</v>
      </c>
      <c r="C33" s="5" t="n">
        <v>14</v>
      </c>
    </row>
    <row r="34">
      <c r="A34" s="4" t="inlineStr">
        <is>
          <t>Derivatives not designated as hedging instruments: | Foreign currency derivatives | Other asse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t>
        </is>
      </c>
      <c r="B36" s="5" t="n">
        <v>0</v>
      </c>
      <c r="C36" s="5" t="n">
        <v>0</v>
      </c>
    </row>
    <row r="37">
      <c r="A37" s="4" t="inlineStr">
        <is>
          <t>Derivatives not designated as hedging instruments: | Foreign currency derivatives | Other current liabiliti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LIABILITIES</t>
        </is>
      </c>
      <c r="B39" s="5" t="n">
        <v>73</v>
      </c>
      <c r="C39" s="5" t="n">
        <v>69</v>
      </c>
    </row>
    <row r="40">
      <c r="A40" s="4" t="inlineStr">
        <is>
          <t>Derivatives not designated as hedging instruments: | Foreign currency derivatives | Other long-term liabil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LIABILITIES</t>
        </is>
      </c>
      <c r="B42" s="5" t="n">
        <v>16</v>
      </c>
      <c r="C42" s="5" t="n">
        <v>9</v>
      </c>
    </row>
    <row r="43">
      <c r="A43" s="4" t="inlineStr">
        <is>
          <t>Derivatives not designated as hedging instruments: | Equity derivatives | Other current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S</t>
        </is>
      </c>
      <c r="B45" s="5" t="n">
        <v>0</v>
      </c>
      <c r="C45" s="5" t="n">
        <v>0</v>
      </c>
    </row>
    <row r="46">
      <c r="A46" s="4" t="inlineStr">
        <is>
          <t>Derivatives not designated as hedging instruments: | Equity derivatives | Other 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IES</t>
        </is>
      </c>
      <c r="B48" s="6" t="n">
        <v>0</v>
      </c>
      <c r="C48"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Long-term debt - USD ($) $ in Millions</t>
        </is>
      </c>
      <c r="B1" s="2" t="inlineStr">
        <is>
          <t>Oct. 29, 2022</t>
        </is>
      </c>
      <c r="C1" s="2" t="inlineStr">
        <is>
          <t>Jul. 30, 2022</t>
        </is>
      </c>
    </row>
    <row r="2">
      <c r="A2" s="3" t="inlineStr">
        <is>
          <t>Derivative [Line Items]</t>
        </is>
      </c>
      <c r="B2" s="4" t="inlineStr">
        <is>
          <t xml:space="preserve"> </t>
        </is>
      </c>
      <c r="C2" s="4" t="inlineStr">
        <is>
          <t xml:space="preserve"> </t>
        </is>
      </c>
    </row>
    <row r="3">
      <c r="A3" s="4" t="inlineStr">
        <is>
          <t>CARRYING AMOUNT OF THE HEDGED ASSETS/(LIABILITIES)</t>
        </is>
      </c>
      <c r="B3" s="6" t="n">
        <v>-1448</v>
      </c>
      <c r="C3" s="6" t="n">
        <v>-1487</v>
      </c>
    </row>
    <row r="4">
      <c r="A4" s="4" t="inlineStr">
        <is>
          <t>CUMULATIVE AMOUNT OF FAIR VALUE HEDGING ADJUSTMENT INCLUDED IN THE CARRYING AMOUNT OF THE HEDGED ASSETS/LIABILITIES</t>
        </is>
      </c>
      <c r="B4" s="6" t="n">
        <v>49</v>
      </c>
      <c r="C4" s="6"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as Fair Value Hedges (Details) - Interest rate derivatives - USD ($) $ in Millions</t>
        </is>
      </c>
      <c r="B1" s="2" t="inlineStr">
        <is>
          <t>3 Months Ended</t>
        </is>
      </c>
    </row>
    <row r="2">
      <c r="B2" s="2" t="inlineStr">
        <is>
          <t>Oct. 29, 2022</t>
        </is>
      </c>
      <c r="C2" s="2" t="inlineStr">
        <is>
          <t>Oct. 30, 2021</t>
        </is>
      </c>
    </row>
    <row r="3">
      <c r="A3" s="3" t="inlineStr">
        <is>
          <t>Derivative [Line Items]</t>
        </is>
      </c>
      <c r="B3" s="4" t="inlineStr">
        <is>
          <t xml:space="preserve"> </t>
        </is>
      </c>
      <c r="C3" s="4" t="inlineStr">
        <is>
          <t xml:space="preserve"> </t>
        </is>
      </c>
    </row>
    <row r="4">
      <c r="A4" s="4" t="inlineStr">
        <is>
          <t>Hedged items</t>
        </is>
      </c>
      <c r="B4" s="6" t="n">
        <v>39</v>
      </c>
      <c r="C4" s="6" t="n">
        <v>26</v>
      </c>
    </row>
    <row r="5">
      <c r="A5" s="4" t="inlineStr">
        <is>
          <t>Derivatives designated as hedging instruments</t>
        </is>
      </c>
      <c r="B5" s="5" t="n">
        <v>-39</v>
      </c>
      <c r="C5" s="5" t="n">
        <v>-27</v>
      </c>
    </row>
    <row r="6">
      <c r="A6" s="4" t="inlineStr">
        <is>
          <t>Total</t>
        </is>
      </c>
      <c r="B6" s="6" t="n">
        <v>0</v>
      </c>
      <c r="C6"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Not Designated as Hedges on Consolidated Statements of Operations (Details) - Derivatives not designated as hedging instruments: - USD ($) $ in Millions</t>
        </is>
      </c>
      <c r="B1" s="2" t="inlineStr">
        <is>
          <t>3 Months Ended</t>
        </is>
      </c>
    </row>
    <row r="2">
      <c r="B2" s="2" t="inlineStr">
        <is>
          <t>Oct. 29, 2022</t>
        </is>
      </c>
      <c r="C2" s="2" t="inlineStr">
        <is>
          <t>Oct. 30, 2021</t>
        </is>
      </c>
    </row>
    <row r="3">
      <c r="A3" s="3" t="inlineStr">
        <is>
          <t>Derivative Instruments, Gain (Loss) [Line Items]</t>
        </is>
      </c>
      <c r="B3" s="4" t="inlineStr">
        <is>
          <t xml:space="preserve"> </t>
        </is>
      </c>
      <c r="C3" s="4" t="inlineStr">
        <is>
          <t xml:space="preserve"> </t>
        </is>
      </c>
    </row>
    <row r="4">
      <c r="A4" s="4" t="inlineStr">
        <is>
          <t>Total gains (losses)</t>
        </is>
      </c>
      <c r="B4" s="6" t="n">
        <v>-98</v>
      </c>
      <c r="C4" s="6" t="n">
        <v>5</v>
      </c>
    </row>
    <row r="5">
      <c r="A5" s="4" t="inlineStr">
        <is>
          <t>Foreign currency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gains (losses)</t>
        </is>
      </c>
      <c r="B7" s="5" t="n">
        <v>-72</v>
      </c>
      <c r="C7" s="5" t="n">
        <v>-20</v>
      </c>
    </row>
    <row r="8">
      <c r="A8" s="4" t="inlineStr">
        <is>
          <t>Total return swaps—deferred compensatio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gains (losses)</t>
        </is>
      </c>
      <c r="B10" s="5" t="n">
        <v>-25</v>
      </c>
      <c r="C10" s="5" t="n">
        <v>21</v>
      </c>
    </row>
    <row r="11">
      <c r="A11" s="4" t="inlineStr">
        <is>
          <t>Equity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gains (losses)</t>
        </is>
      </c>
      <c r="B13" s="6" t="n">
        <v>-1</v>
      </c>
      <c r="C13" s="6"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Oct. 29, 2022</t>
        </is>
      </c>
      <c r="C1" s="2" t="inlineStr">
        <is>
          <t>Jul. 30, 2022</t>
        </is>
      </c>
    </row>
    <row r="2">
      <c r="A2" s="3" t="inlineStr">
        <is>
          <t>Derivative [Line Items]</t>
        </is>
      </c>
      <c r="B2" s="4" t="inlineStr">
        <is>
          <t xml:space="preserve"> </t>
        </is>
      </c>
      <c r="C2" s="4" t="inlineStr">
        <is>
          <t xml:space="preserve"> </t>
        </is>
      </c>
    </row>
    <row r="3">
      <c r="A3" s="4" t="inlineStr">
        <is>
          <t>Derivatives</t>
        </is>
      </c>
      <c r="B3" s="6" t="n">
        <v>6359</v>
      </c>
      <c r="C3" s="6" t="n">
        <v>6672</v>
      </c>
    </row>
    <row r="4">
      <c r="A4" s="4" t="inlineStr">
        <is>
          <t>Foreign currency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t>
        </is>
      </c>
      <c r="B6" s="5" t="n">
        <v>4183</v>
      </c>
      <c r="C6" s="5" t="n">
        <v>4521</v>
      </c>
    </row>
    <row r="7">
      <c r="A7" s="4" t="inlineStr">
        <is>
          <t>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s</t>
        </is>
      </c>
      <c r="B9" s="5" t="n">
        <v>1500</v>
      </c>
      <c r="C9" s="5" t="n">
        <v>1500</v>
      </c>
    </row>
    <row r="10">
      <c r="A10" s="4" t="inlineStr">
        <is>
          <t>Total return swaps—deferred compensati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s</t>
        </is>
      </c>
      <c r="B12" s="6" t="n">
        <v>676</v>
      </c>
      <c r="C12" s="6" t="n">
        <v>6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3 Months Ended</t>
        </is>
      </c>
    </row>
    <row r="2">
      <c r="B2" s="2" t="inlineStr">
        <is>
          <t>Oct. 29, 2022</t>
        </is>
      </c>
      <c r="C2" s="2" t="inlineStr">
        <is>
          <t>Jul. 30, 2022</t>
        </is>
      </c>
    </row>
    <row r="3">
      <c r="A3" s="3" t="inlineStr">
        <is>
          <t>Derivative [Line Items]</t>
        </is>
      </c>
      <c r="B3" s="4" t="inlineStr">
        <is>
          <t xml:space="preserve"> </t>
        </is>
      </c>
      <c r="C3" s="4" t="inlineStr">
        <is>
          <t xml:space="preserve"> </t>
        </is>
      </c>
    </row>
    <row r="4">
      <c r="A4" s="4" t="inlineStr">
        <is>
          <t>Net cash collateral provided for</t>
        </is>
      </c>
      <c r="B4" s="6" t="n">
        <v>53</v>
      </c>
      <c r="C4" s="6" t="n">
        <v>14</v>
      </c>
    </row>
    <row r="5">
      <c r="A5" s="4" t="inlineStr">
        <is>
          <t>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verage remaining maturity</t>
        </is>
      </c>
      <c r="B7" s="4" t="inlineStr">
        <is>
          <t>24 months</t>
        </is>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verage remaining maturity</t>
        </is>
      </c>
      <c r="B10" s="4" t="inlineStr">
        <is>
          <t>6 months</t>
        </is>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Inventories - USD ($) $ in Millions</t>
        </is>
      </c>
      <c r="B1" s="2" t="inlineStr">
        <is>
          <t>Oct. 29, 2022</t>
        </is>
      </c>
      <c r="C1" s="2" t="inlineStr">
        <is>
          <t>Jul. 30, 2022</t>
        </is>
      </c>
    </row>
    <row r="2">
      <c r="A2" s="3" t="inlineStr">
        <is>
          <t>Unrecorded Unconditional Purchase Obligation [Line Items]</t>
        </is>
      </c>
      <c r="B2" s="4" t="inlineStr">
        <is>
          <t xml:space="preserve"> </t>
        </is>
      </c>
      <c r="C2" s="4" t="inlineStr">
        <is>
          <t xml:space="preserve"> </t>
        </is>
      </c>
    </row>
    <row r="3">
      <c r="A3" s="4" t="inlineStr">
        <is>
          <t>Less than 1 year</t>
        </is>
      </c>
      <c r="B3" s="6" t="n">
        <v>10160</v>
      </c>
      <c r="C3" s="6" t="n">
        <v>9954</v>
      </c>
    </row>
    <row r="4">
      <c r="A4" s="4" t="inlineStr">
        <is>
          <t>1 to 3 years</t>
        </is>
      </c>
      <c r="B4" s="5" t="n">
        <v>1606</v>
      </c>
      <c r="C4" s="5" t="n">
        <v>2240</v>
      </c>
    </row>
    <row r="5">
      <c r="A5" s="4" t="inlineStr">
        <is>
          <t>3 to 5 years</t>
        </is>
      </c>
      <c r="B5" s="5" t="n">
        <v>842</v>
      </c>
      <c r="C5" s="5" t="n">
        <v>770</v>
      </c>
    </row>
    <row r="6">
      <c r="A6" s="4" t="inlineStr">
        <is>
          <t>Total</t>
        </is>
      </c>
      <c r="B6" s="6" t="n">
        <v>12608</v>
      </c>
      <c r="C6" s="6" t="n">
        <v>129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2" customWidth="1" min="8" max="8"/>
    <col width="22" customWidth="1" min="9" max="9"/>
    <col width="19" customWidth="1" min="10" max="10"/>
    <col width="27" customWidth="1" min="11" max="11"/>
    <col width="29" customWidth="1" min="12" max="12"/>
    <col width="22" customWidth="1" min="13" max="13"/>
  </cols>
  <sheetData>
    <row r="1">
      <c r="A1" s="1" t="inlineStr">
        <is>
          <t>Commitments and Contingencies - Additional Information (Details) $ in Millions</t>
        </is>
      </c>
      <c r="H1" s="2" t="inlineStr">
        <is>
          <t>3 Months Ended</t>
        </is>
      </c>
      <c r="J1" s="2" t="inlineStr">
        <is>
          <t>8 Months Ended</t>
        </is>
      </c>
      <c r="K1" s="2" t="inlineStr">
        <is>
          <t>23 Months Ended</t>
        </is>
      </c>
      <c r="L1" s="2" t="inlineStr">
        <is>
          <t>75 Months Ended</t>
        </is>
      </c>
    </row>
    <row r="2">
      <c r="B2" s="2" t="inlineStr">
        <is>
          <t>Dec. 10, 2021 patent</t>
        </is>
      </c>
      <c r="C2" s="2" t="inlineStr">
        <is>
          <t>Feb. 26, 2021 patent</t>
        </is>
      </c>
      <c r="D2" s="2" t="inlineStr">
        <is>
          <t>Oct. 05, 2020 USD ($) patent</t>
        </is>
      </c>
      <c r="E2" s="2" t="inlineStr">
        <is>
          <t>Jun. 12, 2019 patent</t>
        </is>
      </c>
      <c r="F2" s="2" t="inlineStr">
        <is>
          <t>Feb. 13, 2018 patent</t>
        </is>
      </c>
      <c r="G2" s="2" t="inlineStr">
        <is>
          <t>Aug. 08, 2016 patent</t>
        </is>
      </c>
      <c r="H2" s="2" t="inlineStr">
        <is>
          <t>Oct. 29, 2022 USD ($)</t>
        </is>
      </c>
      <c r="I2" s="2" t="inlineStr">
        <is>
          <t>Oct. 30, 2021 USD ($)</t>
        </is>
      </c>
      <c r="J2" s="2" t="inlineStr">
        <is>
          <t>May 24, 2022 claim</t>
        </is>
      </c>
      <c r="K2" s="2" t="inlineStr">
        <is>
          <t>Feb. 28, 2022 claim patent</t>
        </is>
      </c>
      <c r="L2" s="2" t="inlineStr">
        <is>
          <t>Oct. 29, 2022 USD ($) patent</t>
        </is>
      </c>
      <c r="M2" s="2" t="inlineStr">
        <is>
          <t>Jul.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ture compensation expense &amp; contingent consideration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8</v>
      </c>
      <c r="I4" s="4" t="inlineStr">
        <is>
          <t xml:space="preserve"> </t>
        </is>
      </c>
      <c r="J4" s="4" t="inlineStr">
        <is>
          <t xml:space="preserve"> </t>
        </is>
      </c>
      <c r="K4" s="4" t="inlineStr">
        <is>
          <t xml:space="preserve"> </t>
        </is>
      </c>
      <c r="L4" s="6" t="n">
        <v>388</v>
      </c>
      <c r="M4" s="4" t="inlineStr">
        <is>
          <t xml:space="preserve"> </t>
        </is>
      </c>
    </row>
    <row r="5">
      <c r="A5" s="4"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olume of channel partner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600</v>
      </c>
      <c r="I6" s="6" t="n">
        <v>6600</v>
      </c>
      <c r="J6" s="4" t="inlineStr">
        <is>
          <t xml:space="preserve"> </t>
        </is>
      </c>
      <c r="K6" s="4" t="inlineStr">
        <is>
          <t xml:space="preserve"> </t>
        </is>
      </c>
      <c r="L6" s="4" t="inlineStr">
        <is>
          <t xml:space="preserve"> </t>
        </is>
      </c>
      <c r="M6" s="4" t="inlineStr">
        <is>
          <t xml:space="preserve"> </t>
        </is>
      </c>
    </row>
    <row r="7">
      <c r="A7" s="4" t="inlineStr">
        <is>
          <t>Balance of the channel partner financing subject to guaran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v>
      </c>
      <c r="I7" s="4" t="inlineStr">
        <is>
          <t xml:space="preserve"> </t>
        </is>
      </c>
      <c r="J7" s="4" t="inlineStr">
        <is>
          <t xml:space="preserve"> </t>
        </is>
      </c>
      <c r="K7" s="4" t="inlineStr">
        <is>
          <t xml:space="preserve"> </t>
        </is>
      </c>
      <c r="L7" s="6" t="n">
        <v>1500</v>
      </c>
      <c r="M7" s="5" t="n">
        <v>1400</v>
      </c>
    </row>
    <row r="8">
      <c r="A8" s="4" t="inlineStr">
        <is>
          <t>Brazilian tax authority | Tax Year 2003 - 200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 examination,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 examination,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ome tax examination,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nding litigation | Centripetal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mages awarded, value</t>
        </is>
      </c>
      <c r="B15" s="4" t="inlineStr">
        <is>
          <t xml:space="preserve"> </t>
        </is>
      </c>
      <c r="C15" s="4" t="inlineStr">
        <is>
          <t xml:space="preserve"> </t>
        </is>
      </c>
      <c r="D15" s="6" t="n">
        <v>1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ding litigation | Centripetal | Patent infringement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allegedly infringed patents (patent) | patent</t>
        </is>
      </c>
      <c r="B18" s="4" t="inlineStr">
        <is>
          <t xml:space="preserve"> </t>
        </is>
      </c>
      <c r="C18" s="4" t="inlineStr">
        <is>
          <t xml:space="preserve"> </t>
        </is>
      </c>
      <c r="D18" s="4" t="inlineStr">
        <is>
          <t xml:space="preserve"> </t>
        </is>
      </c>
      <c r="E18" s="4" t="inlineStr">
        <is>
          <t xml:space="preserve"> </t>
        </is>
      </c>
      <c r="F18" s="5"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atents found infringed (patent) | patent</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mages awarded, pre-judgement interest</t>
        </is>
      </c>
      <c r="B20" s="4" t="inlineStr">
        <is>
          <t xml:space="preserve"> </t>
        </is>
      </c>
      <c r="C20" s="4" t="inlineStr">
        <is>
          <t xml:space="preserve"> </t>
        </is>
      </c>
      <c r="D20" s="6" t="n">
        <v>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ty awarded against revenue, first three-year term, percentage</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awarded against revenue, second three-year term, percentage</t>
        </is>
      </c>
      <c r="B22" s="4" t="inlineStr">
        <is>
          <t xml:space="preserve"> </t>
        </is>
      </c>
      <c r="C22" s="4" t="inlineStr">
        <is>
          <t xml:space="preserve"> </t>
        </is>
      </c>
      <c r="D22" s="9"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nding litigation | Centripetal | Patent infringement | Ge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allegedly infringed patents (patent) | pat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v>
      </c>
      <c r="L25" s="4" t="inlineStr">
        <is>
          <t xml:space="preserve"> </t>
        </is>
      </c>
      <c r="M25" s="4" t="inlineStr">
        <is>
          <t xml:space="preserve"> </t>
        </is>
      </c>
    </row>
    <row r="26">
      <c r="A26" s="4" t="inlineStr">
        <is>
          <t>Number of patents found not infringed (patent) | patent</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nding litigation | Centripetal | Patent infringement, not subject to IPR proceedings | 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allegedly infringed patents (patent) | patent</t>
        </is>
      </c>
      <c r="B29" s="4" t="inlineStr">
        <is>
          <t xml:space="preserve"> </t>
        </is>
      </c>
      <c r="C29" s="4" t="inlineStr">
        <is>
          <t xml:space="preserve"> </t>
        </is>
      </c>
      <c r="D29" s="4" t="inlineStr">
        <is>
          <t xml:space="preserve"> </t>
        </is>
      </c>
      <c r="E29" s="4" t="inlineStr">
        <is>
          <t xml:space="preserve"> </t>
        </is>
      </c>
      <c r="F29" s="5" t="n">
        <v>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nding litigation | Centripetal | Utility model infringement | Ge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ims filed | clai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c r="L32" s="4" t="inlineStr">
        <is>
          <t xml:space="preserve"> </t>
        </is>
      </c>
      <c r="M32" s="4" t="inlineStr">
        <is>
          <t xml:space="preserve"> </t>
        </is>
      </c>
    </row>
    <row r="33">
      <c r="A33" s="4" t="inlineStr">
        <is>
          <t>Pending litigation | Ramot | Patent infri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llegedly infringed patents (patent) | patent</t>
        </is>
      </c>
      <c r="B35" s="4" t="inlineStr">
        <is>
          <t xml:space="preserve"> </t>
        </is>
      </c>
      <c r="C35" s="5" t="n">
        <v>2</v>
      </c>
      <c r="D35" s="4" t="inlineStr">
        <is>
          <t xml:space="preserve"> </t>
        </is>
      </c>
      <c r="E35" s="5"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ims filed | clai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c r="L36" s="4" t="inlineStr">
        <is>
          <t xml:space="preserve"> </t>
        </is>
      </c>
      <c r="M36" s="4" t="inlineStr">
        <is>
          <t xml:space="preserve"> </t>
        </is>
      </c>
    </row>
    <row r="37">
      <c r="A37" s="4" t="inlineStr">
        <is>
          <t>Pending litigation | Egenera | Patent infri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allegedly infringed patents (patent) | patent</t>
        </is>
      </c>
      <c r="B39" s="4" t="inlineStr">
        <is>
          <t xml:space="preserve"> </t>
        </is>
      </c>
      <c r="C39" s="4" t="inlineStr">
        <is>
          <t xml:space="preserve"> </t>
        </is>
      </c>
      <c r="D39" s="4" t="inlineStr">
        <is>
          <t xml:space="preserve"> </t>
        </is>
      </c>
      <c r="E39" s="4" t="inlineStr">
        <is>
          <t xml:space="preserve"> </t>
        </is>
      </c>
      <c r="F39" s="4" t="inlineStr">
        <is>
          <t xml:space="preserve"> </t>
        </is>
      </c>
      <c r="G39" s="5" t="n">
        <v>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patents found not infringed (patent) | pat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v>
      </c>
      <c r="M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y period for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90 days</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hannel partners revolving short-term financing pay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0 day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 Pending litigation | Centripetal | Patent infringement |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nnual royalty awarded against revenue, first three-year term</t>
        </is>
      </c>
      <c r="B47" s="4" t="inlineStr">
        <is>
          <t xml:space="preserve"> </t>
        </is>
      </c>
      <c r="C47" s="4" t="inlineStr">
        <is>
          <t xml:space="preserve"> </t>
        </is>
      </c>
      <c r="D47" s="6" t="n">
        <v>1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nnual royalty awarded against revenue, second three-year term</t>
        </is>
      </c>
      <c r="B48" s="4" t="inlineStr">
        <is>
          <t xml:space="preserve"> </t>
        </is>
      </c>
      <c r="C48" s="4" t="inlineStr">
        <is>
          <t xml:space="preserve"> </t>
        </is>
      </c>
      <c r="D48" s="5" t="n">
        <v>8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y period for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hannel partners revolving short-term financing pay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90 day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 Pending litigation | Centripetal | Patent infringement | 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nnual royalty awarded against revenue, first three-year term</t>
        </is>
      </c>
      <c r="B55" s="4" t="inlineStr">
        <is>
          <t xml:space="preserve"> </t>
        </is>
      </c>
      <c r="C55" s="4" t="inlineStr">
        <is>
          <t xml:space="preserve"> </t>
        </is>
      </c>
      <c r="D55" s="5" t="n">
        <v>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nnual royalty awarded against revenue, second three-year term</t>
        </is>
      </c>
      <c r="B56" s="4" t="inlineStr">
        <is>
          <t xml:space="preserve"> </t>
        </is>
      </c>
      <c r="C56" s="4" t="inlineStr">
        <is>
          <t xml:space="preserve"> </t>
        </is>
      </c>
      <c r="D56" s="6" t="n">
        <v>1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vestments in privately held compan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v>
      </c>
      <c r="I59" s="4" t="inlineStr">
        <is>
          <t xml:space="preserve"> </t>
        </is>
      </c>
      <c r="J59" s="4" t="inlineStr">
        <is>
          <t xml:space="preserve"> </t>
        </is>
      </c>
      <c r="K59" s="4" t="inlineStr">
        <is>
          <t xml:space="preserve"> </t>
        </is>
      </c>
      <c r="L59" s="6" t="n">
        <v>300</v>
      </c>
      <c r="M59" s="5" t="n">
        <v>400</v>
      </c>
    </row>
    <row r="60">
      <c r="A60" s="4" t="inlineStr">
        <is>
          <t>Invento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ability for purchase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80</v>
      </c>
      <c r="I62" s="4" t="inlineStr">
        <is>
          <t xml:space="preserve"> </t>
        </is>
      </c>
      <c r="J62" s="4" t="inlineStr">
        <is>
          <t xml:space="preserve"> </t>
        </is>
      </c>
      <c r="K62" s="4" t="inlineStr">
        <is>
          <t xml:space="preserve"> </t>
        </is>
      </c>
      <c r="L62" s="6" t="n">
        <v>380</v>
      </c>
      <c r="M62" s="6" t="n">
        <v>313</v>
      </c>
    </row>
  </sheetData>
  <mergeCells count="2">
    <mergeCell ref="A1:A2"/>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Commitments (Details) - USD ($) $ in Millions</t>
        </is>
      </c>
      <c r="B1" s="2" t="inlineStr">
        <is>
          <t>3 Months Ended</t>
        </is>
      </c>
    </row>
    <row r="2">
      <c r="B2" s="2" t="inlineStr">
        <is>
          <t>Oct. 29, 2022</t>
        </is>
      </c>
      <c r="C2" s="2" t="inlineStr">
        <is>
          <t>Oct. 30, 2021</t>
        </is>
      </c>
    </row>
    <row r="3">
      <c r="A3" s="4" t="inlineStr">
        <is>
          <t>Acquisitions</t>
        </is>
      </c>
      <c r="B3" s="4" t="inlineStr">
        <is>
          <t xml:space="preserve"> </t>
        </is>
      </c>
      <c r="C3" s="4" t="inlineStr">
        <is>
          <t xml:space="preserve"> </t>
        </is>
      </c>
    </row>
    <row r="4">
      <c r="A4" s="3" t="inlineStr">
        <is>
          <t>Contingency [Line Items]</t>
        </is>
      </c>
      <c r="B4" s="4" t="inlineStr">
        <is>
          <t xml:space="preserve"> </t>
        </is>
      </c>
      <c r="C4" s="4" t="inlineStr">
        <is>
          <t xml:space="preserve"> </t>
        </is>
      </c>
    </row>
    <row r="5">
      <c r="A5" s="4" t="inlineStr">
        <is>
          <t>Compensation expense related to acquisitions</t>
        </is>
      </c>
      <c r="B5" s="6" t="n">
        <v>74</v>
      </c>
      <c r="C5" s="6" t="n">
        <v>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3 Months Ended</t>
        </is>
      </c>
    </row>
    <row r="2">
      <c r="B2" s="2" t="inlineStr">
        <is>
          <t>Oct. 29, 2022</t>
        </is>
      </c>
      <c r="C2" s="2" t="inlineStr">
        <is>
          <t>Oct. 30, 2021</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333</v>
      </c>
      <c r="C4" s="6" t="n">
        <v>336</v>
      </c>
    </row>
    <row r="5">
      <c r="A5" s="4" t="inlineStr">
        <is>
          <t>Provisions for warranties issued</t>
        </is>
      </c>
      <c r="B5" s="5" t="n">
        <v>97</v>
      </c>
      <c r="C5" s="5" t="n">
        <v>114</v>
      </c>
    </row>
    <row r="6">
      <c r="A6" s="4" t="inlineStr">
        <is>
          <t>Adjustments for pre-existing warranties</t>
        </is>
      </c>
      <c r="B6" s="5" t="n">
        <v>1</v>
      </c>
      <c r="C6" s="5" t="n">
        <v>2</v>
      </c>
    </row>
    <row r="7">
      <c r="A7" s="4" t="inlineStr">
        <is>
          <t>Settlements</t>
        </is>
      </c>
      <c r="B7" s="5" t="n">
        <v>-108</v>
      </c>
      <c r="C7" s="5" t="n">
        <v>-111</v>
      </c>
    </row>
    <row r="8">
      <c r="A8" s="4" t="inlineStr">
        <is>
          <t>Balance at end of period</t>
        </is>
      </c>
      <c r="B8" s="6" t="n">
        <v>323</v>
      </c>
      <c r="C8" s="6" t="n">
        <v>3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39:33Z</dcterms:created>
  <dcterms:modified xmlns:dcterms="http://purl.org/dc/terms/" xmlns:xsi="http://www.w3.org/2001/XMLSchema-instance" xsi:type="dcterms:W3CDTF">2022-11-22T21:39:33Z</dcterms:modified>
</cp:coreProperties>
</file>